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Balance Sheet Details" sheetId="17" state="visible" r:id="rId17"/>
    <sheet xmlns:r="http://schemas.openxmlformats.org/officeDocument/2006/relationships" name="Restructuring and Other Related" sheetId="18" state="visible" r:id="rId18"/>
    <sheet xmlns:r="http://schemas.openxmlformats.org/officeDocument/2006/relationships" name="Accumulated Other Comprehensive" sheetId="19" state="visible" r:id="rId19"/>
    <sheet xmlns:r="http://schemas.openxmlformats.org/officeDocument/2006/relationships" name="Basic and Diluted Net Loss Per "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Employee Benefit and Pension Pl" sheetId="27" state="visible" r:id="rId27"/>
    <sheet xmlns:r="http://schemas.openxmlformats.org/officeDocument/2006/relationships" name="Subsequent Event" sheetId="28" state="visible" r:id="rId28"/>
    <sheet xmlns:r="http://schemas.openxmlformats.org/officeDocument/2006/relationships" name="Schedule II_ Valuation and Qual" sheetId="29" state="visible" r:id="rId29"/>
    <sheet xmlns:r="http://schemas.openxmlformats.org/officeDocument/2006/relationships" name="Pay vs Performance Disclosure" sheetId="30" state="visible" r:id="rId30"/>
    <sheet xmlns:r="http://schemas.openxmlformats.org/officeDocument/2006/relationships" name="Award Timing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Fair Value Measurements (Tables" sheetId="39" state="visible" r:id="rId39"/>
    <sheet xmlns:r="http://schemas.openxmlformats.org/officeDocument/2006/relationships" name="Goodwill and Intangible Assets " sheetId="40" state="visible" r:id="rId40"/>
    <sheet xmlns:r="http://schemas.openxmlformats.org/officeDocument/2006/relationships" name="Balance Sheet Details (Tables)" sheetId="41" state="visible" r:id="rId41"/>
    <sheet xmlns:r="http://schemas.openxmlformats.org/officeDocument/2006/relationships" name="Restructuring and Other Relat_2" sheetId="42" state="visible" r:id="rId42"/>
    <sheet xmlns:r="http://schemas.openxmlformats.org/officeDocument/2006/relationships" name="Accumulated Other Comprehensi_2" sheetId="43" state="visible" r:id="rId43"/>
    <sheet xmlns:r="http://schemas.openxmlformats.org/officeDocument/2006/relationships" name="Basic and Diluted Net Loss Pe_2"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Guarantees (Tables)" sheetId="47" state="visible" r:id="rId47"/>
    <sheet xmlns:r="http://schemas.openxmlformats.org/officeDocument/2006/relationships" name="Stockholders' Equity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Employee Benefit and Pension _2" sheetId="51" state="visible" r:id="rId51"/>
    <sheet xmlns:r="http://schemas.openxmlformats.org/officeDocument/2006/relationships" name="Organization and Basis of Pre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Leases - Narrative (Details)" sheetId="55" state="visible" r:id="rId55"/>
    <sheet xmlns:r="http://schemas.openxmlformats.org/officeDocument/2006/relationships" name="Leases - Operating Leases (Deta" sheetId="56" state="visible" r:id="rId56"/>
    <sheet xmlns:r="http://schemas.openxmlformats.org/officeDocument/2006/relationships" name="Leases - Operating Lease Maturi" sheetId="57" state="visible" r:id="rId57"/>
    <sheet xmlns:r="http://schemas.openxmlformats.org/officeDocument/2006/relationships" name="Leases - Lease Costs (Details)" sheetId="58" state="visible" r:id="rId58"/>
    <sheet xmlns:r="http://schemas.openxmlformats.org/officeDocument/2006/relationships" name="Revenue Recognition - Disaggreg" sheetId="59" state="visible" r:id="rId59"/>
    <sheet xmlns:r="http://schemas.openxmlformats.org/officeDocument/2006/relationships" name="Revenue Recognition - Narrative" sheetId="60" state="visible" r:id="rId60"/>
    <sheet xmlns:r="http://schemas.openxmlformats.org/officeDocument/2006/relationships" name="Revenue Recognition - Contract " sheetId="61" state="visible" r:id="rId61"/>
    <sheet xmlns:r="http://schemas.openxmlformats.org/officeDocument/2006/relationships" name="Revenue Recognition - Revenue, " sheetId="62" state="visible" r:id="rId62"/>
    <sheet xmlns:r="http://schemas.openxmlformats.org/officeDocument/2006/relationships" name="Fair Value Measurements - Asset" sheetId="63" state="visible" r:id="rId63"/>
    <sheet xmlns:r="http://schemas.openxmlformats.org/officeDocument/2006/relationships" name="Fair Value Measurements - Narra"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Balance Sheet Details - Allowan" sheetId="69" state="visible" r:id="rId69"/>
    <sheet xmlns:r="http://schemas.openxmlformats.org/officeDocument/2006/relationships" name="Balance Sheet Details - Narrati" sheetId="70" state="visible" r:id="rId70"/>
    <sheet xmlns:r="http://schemas.openxmlformats.org/officeDocument/2006/relationships" name="Balance Sheet Details - Details" sheetId="71" state="visible" r:id="rId71"/>
    <sheet xmlns:r="http://schemas.openxmlformats.org/officeDocument/2006/relationships" name="Restructuring and Other Relat_3" sheetId="72" state="visible" r:id="rId72"/>
    <sheet xmlns:r="http://schemas.openxmlformats.org/officeDocument/2006/relationships" name="Restructuring and Other Relat_4" sheetId="73" state="visible" r:id="rId73"/>
    <sheet xmlns:r="http://schemas.openxmlformats.org/officeDocument/2006/relationships" name="Restructuring and Other Relat_5" sheetId="74" state="visible" r:id="rId74"/>
    <sheet xmlns:r="http://schemas.openxmlformats.org/officeDocument/2006/relationships" name="Accumulated Other Comprehensi_3" sheetId="75" state="visible" r:id="rId75"/>
    <sheet xmlns:r="http://schemas.openxmlformats.org/officeDocument/2006/relationships" name="Basic and Diluted Net Loss Pe_3" sheetId="76" state="visible" r:id="rId76"/>
    <sheet xmlns:r="http://schemas.openxmlformats.org/officeDocument/2006/relationships" name="Basic and Diluted Net Loss Pe_4" sheetId="77" state="visible" r:id="rId77"/>
    <sheet xmlns:r="http://schemas.openxmlformats.org/officeDocument/2006/relationships" name="Debt - Components of Convertibl" sheetId="78" state="visible" r:id="rId78"/>
    <sheet xmlns:r="http://schemas.openxmlformats.org/officeDocument/2006/relationships" name="Debt - Convertible Debt (Detail" sheetId="79" state="visible" r:id="rId79"/>
    <sheet xmlns:r="http://schemas.openxmlformats.org/officeDocument/2006/relationships" name="Debt - Conversation Ratio (Deta" sheetId="80" state="visible" r:id="rId80"/>
    <sheet xmlns:r="http://schemas.openxmlformats.org/officeDocument/2006/relationships" name="Debt - Interest Expense Recogni" sheetId="81" state="visible" r:id="rId81"/>
    <sheet xmlns:r="http://schemas.openxmlformats.org/officeDocument/2006/relationships" name="Debt - Net Carrying Amount (Det" sheetId="82" state="visible" r:id="rId82"/>
    <sheet xmlns:r="http://schemas.openxmlformats.org/officeDocument/2006/relationships" name="Debt - Revolving Credit Facilit" sheetId="83" state="visible" r:id="rId83"/>
    <sheet xmlns:r="http://schemas.openxmlformats.org/officeDocument/2006/relationships" name="Debt - Mortgage Payable (Detail"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Guarantees - Activity Related t" sheetId="91" state="visible" r:id="rId91"/>
    <sheet xmlns:r="http://schemas.openxmlformats.org/officeDocument/2006/relationships" name="Guarantees - Narrative (Details" sheetId="92" state="visible" r:id="rId92"/>
    <sheet xmlns:r="http://schemas.openxmlformats.org/officeDocument/2006/relationships" name="Guarantees - Letters of Credit " sheetId="93" state="visible" r:id="rId93"/>
    <sheet xmlns:r="http://schemas.openxmlformats.org/officeDocument/2006/relationships" name="Stockholders' Equity - Narrativ" sheetId="94" state="visible" r:id="rId94"/>
    <sheet xmlns:r="http://schemas.openxmlformats.org/officeDocument/2006/relationships" name="Stockholders' Equity - Common S" sheetId="95" state="visible" r:id="rId95"/>
    <sheet xmlns:r="http://schemas.openxmlformats.org/officeDocument/2006/relationships" name="Stockholders' Equity - Summary " sheetId="96" state="visible" r:id="rId96"/>
    <sheet xmlns:r="http://schemas.openxmlformats.org/officeDocument/2006/relationships" name="Stockholders' Equity - Summar_2" sheetId="97" state="visible" r:id="rId97"/>
    <sheet xmlns:r="http://schemas.openxmlformats.org/officeDocument/2006/relationships" name="Stockholders' Equity - Total St" sheetId="98" state="visible" r:id="rId98"/>
    <sheet xmlns:r="http://schemas.openxmlformats.org/officeDocument/2006/relationships" name="Stockholders' Equity - Valuatio" sheetId="99" state="visible" r:id="rId99"/>
    <sheet xmlns:r="http://schemas.openxmlformats.org/officeDocument/2006/relationships" name="Stockholders' Equity - Summar_3" sheetId="100" state="visible" r:id="rId100"/>
    <sheet xmlns:r="http://schemas.openxmlformats.org/officeDocument/2006/relationships" name="Stockholders' Equity - Schedule" sheetId="101" state="visible" r:id="rId101"/>
    <sheet xmlns:r="http://schemas.openxmlformats.org/officeDocument/2006/relationships" name="Stockholders' Equity - Schedu_2" sheetId="102" state="visible" r:id="rId102"/>
    <sheet xmlns:r="http://schemas.openxmlformats.org/officeDocument/2006/relationships" name="Stockholders' Equity - Schedu_3" sheetId="103" state="visible" r:id="rId103"/>
    <sheet xmlns:r="http://schemas.openxmlformats.org/officeDocument/2006/relationships" name="Stockholders' Equity - Summar_4" sheetId="104" state="visible" r:id="rId104"/>
    <sheet xmlns:r="http://schemas.openxmlformats.org/officeDocument/2006/relationships" name="Income Taxes - Loss Before Inco" sheetId="105" state="visible" r:id="rId105"/>
    <sheet xmlns:r="http://schemas.openxmlformats.org/officeDocument/2006/relationships" name="Income Taxes - Geographic Break" sheetId="106" state="visible" r:id="rId106"/>
    <sheet xmlns:r="http://schemas.openxmlformats.org/officeDocument/2006/relationships" name="Income Taxes - Narrative (Detai" sheetId="107" state="visible" r:id="rId107"/>
    <sheet xmlns:r="http://schemas.openxmlformats.org/officeDocument/2006/relationships" name="Income Taxes - Provisions for I" sheetId="108" state="visible" r:id="rId108"/>
    <sheet xmlns:r="http://schemas.openxmlformats.org/officeDocument/2006/relationships" name="Income Taxes - Deferred Income " sheetId="109" state="visible" r:id="rId109"/>
    <sheet xmlns:r="http://schemas.openxmlformats.org/officeDocument/2006/relationships" name="Income Taxes - Aggregate Change" sheetId="110" state="visible" r:id="rId110"/>
    <sheet xmlns:r="http://schemas.openxmlformats.org/officeDocument/2006/relationships" name="Segment Information - Narrative" sheetId="111" state="visible" r:id="rId111"/>
    <sheet xmlns:r="http://schemas.openxmlformats.org/officeDocument/2006/relationships" name="Segment Information - GAAP Reco" sheetId="112" state="visible" r:id="rId112"/>
    <sheet xmlns:r="http://schemas.openxmlformats.org/officeDocument/2006/relationships" name="Segment Information - Property," sheetId="113" state="visible" r:id="rId113"/>
    <sheet xmlns:r="http://schemas.openxmlformats.org/officeDocument/2006/relationships" name="Employee Benefit and Pension _3" sheetId="114" state="visible" r:id="rId114"/>
    <sheet xmlns:r="http://schemas.openxmlformats.org/officeDocument/2006/relationships" name="Employee Benefit and Pension _4" sheetId="115" state="visible" r:id="rId115"/>
    <sheet xmlns:r="http://schemas.openxmlformats.org/officeDocument/2006/relationships" name="Employee Benefit and Pension _5" sheetId="116" state="visible" r:id="rId116"/>
    <sheet xmlns:r="http://schemas.openxmlformats.org/officeDocument/2006/relationships" name="Employee Benefit and Pension _6" sheetId="117" state="visible" r:id="rId117"/>
    <sheet xmlns:r="http://schemas.openxmlformats.org/officeDocument/2006/relationships" name="Employee Benefit and Pension _7" sheetId="118" state="visible" r:id="rId118"/>
    <sheet xmlns:r="http://schemas.openxmlformats.org/officeDocument/2006/relationships" name="Employee Benefit and Pension _8" sheetId="119" state="visible" r:id="rId119"/>
    <sheet xmlns:r="http://schemas.openxmlformats.org/officeDocument/2006/relationships" name="Employee Benefit and Pension _9" sheetId="120" state="visible" r:id="rId120"/>
    <sheet xmlns:r="http://schemas.openxmlformats.org/officeDocument/2006/relationships" name="Employee Benefit and Pension_10" sheetId="121" state="visible" r:id="rId121"/>
    <sheet xmlns:r="http://schemas.openxmlformats.org/officeDocument/2006/relationships" name="Subsequent Events (Details)" sheetId="122" state="visible" r:id="rId122"/>
    <sheet xmlns:r="http://schemas.openxmlformats.org/officeDocument/2006/relationships" name="Schedule II_ Valuation and Qu_2"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0%_);(#,##0%)"/>
    <numFmt numFmtId="171" formatCode="#,##0.00%_);(#,##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28, 2024</t>
        </is>
      </c>
      <c r="C2" s="2" t="inlineStr">
        <is>
          <t>Feb. 21,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86</t>
        </is>
      </c>
      <c r="C9" s="4" t="inlineStr">
        <is>
          <t xml:space="preserve"> </t>
        </is>
      </c>
      <c r="D9" s="4" t="inlineStr">
        <is>
          <t xml:space="preserve"> </t>
        </is>
      </c>
    </row>
    <row r="10">
      <c r="A10" s="4" t="inlineStr">
        <is>
          <t>Entity Registrant Name</t>
        </is>
      </c>
      <c r="B10" s="4" t="inlineStr">
        <is>
          <t>Infiner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60433</t>
        </is>
      </c>
      <c r="C12" s="4" t="inlineStr">
        <is>
          <t xml:space="preserve"> </t>
        </is>
      </c>
      <c r="D12" s="4" t="inlineStr">
        <is>
          <t xml:space="preserve"> </t>
        </is>
      </c>
    </row>
    <row r="13">
      <c r="A13" s="4" t="inlineStr">
        <is>
          <t>Entity Address, Address Line One</t>
        </is>
      </c>
      <c r="B13" s="4" t="inlineStr">
        <is>
          <t>6373 San Ignacio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9</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72-5200</t>
        </is>
      </c>
      <c r="C18" s="4" t="inlineStr">
        <is>
          <t xml:space="preserve"> </t>
        </is>
      </c>
      <c r="D18" s="4" t="inlineStr">
        <is>
          <t xml:space="preserve"> </t>
        </is>
      </c>
    </row>
    <row r="19">
      <c r="A19" s="4" t="inlineStr">
        <is>
          <t>Title of 12(b) Security</t>
        </is>
      </c>
      <c r="B19" s="4" t="inlineStr">
        <is>
          <t>Common shares, par value $0.001 per share</t>
        </is>
      </c>
      <c r="C19" s="4" t="inlineStr">
        <is>
          <t xml:space="preserve"> </t>
        </is>
      </c>
      <c r="D19" s="4" t="inlineStr">
        <is>
          <t xml:space="preserve"> </t>
        </is>
      </c>
    </row>
    <row r="20">
      <c r="A20" s="4" t="inlineStr">
        <is>
          <t>Trading Symbol</t>
        </is>
      </c>
      <c r="B20" s="4" t="inlineStr">
        <is>
          <t>INF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1214832</v>
      </c>
    </row>
    <row r="33">
      <c r="A33" s="4" t="inlineStr">
        <is>
          <t>Entity Common Stock, Shares Outstanding</t>
        </is>
      </c>
      <c r="B33" s="4" t="inlineStr">
        <is>
          <t xml:space="preserve"> </t>
        </is>
      </c>
      <c r="C33" s="6" t="n">
        <v>237991137</v>
      </c>
      <c r="D33" s="4" t="inlineStr">
        <is>
          <t xml:space="preserve"> </t>
        </is>
      </c>
    </row>
    <row r="34">
      <c r="A34" s="4" t="inlineStr">
        <is>
          <t>Entity Central Index Key</t>
        </is>
      </c>
      <c r="B34" s="4" t="inlineStr">
        <is>
          <t>0001138639</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Parenthetical) - USD ($) $ in Thousands</t>
        </is>
      </c>
      <c r="B1" s="2" t="inlineStr">
        <is>
          <t>Dec. 28, 2024</t>
        </is>
      </c>
      <c r="D1" s="2" t="inlineStr">
        <is>
          <t>Dec. 30, 2023</t>
        </is>
      </c>
      <c r="F1" s="2" t="inlineStr">
        <is>
          <t>Dec. 31, 2022</t>
        </is>
      </c>
      <c r="H1" s="2" t="inlineStr">
        <is>
          <t>Dec. 25, 2021</t>
        </is>
      </c>
    </row>
    <row r="2">
      <c r="A2" s="3" t="inlineStr">
        <is>
          <t>Statement of Cash Flow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145808</v>
      </c>
      <c r="D3" s="5" t="n">
        <v>172505</v>
      </c>
      <c r="F3" s="5" t="n">
        <v>178657</v>
      </c>
      <c r="H3" s="4" t="inlineStr">
        <is>
          <t xml:space="preserve"> </t>
        </is>
      </c>
    </row>
    <row r="4">
      <c r="A4" s="4" t="inlineStr">
        <is>
          <t>Short-term restricted cash</t>
        </is>
      </c>
      <c r="B4" s="6" t="n">
        <v>0</v>
      </c>
      <c r="D4" s="6" t="n">
        <v>517</v>
      </c>
      <c r="F4" s="6" t="n">
        <v>7274</v>
      </c>
      <c r="H4" s="4" t="inlineStr">
        <is>
          <t xml:space="preserve"> </t>
        </is>
      </c>
    </row>
    <row r="5">
      <c r="A5" s="4" t="inlineStr">
        <is>
          <t>Long-term restricted cash</t>
        </is>
      </c>
      <c r="B5" s="6" t="n">
        <v>420</v>
      </c>
      <c r="D5" s="6" t="n">
        <v>837</v>
      </c>
      <c r="F5" s="6" t="n">
        <v>3272</v>
      </c>
      <c r="H5" s="4" t="inlineStr">
        <is>
          <t xml:space="preserve"> </t>
        </is>
      </c>
    </row>
    <row r="6">
      <c r="A6" s="4" t="inlineStr">
        <is>
          <t>Total cash, cash equivalents and restricted cash</t>
        </is>
      </c>
      <c r="B6" s="5" t="n">
        <v>146228</v>
      </c>
      <c r="C6" s="4" t="inlineStr">
        <is>
          <t>[1]</t>
        </is>
      </c>
      <c r="D6" s="5" t="n">
        <v>173859</v>
      </c>
      <c r="E6" s="4" t="inlineStr">
        <is>
          <t>[1]</t>
        </is>
      </c>
      <c r="F6" s="5" t="n">
        <v>189203</v>
      </c>
      <c r="G6" s="4" t="inlineStr">
        <is>
          <t>[1]</t>
        </is>
      </c>
      <c r="H6" s="5" t="n">
        <v>202521</v>
      </c>
    </row>
    <row r="7"/>
    <row r="8">
      <c r="A8" s="4" t="inlineStr">
        <is>
          <t xml:space="preserve">[1]Reconciliation of cash, cash equivalents and restricted cash to the consolidated balance sheets: December 28, 2024 December 30, 2023 December 31, 2022 (In thousands) Cash and cash equivalents $ 145,808 $ 172,505 $ 178,657 Short-term restricted cash — 517 7,274 Long-term restricted cash 420 837 3,272 Total cash, cash equivalents and restricted cash $ 146,228 $ 173,859 $ 189,203 </t>
        </is>
      </c>
    </row>
  </sheetData>
  <mergeCells count="5">
    <mergeCell ref="B1:C1"/>
    <mergeCell ref="D1:E1"/>
    <mergeCell ref="F1:G1"/>
    <mergeCell ref="A7:H7"/>
    <mergeCell ref="A8:H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mployee Stock Purchase Plan Activity (Details) - USD ($) shares in Thousands,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0921</v>
      </c>
      <c r="C4" s="5" t="n">
        <v>62150</v>
      </c>
      <c r="D4" s="5" t="n">
        <v>61015</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0</v>
      </c>
      <c r="C7" s="6" t="n">
        <v>3798</v>
      </c>
      <c r="D7" s="6" t="n">
        <v>5551</v>
      </c>
    </row>
    <row r="8">
      <c r="A8" s="4" t="inlineStr">
        <is>
          <t>Employee contributions</t>
        </is>
      </c>
      <c r="B8" s="5" t="n">
        <v>0</v>
      </c>
      <c r="C8" s="5" t="n">
        <v>14930</v>
      </c>
      <c r="D8" s="5" t="n">
        <v>15189</v>
      </c>
    </row>
    <row r="9">
      <c r="A9" s="4" t="inlineStr">
        <is>
          <t>Shares purchased</t>
        </is>
      </c>
      <c r="B9" s="6" t="n">
        <v>0</v>
      </c>
      <c r="C9" s="6" t="n">
        <v>3514</v>
      </c>
      <c r="D9" s="6" t="n">
        <v>25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Share-Based Compensation Arrangements by Share-Based Payment Award (Details)</t>
        </is>
      </c>
      <c r="B1" s="2" t="inlineStr">
        <is>
          <t>12 Months Ended</t>
        </is>
      </c>
    </row>
    <row r="2">
      <c r="B2" s="2" t="inlineStr">
        <is>
          <t>Dec. 28, 2024</t>
        </is>
      </c>
    </row>
    <row r="3">
      <c r="A3" s="4" t="inlineStr">
        <is>
          <t>Performance stock units</t>
        </is>
      </c>
      <c r="B3" s="4" t="inlineStr">
        <is>
          <t xml:space="preserve"> </t>
        </is>
      </c>
    </row>
    <row r="4">
      <c r="A4" s="3" t="inlineStr">
        <is>
          <t>Share-based Compensation Arrangement by Share-based Payment Award [Line Items]</t>
        </is>
      </c>
      <c r="B4" s="4" t="inlineStr">
        <is>
          <t xml:space="preserve"> </t>
        </is>
      </c>
    </row>
    <row r="5">
      <c r="A5" s="4" t="inlineStr">
        <is>
          <t>Expected Dividend yield (percent)</t>
        </is>
      </c>
      <c r="B5" s="12"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Nonvested Performance Based Units Activity By Grant Year (Details) - Performance stock units - shares shares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its, beginning balance (in shares)</t>
        </is>
      </c>
      <c r="B4" s="6" t="n">
        <v>3653</v>
      </c>
      <c r="C4" s="6" t="n">
        <v>2559</v>
      </c>
      <c r="D4" s="6" t="n">
        <v>2114</v>
      </c>
    </row>
    <row r="5">
      <c r="A5" s="4" t="inlineStr">
        <is>
          <t>Number of performance stock units, granted (in shares)</t>
        </is>
      </c>
      <c r="B5" s="6" t="n">
        <v>1224</v>
      </c>
      <c r="C5" s="6" t="n">
        <v>1835</v>
      </c>
      <c r="D5" s="6" t="n">
        <v>899</v>
      </c>
    </row>
    <row r="6">
      <c r="A6" s="4" t="inlineStr">
        <is>
          <t>Number of performance stock units, released (in shares)</t>
        </is>
      </c>
      <c r="B6" s="6" t="n">
        <v>-405</v>
      </c>
      <c r="C6" s="4" t="inlineStr">
        <is>
          <t xml:space="preserve"> </t>
        </is>
      </c>
      <c r="D6" s="6" t="n">
        <v>-335</v>
      </c>
    </row>
    <row r="7">
      <c r="A7" s="4" t="inlineStr">
        <is>
          <t>Number of performance stock units, canceled (in shares)</t>
        </is>
      </c>
      <c r="B7" s="6" t="n">
        <v>-961</v>
      </c>
      <c r="C7" s="6" t="n">
        <v>-741</v>
      </c>
      <c r="D7" s="6" t="n">
        <v>-119</v>
      </c>
    </row>
    <row r="8">
      <c r="A8" s="4" t="inlineStr">
        <is>
          <t>Number of units, ending balance (in shares)</t>
        </is>
      </c>
      <c r="B8" s="6" t="n">
        <v>3511</v>
      </c>
      <c r="C8" s="6" t="n">
        <v>3653</v>
      </c>
      <c r="D8" s="6" t="n">
        <v>2559</v>
      </c>
    </row>
    <row r="9">
      <c r="A9" s="4" t="inlineStr">
        <is>
          <t>2020</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units, beginning balance (in shares)</t>
        </is>
      </c>
      <c r="B11" s="6" t="n">
        <v>350</v>
      </c>
      <c r="C11" s="4" t="inlineStr">
        <is>
          <t xml:space="preserve"> </t>
        </is>
      </c>
      <c r="D11" s="4" t="inlineStr">
        <is>
          <t xml:space="preserve"> </t>
        </is>
      </c>
    </row>
    <row r="12">
      <c r="A12" s="4" t="inlineStr">
        <is>
          <t>Number of performance stock units, granted (in shares)</t>
        </is>
      </c>
      <c r="B12" s="6" t="n">
        <v>0</v>
      </c>
      <c r="C12" s="4" t="inlineStr">
        <is>
          <t xml:space="preserve"> </t>
        </is>
      </c>
      <c r="D12" s="4" t="inlineStr">
        <is>
          <t xml:space="preserve"> </t>
        </is>
      </c>
    </row>
    <row r="13">
      <c r="A13" s="4" t="inlineStr">
        <is>
          <t>Number of performance stock units, released (in shares)</t>
        </is>
      </c>
      <c r="B13" s="6" t="n">
        <v>0</v>
      </c>
      <c r="C13" s="4" t="inlineStr">
        <is>
          <t xml:space="preserve"> </t>
        </is>
      </c>
      <c r="D13" s="4" t="inlineStr">
        <is>
          <t xml:space="preserve"> </t>
        </is>
      </c>
    </row>
    <row r="14">
      <c r="A14" s="4" t="inlineStr">
        <is>
          <t>Number of performance stock units, canceled (in shares)</t>
        </is>
      </c>
      <c r="B14" s="6" t="n">
        <v>-350</v>
      </c>
      <c r="C14" s="4" t="inlineStr">
        <is>
          <t xml:space="preserve"> </t>
        </is>
      </c>
      <c r="D14" s="4" t="inlineStr">
        <is>
          <t xml:space="preserve"> </t>
        </is>
      </c>
    </row>
    <row r="15">
      <c r="A15" s="4" t="inlineStr">
        <is>
          <t>Number of units, ending balance (in shares)</t>
        </is>
      </c>
      <c r="B15" s="6" t="n">
        <v>0</v>
      </c>
      <c r="C15" s="6" t="n">
        <v>350</v>
      </c>
      <c r="D15" s="4" t="inlineStr">
        <is>
          <t xml:space="preserve"> </t>
        </is>
      </c>
    </row>
    <row r="16">
      <c r="A16" s="4" t="inlineStr">
        <is>
          <t>2021</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units, beginning balance (in shares)</t>
        </is>
      </c>
      <c r="B18" s="6" t="n">
        <v>602</v>
      </c>
      <c r="C18" s="4" t="inlineStr">
        <is>
          <t xml:space="preserve"> </t>
        </is>
      </c>
      <c r="D18" s="4" t="inlineStr">
        <is>
          <t xml:space="preserve"> </t>
        </is>
      </c>
    </row>
    <row r="19">
      <c r="A19" s="4" t="inlineStr">
        <is>
          <t>Number of performance stock units, granted (in shares)</t>
        </is>
      </c>
      <c r="B19" s="6" t="n">
        <v>0</v>
      </c>
      <c r="C19" s="4" t="inlineStr">
        <is>
          <t xml:space="preserve"> </t>
        </is>
      </c>
      <c r="D19" s="4" t="inlineStr">
        <is>
          <t xml:space="preserve"> </t>
        </is>
      </c>
    </row>
    <row r="20">
      <c r="A20" s="4" t="inlineStr">
        <is>
          <t>Number of performance stock units, released (in shares)</t>
        </is>
      </c>
      <c r="B20" s="6" t="n">
        <v>-405</v>
      </c>
      <c r="C20" s="4" t="inlineStr">
        <is>
          <t xml:space="preserve"> </t>
        </is>
      </c>
      <c r="D20" s="4" t="inlineStr">
        <is>
          <t xml:space="preserve"> </t>
        </is>
      </c>
    </row>
    <row r="21">
      <c r="A21" s="4" t="inlineStr">
        <is>
          <t>Number of performance stock units, canceled (in shares)</t>
        </is>
      </c>
      <c r="B21" s="6" t="n">
        <v>-197</v>
      </c>
      <c r="C21" s="4" t="inlineStr">
        <is>
          <t xml:space="preserve"> </t>
        </is>
      </c>
      <c r="D21" s="4" t="inlineStr">
        <is>
          <t xml:space="preserve"> </t>
        </is>
      </c>
    </row>
    <row r="22">
      <c r="A22" s="4" t="inlineStr">
        <is>
          <t>Number of units, ending balance (in shares)</t>
        </is>
      </c>
      <c r="B22" s="6" t="n">
        <v>0</v>
      </c>
      <c r="C22" s="6" t="n">
        <v>602</v>
      </c>
      <c r="D22" s="4" t="inlineStr">
        <is>
          <t xml:space="preserve"> </t>
        </is>
      </c>
    </row>
    <row r="23">
      <c r="A23" s="4" t="inlineStr">
        <is>
          <t>202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units, beginning balance (in shares)</t>
        </is>
      </c>
      <c r="B25" s="6" t="n">
        <v>899</v>
      </c>
      <c r="C25" s="4" t="inlineStr">
        <is>
          <t xml:space="preserve"> </t>
        </is>
      </c>
      <c r="D25" s="4" t="inlineStr">
        <is>
          <t xml:space="preserve"> </t>
        </is>
      </c>
    </row>
    <row r="26">
      <c r="A26" s="4" t="inlineStr">
        <is>
          <t>Number of performance stock units, granted (in shares)</t>
        </is>
      </c>
      <c r="B26" s="6" t="n">
        <v>0</v>
      </c>
      <c r="C26" s="4" t="inlineStr">
        <is>
          <t xml:space="preserve"> </t>
        </is>
      </c>
      <c r="D26" s="4" t="inlineStr">
        <is>
          <t xml:space="preserve"> </t>
        </is>
      </c>
    </row>
    <row r="27">
      <c r="A27" s="4" t="inlineStr">
        <is>
          <t>Number of performance stock units, released (in shares)</t>
        </is>
      </c>
      <c r="B27" s="6" t="n">
        <v>0</v>
      </c>
      <c r="C27" s="4" t="inlineStr">
        <is>
          <t xml:space="preserve"> </t>
        </is>
      </c>
      <c r="D27" s="4" t="inlineStr">
        <is>
          <t xml:space="preserve"> </t>
        </is>
      </c>
    </row>
    <row r="28">
      <c r="A28" s="4" t="inlineStr">
        <is>
          <t>Number of performance stock units, canceled (in shares)</t>
        </is>
      </c>
      <c r="B28" s="6" t="n">
        <v>-137</v>
      </c>
      <c r="C28" s="4" t="inlineStr">
        <is>
          <t xml:space="preserve"> </t>
        </is>
      </c>
      <c r="D28" s="4" t="inlineStr">
        <is>
          <t xml:space="preserve"> </t>
        </is>
      </c>
    </row>
    <row r="29">
      <c r="A29" s="4" t="inlineStr">
        <is>
          <t>Number of units, ending balance (in shares)</t>
        </is>
      </c>
      <c r="B29" s="6" t="n">
        <v>762</v>
      </c>
      <c r="C29" s="6" t="n">
        <v>899</v>
      </c>
      <c r="D29" s="4" t="inlineStr">
        <is>
          <t xml:space="preserve"> </t>
        </is>
      </c>
    </row>
    <row r="30">
      <c r="A30" s="4" t="inlineStr">
        <is>
          <t>2023</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units, beginning balance (in shares)</t>
        </is>
      </c>
      <c r="B32" s="6" t="n">
        <v>1802</v>
      </c>
      <c r="C32" s="4" t="inlineStr">
        <is>
          <t xml:space="preserve"> </t>
        </is>
      </c>
      <c r="D32" s="4" t="inlineStr">
        <is>
          <t xml:space="preserve"> </t>
        </is>
      </c>
    </row>
    <row r="33">
      <c r="A33" s="4" t="inlineStr">
        <is>
          <t>Number of performance stock units, granted (in shares)</t>
        </is>
      </c>
      <c r="B33" s="6" t="n">
        <v>0</v>
      </c>
      <c r="C33" s="4" t="inlineStr">
        <is>
          <t xml:space="preserve"> </t>
        </is>
      </c>
      <c r="D33" s="4" t="inlineStr">
        <is>
          <t xml:space="preserve"> </t>
        </is>
      </c>
    </row>
    <row r="34">
      <c r="A34" s="4" t="inlineStr">
        <is>
          <t>Number of performance stock units, released (in shares)</t>
        </is>
      </c>
      <c r="B34" s="6" t="n">
        <v>0</v>
      </c>
      <c r="C34" s="4" t="inlineStr">
        <is>
          <t xml:space="preserve"> </t>
        </is>
      </c>
      <c r="D34" s="4" t="inlineStr">
        <is>
          <t xml:space="preserve"> </t>
        </is>
      </c>
    </row>
    <row r="35">
      <c r="A35" s="4" t="inlineStr">
        <is>
          <t>Number of performance stock units, canceled (in shares)</t>
        </is>
      </c>
      <c r="B35" s="6" t="n">
        <v>-245</v>
      </c>
      <c r="C35" s="4" t="inlineStr">
        <is>
          <t xml:space="preserve"> </t>
        </is>
      </c>
      <c r="D35" s="4" t="inlineStr">
        <is>
          <t xml:space="preserve"> </t>
        </is>
      </c>
    </row>
    <row r="36">
      <c r="A36" s="4" t="inlineStr">
        <is>
          <t>Number of units, ending balance (in shares)</t>
        </is>
      </c>
      <c r="B36" s="6" t="n">
        <v>1557</v>
      </c>
      <c r="C36" s="6" t="n">
        <v>1802</v>
      </c>
      <c r="D36" s="4" t="inlineStr">
        <is>
          <t xml:space="preserve"> </t>
        </is>
      </c>
    </row>
    <row r="37">
      <c r="A37" s="4" t="inlineStr">
        <is>
          <t>2024</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units, beginning balance (in shares)</t>
        </is>
      </c>
      <c r="B39" s="6" t="n">
        <v>0</v>
      </c>
      <c r="C39" s="4" t="inlineStr">
        <is>
          <t xml:space="preserve"> </t>
        </is>
      </c>
      <c r="D39" s="4" t="inlineStr">
        <is>
          <t xml:space="preserve"> </t>
        </is>
      </c>
    </row>
    <row r="40">
      <c r="A40" s="4" t="inlineStr">
        <is>
          <t>Number of performance stock units, granted (in shares)</t>
        </is>
      </c>
      <c r="B40" s="6" t="n">
        <v>1224</v>
      </c>
      <c r="C40" s="4" t="inlineStr">
        <is>
          <t xml:space="preserve"> </t>
        </is>
      </c>
      <c r="D40" s="4" t="inlineStr">
        <is>
          <t xml:space="preserve"> </t>
        </is>
      </c>
    </row>
    <row r="41">
      <c r="A41" s="4" t="inlineStr">
        <is>
          <t>Number of performance stock units, released (in shares)</t>
        </is>
      </c>
      <c r="B41" s="6" t="n">
        <v>0</v>
      </c>
      <c r="C41" s="4" t="inlineStr">
        <is>
          <t xml:space="preserve"> </t>
        </is>
      </c>
      <c r="D41" s="4" t="inlineStr">
        <is>
          <t xml:space="preserve"> </t>
        </is>
      </c>
    </row>
    <row r="42">
      <c r="A42" s="4" t="inlineStr">
        <is>
          <t>Number of performance stock units, canceled (in shares)</t>
        </is>
      </c>
      <c r="B42" s="6" t="n">
        <v>-32</v>
      </c>
      <c r="C42" s="4" t="inlineStr">
        <is>
          <t xml:space="preserve"> </t>
        </is>
      </c>
      <c r="D42" s="4" t="inlineStr">
        <is>
          <t xml:space="preserve"> </t>
        </is>
      </c>
    </row>
    <row r="43">
      <c r="A43" s="4" t="inlineStr">
        <is>
          <t>Number of units, ending balance (in shares)</t>
        </is>
      </c>
      <c r="B43" s="6" t="n">
        <v>1192</v>
      </c>
      <c r="C43" s="6" t="n">
        <v>0</v>
      </c>
      <c r="D4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0921</v>
      </c>
      <c r="C4" s="5" t="n">
        <v>62150</v>
      </c>
      <c r="D4" s="5" t="n">
        <v>61015</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49731</v>
      </c>
      <c r="C7" s="6" t="n">
        <v>52723</v>
      </c>
      <c r="D7" s="6" t="n">
        <v>54102</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1199</v>
      </c>
      <c r="C10" s="5" t="n">
        <v>5545</v>
      </c>
      <c r="D10" s="5" t="n">
        <v>16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ffects of Stock Based Compensation on Company's Statements of Balance Sheets and Operations (Details) - USD ($) $ in Thousands</t>
        </is>
      </c>
      <c r="B1" s="2" t="inlineStr">
        <is>
          <t>12 Months Ended</t>
        </is>
      </c>
    </row>
    <row r="2">
      <c r="B2" s="2" t="inlineStr">
        <is>
          <t>Dec. 28, 2024</t>
        </is>
      </c>
      <c r="C2" s="2" t="inlineStr">
        <is>
          <t>Dec. 30, 2023</t>
        </is>
      </c>
      <c r="D2" s="2" t="inlineStr">
        <is>
          <t>Dec. 31, 2022</t>
        </is>
      </c>
    </row>
    <row r="3">
      <c r="A3" s="3" t="inlineStr">
        <is>
          <t>Effects Of Stock Based Compensation [Line Items]</t>
        </is>
      </c>
      <c r="B3" s="4" t="inlineStr">
        <is>
          <t xml:space="preserve"> </t>
        </is>
      </c>
      <c r="C3" s="4" t="inlineStr">
        <is>
          <t xml:space="preserve"> </t>
        </is>
      </c>
      <c r="D3" s="4" t="inlineStr">
        <is>
          <t xml:space="preserve"> </t>
        </is>
      </c>
    </row>
    <row r="4">
      <c r="A4" s="4" t="inlineStr">
        <is>
          <t>Effects of stock based compensation</t>
        </is>
      </c>
      <c r="B4" s="5" t="n">
        <v>1795</v>
      </c>
      <c r="C4" s="5" t="n">
        <v>3895</v>
      </c>
      <c r="D4" s="5" t="n">
        <v>3979</v>
      </c>
    </row>
    <row r="5">
      <c r="A5" s="4" t="inlineStr">
        <is>
          <t>Income tax benefit associated with stock-based compensation</t>
        </is>
      </c>
      <c r="B5" s="6" t="n">
        <v>9133</v>
      </c>
      <c r="C5" s="6" t="n">
        <v>8165</v>
      </c>
      <c r="D5" s="6" t="n">
        <v>8588</v>
      </c>
    </row>
    <row r="6">
      <c r="A6" s="4" t="inlineStr">
        <is>
          <t>Total stock-based compensation expense</t>
        </is>
      </c>
      <c r="B6" s="6" t="n">
        <v>50921</v>
      </c>
      <c r="C6" s="6" t="n">
        <v>62150</v>
      </c>
      <c r="D6" s="6" t="n">
        <v>61015</v>
      </c>
    </row>
    <row r="7">
      <c r="A7" s="4" t="inlineStr">
        <is>
          <t>Cost of revenue</t>
        </is>
      </c>
      <c r="B7" s="4" t="inlineStr">
        <is>
          <t xml:space="preserve"> </t>
        </is>
      </c>
      <c r="C7" s="4" t="inlineStr">
        <is>
          <t xml:space="preserve"> </t>
        </is>
      </c>
      <c r="D7" s="4" t="inlineStr">
        <is>
          <t xml:space="preserve"> </t>
        </is>
      </c>
    </row>
    <row r="8">
      <c r="A8" s="3" t="inlineStr">
        <is>
          <t>Effects Of Stock Based Compensation [Line Items]</t>
        </is>
      </c>
      <c r="B8" s="4" t="inlineStr">
        <is>
          <t xml:space="preserve"> </t>
        </is>
      </c>
      <c r="C8" s="4" t="inlineStr">
        <is>
          <t xml:space="preserve"> </t>
        </is>
      </c>
      <c r="D8" s="4" t="inlineStr">
        <is>
          <t xml:space="preserve"> </t>
        </is>
      </c>
    </row>
    <row r="9">
      <c r="A9" s="4" t="inlineStr">
        <is>
          <t>Total stock-based compensation expense</t>
        </is>
      </c>
      <c r="B9" s="6" t="n">
        <v>7621</v>
      </c>
      <c r="C9" s="6" t="n">
        <v>10000</v>
      </c>
      <c r="D9" s="6" t="n">
        <v>9485</v>
      </c>
    </row>
    <row r="10">
      <c r="A10" s="4" t="inlineStr">
        <is>
          <t>Research and development</t>
        </is>
      </c>
      <c r="B10" s="4" t="inlineStr">
        <is>
          <t xml:space="preserve"> </t>
        </is>
      </c>
      <c r="C10" s="4" t="inlineStr">
        <is>
          <t xml:space="preserve"> </t>
        </is>
      </c>
      <c r="D10" s="4" t="inlineStr">
        <is>
          <t xml:space="preserve"> </t>
        </is>
      </c>
    </row>
    <row r="11">
      <c r="A11" s="3" t="inlineStr">
        <is>
          <t>Effects Of Stock Based Compensation [Line Items]</t>
        </is>
      </c>
      <c r="B11" s="4" t="inlineStr">
        <is>
          <t xml:space="preserve"> </t>
        </is>
      </c>
      <c r="C11" s="4" t="inlineStr">
        <is>
          <t xml:space="preserve"> </t>
        </is>
      </c>
      <c r="D11" s="4" t="inlineStr">
        <is>
          <t xml:space="preserve"> </t>
        </is>
      </c>
    </row>
    <row r="12">
      <c r="A12" s="4" t="inlineStr">
        <is>
          <t>Total stock-based compensation expense</t>
        </is>
      </c>
      <c r="B12" s="6" t="n">
        <v>18779</v>
      </c>
      <c r="C12" s="6" t="n">
        <v>22474</v>
      </c>
      <c r="D12" s="6" t="n">
        <v>23553</v>
      </c>
    </row>
    <row r="13">
      <c r="A13" s="4" t="inlineStr">
        <is>
          <t>Sales and marketing</t>
        </is>
      </c>
      <c r="B13" s="4" t="inlineStr">
        <is>
          <t xml:space="preserve"> </t>
        </is>
      </c>
      <c r="C13" s="4" t="inlineStr">
        <is>
          <t xml:space="preserve"> </t>
        </is>
      </c>
      <c r="D13" s="4" t="inlineStr">
        <is>
          <t xml:space="preserve"> </t>
        </is>
      </c>
    </row>
    <row r="14">
      <c r="A14" s="3" t="inlineStr">
        <is>
          <t>Effects Of Stock Based Compensation [Line Items]</t>
        </is>
      </c>
      <c r="B14" s="4" t="inlineStr">
        <is>
          <t xml:space="preserve"> </t>
        </is>
      </c>
      <c r="C14" s="4" t="inlineStr">
        <is>
          <t xml:space="preserve"> </t>
        </is>
      </c>
      <c r="D14" s="4" t="inlineStr">
        <is>
          <t xml:space="preserve"> </t>
        </is>
      </c>
    </row>
    <row r="15">
      <c r="A15" s="4" t="inlineStr">
        <is>
          <t>Total stock-based compensation expense</t>
        </is>
      </c>
      <c r="B15" s="6" t="n">
        <v>12175</v>
      </c>
      <c r="C15" s="6" t="n">
        <v>13699</v>
      </c>
      <c r="D15" s="6" t="n">
        <v>13311</v>
      </c>
    </row>
    <row r="16">
      <c r="A16" s="4" t="inlineStr">
        <is>
          <t>General and administrative</t>
        </is>
      </c>
      <c r="B16" s="4" t="inlineStr">
        <is>
          <t xml:space="preserve"> </t>
        </is>
      </c>
      <c r="C16" s="4" t="inlineStr">
        <is>
          <t xml:space="preserve"> </t>
        </is>
      </c>
      <c r="D16" s="4" t="inlineStr">
        <is>
          <t xml:space="preserve"> </t>
        </is>
      </c>
    </row>
    <row r="17">
      <c r="A17" s="3" t="inlineStr">
        <is>
          <t>Effects Of Stock Based Compensation [Line Items]</t>
        </is>
      </c>
      <c r="B17" s="4" t="inlineStr">
        <is>
          <t xml:space="preserve"> </t>
        </is>
      </c>
      <c r="C17" s="4" t="inlineStr">
        <is>
          <t xml:space="preserve"> </t>
        </is>
      </c>
      <c r="D17" s="4" t="inlineStr">
        <is>
          <t xml:space="preserve"> </t>
        </is>
      </c>
    </row>
    <row r="18">
      <c r="A18" s="4" t="inlineStr">
        <is>
          <t>Total stock-based compensation expense</t>
        </is>
      </c>
      <c r="B18" s="5" t="n">
        <v>12346</v>
      </c>
      <c r="C18" s="5" t="n">
        <v>15977</v>
      </c>
      <c r="D18" s="5" t="n">
        <v>146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4200</v>
      </c>
      <c r="C4" s="5" t="n">
        <v>47600</v>
      </c>
      <c r="D4" s="5" t="n">
        <v>-75700</v>
      </c>
    </row>
    <row r="5">
      <c r="A5" s="4" t="inlineStr">
        <is>
          <t>International</t>
        </is>
      </c>
      <c r="B5" s="6" t="n">
        <v>-78800</v>
      </c>
      <c r="C5" s="6" t="n">
        <v>-65000</v>
      </c>
      <c r="D5" s="6" t="n">
        <v>20200</v>
      </c>
    </row>
    <row r="6">
      <c r="A6" s="4" t="inlineStr">
        <is>
          <t>Loss before income taxes</t>
        </is>
      </c>
      <c r="B6" s="5" t="n">
        <v>-133026</v>
      </c>
      <c r="C6" s="5" t="n">
        <v>-17408</v>
      </c>
      <c r="D6" s="5" t="n">
        <v>-555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Breakdown of Provision for (Benefit from) Income Taxes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57</v>
      </c>
      <c r="C4" s="5" t="n">
        <v>1278</v>
      </c>
      <c r="D4" s="5" t="n">
        <v>945</v>
      </c>
    </row>
    <row r="5">
      <c r="A5" s="4" t="inlineStr">
        <is>
          <t>State</t>
        </is>
      </c>
      <c r="B5" s="6" t="n">
        <v>2966</v>
      </c>
      <c r="C5" s="6" t="n">
        <v>3035</v>
      </c>
      <c r="D5" s="6" t="n">
        <v>1537</v>
      </c>
    </row>
    <row r="6">
      <c r="A6" s="4" t="inlineStr">
        <is>
          <t>Foreign</t>
        </is>
      </c>
      <c r="B6" s="6" t="n">
        <v>14200</v>
      </c>
      <c r="C6" s="6" t="n">
        <v>5672</v>
      </c>
      <c r="D6" s="6" t="n">
        <v>20616</v>
      </c>
    </row>
    <row r="7">
      <c r="A7" s="4" t="inlineStr">
        <is>
          <t>Total current</t>
        </is>
      </c>
      <c r="B7" s="6" t="n">
        <v>17523</v>
      </c>
      <c r="C7" s="6" t="n">
        <v>9985</v>
      </c>
      <c r="D7" s="6" t="n">
        <v>23098</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11</v>
      </c>
      <c r="C11" s="6" t="n">
        <v>-2180</v>
      </c>
      <c r="D11" s="6" t="n">
        <v>-2566</v>
      </c>
    </row>
    <row r="12">
      <c r="A12" s="4" t="inlineStr">
        <is>
          <t>Total deferred</t>
        </is>
      </c>
      <c r="B12" s="6" t="n">
        <v>-211</v>
      </c>
      <c r="C12" s="6" t="n">
        <v>-2180</v>
      </c>
      <c r="D12" s="6" t="n">
        <v>-2566</v>
      </c>
    </row>
    <row r="13">
      <c r="A13" s="4" t="inlineStr">
        <is>
          <t>Total provision for income taxes</t>
        </is>
      </c>
      <c r="B13" s="5" t="n">
        <v>17312</v>
      </c>
      <c r="C13" s="5" t="n">
        <v>7805</v>
      </c>
      <c r="D13" s="5" t="n">
        <v>205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8, 2024</t>
        </is>
      </c>
      <c r="C2" s="2" t="inlineStr">
        <is>
          <t>Dec. 30, 2023</t>
        </is>
      </c>
      <c r="D2" s="2" t="inlineStr">
        <is>
          <t>Dec. 31, 2022</t>
        </is>
      </c>
      <c r="E2" s="2" t="inlineStr">
        <is>
          <t>Dec. 25,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Loss from international operations</t>
        </is>
      </c>
      <c r="B4" s="5" t="n">
        <v>78800</v>
      </c>
      <c r="C4" s="5" t="n">
        <v>65000</v>
      </c>
      <c r="D4" s="5" t="n">
        <v>-20200</v>
      </c>
      <c r="E4" s="4" t="inlineStr">
        <is>
          <t xml:space="preserve"> </t>
        </is>
      </c>
    </row>
    <row r="5">
      <c r="A5" s="4" t="inlineStr">
        <is>
          <t>Provision for income taxes</t>
        </is>
      </c>
      <c r="B5" s="5" t="n">
        <v>17312</v>
      </c>
      <c r="C5" s="5" t="n">
        <v>7805</v>
      </c>
      <c r="D5" s="5" t="n">
        <v>20532</v>
      </c>
      <c r="E5" s="4" t="inlineStr">
        <is>
          <t xml:space="preserve"> </t>
        </is>
      </c>
    </row>
    <row r="6">
      <c r="A6" s="4" t="inlineStr">
        <is>
          <t>Effective Income Tax Rate Reconciliation, Percent</t>
        </is>
      </c>
      <c r="B6" s="4" t="inlineStr">
        <is>
          <t>(13.00%)</t>
        </is>
      </c>
      <c r="C6" s="4" t="inlineStr">
        <is>
          <t>(44.80%)</t>
        </is>
      </c>
      <c r="D6" s="4" t="inlineStr">
        <is>
          <t>(37.10%)</t>
        </is>
      </c>
      <c r="E6" s="4" t="inlineStr">
        <is>
          <t xml:space="preserve"> </t>
        </is>
      </c>
    </row>
    <row r="7">
      <c r="A7" s="4" t="inlineStr">
        <is>
          <t>Expected tax at federal statutory rate</t>
        </is>
      </c>
      <c r="B7" s="12" t="n">
        <v>0.21</v>
      </c>
      <c r="C7" s="12" t="n">
        <v>0.21</v>
      </c>
      <c r="D7" s="12" t="n">
        <v>0.21</v>
      </c>
      <c r="E7" s="4" t="inlineStr">
        <is>
          <t xml:space="preserve"> </t>
        </is>
      </c>
    </row>
    <row r="8">
      <c r="A8" s="4" t="inlineStr">
        <is>
          <t>Cumulative unrecognized tax benefit</t>
        </is>
      </c>
      <c r="B8" s="5" t="n">
        <v>79300</v>
      </c>
      <c r="C8" s="5" t="n">
        <v>74171</v>
      </c>
      <c r="D8" s="5" t="n">
        <v>57849</v>
      </c>
      <c r="E8" s="5" t="n">
        <v>54250</v>
      </c>
    </row>
    <row r="9">
      <c r="A9" s="4" t="inlineStr">
        <is>
          <t>Unrecognized tax benefits netted against deferred tax assets</t>
        </is>
      </c>
      <c r="B9" s="6" t="n">
        <v>70800</v>
      </c>
      <c r="C9" s="4" t="inlineStr">
        <is>
          <t xml:space="preserve"> </t>
        </is>
      </c>
      <c r="D9" s="4" t="inlineStr">
        <is>
          <t xml:space="preserve"> </t>
        </is>
      </c>
      <c r="E9" s="4" t="inlineStr">
        <is>
          <t xml:space="preserve"> </t>
        </is>
      </c>
    </row>
    <row r="10">
      <c r="A10" s="4" t="inlineStr">
        <is>
          <t>Unrecognized tax benefits impact effective tax rate</t>
        </is>
      </c>
      <c r="B10" s="6" t="n">
        <v>10500</v>
      </c>
      <c r="C10" s="4" t="inlineStr">
        <is>
          <t xml:space="preserve"> </t>
        </is>
      </c>
      <c r="D10" s="4" t="inlineStr">
        <is>
          <t xml:space="preserve"> </t>
        </is>
      </c>
      <c r="E10" s="4" t="inlineStr">
        <is>
          <t xml:space="preserve"> </t>
        </is>
      </c>
    </row>
    <row r="11">
      <c r="A11" s="4" t="inlineStr">
        <is>
          <t>Accrued interest or penalties related to unrecognized tax benefits</t>
        </is>
      </c>
      <c r="B11" s="6" t="n">
        <v>1900</v>
      </c>
      <c r="C11" s="5" t="n">
        <v>1500</v>
      </c>
      <c r="D11" s="5" t="n">
        <v>1300</v>
      </c>
      <c r="E11" s="4" t="inlineStr">
        <is>
          <t xml:space="preserve"> </t>
        </is>
      </c>
    </row>
    <row r="12">
      <c r="A12" s="4" t="inlineStr">
        <is>
          <t>Scientific Research and Experimental Development (SRED) Credits</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Tax credit carryforward</t>
        </is>
      </c>
      <c r="B14" s="6" t="n">
        <v>6700</v>
      </c>
      <c r="C14" s="4" t="inlineStr">
        <is>
          <t xml:space="preserve"> </t>
        </is>
      </c>
      <c r="D14" s="4" t="inlineStr">
        <is>
          <t xml:space="preserve"> </t>
        </is>
      </c>
      <c r="E14" s="4" t="inlineStr">
        <is>
          <t xml:space="preserve"> </t>
        </is>
      </c>
    </row>
    <row r="15">
      <c r="A15" s="4" t="inlineStr">
        <is>
          <t>Portugal SIFIDE credit</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4900</v>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Provision for income taxes</t>
        </is>
      </c>
      <c r="B20" s="6" t="n">
        <v>3300</v>
      </c>
      <c r="C20" s="4" t="inlineStr">
        <is>
          <t xml:space="preserve"> </t>
        </is>
      </c>
      <c r="D20" s="4" t="inlineStr">
        <is>
          <t xml:space="preserve"> </t>
        </is>
      </c>
      <c r="E20" s="4" t="inlineStr">
        <is>
          <t xml:space="preserve"> </t>
        </is>
      </c>
    </row>
    <row r="21">
      <c r="A21" s="4" t="inlineStr">
        <is>
          <t>Operating loss carryforwards</t>
        </is>
      </c>
      <c r="B21" s="6" t="n">
        <v>393100</v>
      </c>
      <c r="C21" s="4" t="inlineStr">
        <is>
          <t xml:space="preserve"> </t>
        </is>
      </c>
      <c r="D21" s="4" t="inlineStr">
        <is>
          <t xml:space="preserve"> </t>
        </is>
      </c>
      <c r="E21" s="4" t="inlineStr">
        <is>
          <t xml:space="preserve"> </t>
        </is>
      </c>
    </row>
    <row r="22">
      <c r="A22" s="4" t="inlineStr">
        <is>
          <t>Federal | Research Tax Credit Carryforward</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Tax credit carryforward</t>
        </is>
      </c>
      <c r="B24" s="6" t="n">
        <v>61100</v>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319800</v>
      </c>
      <c r="C27" s="4" t="inlineStr">
        <is>
          <t xml:space="preserve"> </t>
        </is>
      </c>
      <c r="D27" s="4" t="inlineStr">
        <is>
          <t xml:space="preserve"> </t>
        </is>
      </c>
      <c r="E27" s="4" t="inlineStr">
        <is>
          <t xml:space="preserve"> </t>
        </is>
      </c>
    </row>
    <row r="28">
      <c r="A28" s="4" t="inlineStr">
        <is>
          <t>State | Research Tax Credit Carryforward</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Tax credit carryforward</t>
        </is>
      </c>
      <c r="B30" s="6" t="n">
        <v>46600</v>
      </c>
      <c r="C30" s="4" t="inlineStr">
        <is>
          <t xml:space="preserve"> </t>
        </is>
      </c>
      <c r="D30" s="4" t="inlineStr">
        <is>
          <t xml:space="preserve"> </t>
        </is>
      </c>
      <c r="E30" s="4" t="inlineStr">
        <is>
          <t xml:space="preserve"> </t>
        </is>
      </c>
    </row>
    <row r="31">
      <c r="A31" s="4" t="inlineStr">
        <is>
          <t>Foreign</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844500</v>
      </c>
      <c r="C33" s="4" t="inlineStr">
        <is>
          <t xml:space="preserve"> </t>
        </is>
      </c>
      <c r="D33" s="4" t="inlineStr">
        <is>
          <t xml:space="preserve"> </t>
        </is>
      </c>
      <c r="E33" s="4" t="inlineStr">
        <is>
          <t xml:space="preserve"> </t>
        </is>
      </c>
    </row>
    <row r="34">
      <c r="A34" s="4" t="inlineStr">
        <is>
          <t>Tax credit carryforward</t>
        </is>
      </c>
      <c r="B34" s="5" t="n">
        <v>351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Income Taxes Computed by Applying Statutory Federal Income Tax Rates (Detail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at federal statutory rate</t>
        </is>
      </c>
      <c r="B4" s="12" t="n">
        <v>0.21</v>
      </c>
      <c r="C4" s="12" t="n">
        <v>0.21</v>
      </c>
      <c r="D4" s="12" t="n">
        <v>0.21</v>
      </c>
    </row>
    <row r="5">
      <c r="A5" s="4" t="inlineStr">
        <is>
          <t>State taxes, net of federal benefit</t>
        </is>
      </c>
      <c r="B5" s="4" t="inlineStr">
        <is>
          <t>(0.90%)</t>
        </is>
      </c>
      <c r="C5" s="4" t="inlineStr">
        <is>
          <t>(15.50%)</t>
        </is>
      </c>
      <c r="D5" s="4" t="inlineStr">
        <is>
          <t>(2.30%)</t>
        </is>
      </c>
    </row>
    <row r="6">
      <c r="A6" s="4" t="inlineStr">
        <is>
          <t>Tax credits</t>
        </is>
      </c>
      <c r="B6" s="13" t="n">
        <v>0.056</v>
      </c>
      <c r="C6" s="13" t="n">
        <v>0.379</v>
      </c>
      <c r="D6" s="4" t="inlineStr">
        <is>
          <t>(10.20%)</t>
        </is>
      </c>
    </row>
    <row r="7">
      <c r="A7" s="4" t="inlineStr">
        <is>
          <t>Stock-based compensation</t>
        </is>
      </c>
      <c r="B7" s="4" t="inlineStr">
        <is>
          <t>(3.60%)</t>
        </is>
      </c>
      <c r="C7" s="4" t="inlineStr">
        <is>
          <t>(42.30%)</t>
        </is>
      </c>
      <c r="D7" s="4" t="inlineStr">
        <is>
          <t>(10.20%)</t>
        </is>
      </c>
    </row>
    <row r="8">
      <c r="A8" s="4" t="inlineStr">
        <is>
          <t>Change in valuation allowance</t>
        </is>
      </c>
      <c r="B8" s="4" t="inlineStr">
        <is>
          <t>(23.30%)</t>
        </is>
      </c>
      <c r="C8" s="13" t="n">
        <v>0.207</v>
      </c>
      <c r="D8" s="4" t="inlineStr">
        <is>
          <t>(19.10%)</t>
        </is>
      </c>
    </row>
    <row r="9">
      <c r="A9" s="4" t="inlineStr">
        <is>
          <t>Foreign rate differential</t>
        </is>
      </c>
      <c r="B9" s="4" t="inlineStr">
        <is>
          <t>(5.20%)</t>
        </is>
      </c>
      <c r="C9" s="13" t="n">
        <v>0.048</v>
      </c>
      <c r="D9" s="4" t="inlineStr">
        <is>
          <t>(7.60%)</t>
        </is>
      </c>
    </row>
    <row r="10">
      <c r="A10" s="4" t="inlineStr">
        <is>
          <t>Non-deductible expenses</t>
        </is>
      </c>
      <c r="B10" s="4" t="inlineStr">
        <is>
          <t>(0.60%)</t>
        </is>
      </c>
      <c r="C10" s="4" t="inlineStr">
        <is>
          <t>(5.70%)</t>
        </is>
      </c>
      <c r="D10" s="4" t="inlineStr">
        <is>
          <t>(16.10%)</t>
        </is>
      </c>
    </row>
    <row r="11">
      <c r="A11" s="4" t="inlineStr">
        <is>
          <t>Other taxes on foreign operations</t>
        </is>
      </c>
      <c r="B11" s="4" t="inlineStr">
        <is>
          <t>(4.30%)</t>
        </is>
      </c>
      <c r="C11" s="4" t="inlineStr">
        <is>
          <t>(24.10%)</t>
        </is>
      </c>
      <c r="D11" s="4" t="inlineStr">
        <is>
          <t>(5.00%)</t>
        </is>
      </c>
    </row>
    <row r="12">
      <c r="A12" s="4" t="inlineStr">
        <is>
          <t>Return to provision</t>
        </is>
      </c>
      <c r="B12" s="4" t="inlineStr">
        <is>
          <t>(0.50%)</t>
        </is>
      </c>
      <c r="C12" s="13" t="n">
        <v>0.442</v>
      </c>
      <c r="D12" s="4" t="inlineStr">
        <is>
          <t>(3.70%)</t>
        </is>
      </c>
    </row>
    <row r="13">
      <c r="A13" s="4" t="inlineStr">
        <is>
          <t>Uncertain tax positions</t>
        </is>
      </c>
      <c r="B13" s="4" t="inlineStr">
        <is>
          <t>(1.40%)</t>
        </is>
      </c>
      <c r="C13" s="4" t="inlineStr">
        <is>
          <t>(3.60%)</t>
        </is>
      </c>
      <c r="D13" s="4" t="inlineStr">
        <is>
          <t>(1.80%)</t>
        </is>
      </c>
    </row>
    <row r="14">
      <c r="A14" s="4" t="inlineStr">
        <is>
          <t>Prior year adjustment</t>
        </is>
      </c>
      <c r="B14" s="12" t="n">
        <v>0</v>
      </c>
      <c r="C14" s="4" t="inlineStr">
        <is>
          <t>(4.40%)</t>
        </is>
      </c>
      <c r="D14" s="4" t="inlineStr">
        <is>
          <t>(1.00%)</t>
        </is>
      </c>
    </row>
    <row r="15">
      <c r="A15" s="4" t="inlineStr">
        <is>
          <t>Other</t>
        </is>
      </c>
      <c r="B15" s="13" t="n">
        <v>0.002</v>
      </c>
      <c r="C15" s="4" t="inlineStr">
        <is>
          <t>(2.00%)</t>
        </is>
      </c>
      <c r="D15" s="4" t="inlineStr">
        <is>
          <t>(1.50%)</t>
        </is>
      </c>
    </row>
    <row r="16">
      <c r="A16" s="4" t="inlineStr">
        <is>
          <t>Effective tax rate</t>
        </is>
      </c>
      <c r="B16" s="4" t="inlineStr">
        <is>
          <t>(13.00%)</t>
        </is>
      </c>
      <c r="C16" s="4" t="inlineStr">
        <is>
          <t>(44.80%)</t>
        </is>
      </c>
      <c r="D16" s="4" t="inlineStr">
        <is>
          <t>(37.1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ifferences Between Carrying Amounts of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Net operating losses</t>
        </is>
      </c>
      <c r="B3" s="5" t="n">
        <v>278932</v>
      </c>
      <c r="C3" s="5" t="n">
        <v>296449</v>
      </c>
    </row>
    <row r="4">
      <c r="A4" s="4" t="inlineStr">
        <is>
          <t>Research and foreign tax credits</t>
        </is>
      </c>
      <c r="B4" s="6" t="n">
        <v>142844</v>
      </c>
      <c r="C4" s="6" t="n">
        <v>137130</v>
      </c>
    </row>
    <row r="5">
      <c r="A5" s="4" t="inlineStr">
        <is>
          <t>Non-deductible accruals</t>
        </is>
      </c>
      <c r="B5" s="6" t="n">
        <v>56755</v>
      </c>
      <c r="C5" s="6" t="n">
        <v>63763</v>
      </c>
    </row>
    <row r="6">
      <c r="A6" s="4" t="inlineStr">
        <is>
          <t>R&amp;D expense capitalization</t>
        </is>
      </c>
      <c r="B6" s="6" t="n">
        <v>84945</v>
      </c>
      <c r="C6" s="6" t="n">
        <v>65125</v>
      </c>
    </row>
    <row r="7">
      <c r="A7" s="4" t="inlineStr">
        <is>
          <t>Inventory valuation</t>
        </is>
      </c>
      <c r="B7" s="6" t="n">
        <v>13908</v>
      </c>
      <c r="C7" s="6" t="n">
        <v>13612</v>
      </c>
    </row>
    <row r="8">
      <c r="A8" s="4" t="inlineStr">
        <is>
          <t>Leasing Liabilities</t>
        </is>
      </c>
      <c r="B8" s="6" t="n">
        <v>20772</v>
      </c>
      <c r="C8" s="6" t="n">
        <v>23917</v>
      </c>
    </row>
    <row r="9">
      <c r="A9" s="4" t="inlineStr">
        <is>
          <t>Stock-based compensation</t>
        </is>
      </c>
      <c r="B9" s="6" t="n">
        <v>4503</v>
      </c>
      <c r="C9" s="6" t="n">
        <v>4016</v>
      </c>
    </row>
    <row r="10">
      <c r="A10" s="4" t="inlineStr">
        <is>
          <t>Property, plant and equipment</t>
        </is>
      </c>
      <c r="B10" s="6" t="n">
        <v>781</v>
      </c>
      <c r="C10" s="6" t="n">
        <v>0</v>
      </c>
    </row>
    <row r="11">
      <c r="A11" s="4" t="inlineStr">
        <is>
          <t>Total deferred tax assets</t>
        </is>
      </c>
      <c r="B11" s="6" t="n">
        <v>603440</v>
      </c>
      <c r="C11" s="6" t="n">
        <v>604012</v>
      </c>
    </row>
    <row r="12">
      <c r="A12" s="4" t="inlineStr">
        <is>
          <t>Valuation allowance</t>
        </is>
      </c>
      <c r="B12" s="6" t="n">
        <v>-580577</v>
      </c>
      <c r="C12" s="6" t="n">
        <v>-576998</v>
      </c>
    </row>
    <row r="13">
      <c r="A13" s="4" t="inlineStr">
        <is>
          <t>Net deferred tax assets</t>
        </is>
      </c>
      <c r="B13" s="6" t="n">
        <v>22863</v>
      </c>
      <c r="C13" s="6" t="n">
        <v>27014</v>
      </c>
    </row>
    <row r="14">
      <c r="A14" s="3" t="inlineStr">
        <is>
          <t>Deferred tax liabilities:</t>
        </is>
      </c>
      <c r="B14" s="4" t="inlineStr">
        <is>
          <t xml:space="preserve"> </t>
        </is>
      </c>
      <c r="C14" s="4" t="inlineStr">
        <is>
          <t xml:space="preserve"> </t>
        </is>
      </c>
    </row>
    <row r="15">
      <c r="A15" s="4" t="inlineStr">
        <is>
          <t>Property, plant and equipment</t>
        </is>
      </c>
      <c r="B15" s="6" t="n">
        <v>0</v>
      </c>
      <c r="C15" s="6" t="n">
        <v>-281</v>
      </c>
    </row>
    <row r="16">
      <c r="A16" s="4" t="inlineStr">
        <is>
          <t>Right of use asset</t>
        </is>
      </c>
      <c r="B16" s="6" t="n">
        <v>-15230</v>
      </c>
      <c r="C16" s="6" t="n">
        <v>-17946</v>
      </c>
    </row>
    <row r="17">
      <c r="A17" s="4" t="inlineStr">
        <is>
          <t>Acquired intangible assets</t>
        </is>
      </c>
      <c r="B17" s="6" t="n">
        <v>-2969</v>
      </c>
      <c r="C17" s="6" t="n">
        <v>-4113</v>
      </c>
    </row>
    <row r="18">
      <c r="A18" s="4" t="inlineStr">
        <is>
          <t>Total deferred tax liabilities</t>
        </is>
      </c>
      <c r="B18" s="6" t="n">
        <v>-18199</v>
      </c>
      <c r="C18" s="6" t="n">
        <v>-22340</v>
      </c>
    </row>
    <row r="19">
      <c r="A19" s="4" t="inlineStr">
        <is>
          <t>Net deferred tax assets (liabilities)</t>
        </is>
      </c>
      <c r="B19" s="5" t="n">
        <v>4664</v>
      </c>
      <c r="C19" s="5" t="n">
        <v>46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Infinera Corporation (“Infinera” or the “Company”), headquartered in San Jose, California, was founded in December 2000 and incorporated in the State of Delaware. Infinera is a global supplier of networking solutions comprised of networking equipment, optical semiconductors, software and services. Infinera’s portfolio of solutions includes optical transport platforms, converged packet-optical transport platforms, optical line systems, disaggregated router platforms, and a suite of networking and automation software offerings, and support and professional services. Infinera leverages its U.S.-based compound semiconductor fab and in-house packaging capabilities to design, develop, and manufacture industry-leading indium phosphide-based photonic integrated circuits for use in its high-capacity optical communications products. The Company operates and reports financial results on a fiscal year of 52 or 53 weeks ending on the last Saturday of December in each year. Accordingly, fiscal year 2024 was a 52-week year that ended on December 28, 2024. Fiscal year 2023 was a 52-week year that ended on December 30, 2023 and fiscal year 2022 was a 53-week year that ended on December 31, 2022. The next 53-week year will end on December 30, 2028. The accompanying consolidated financial statements have been prepared in conformity with U.S. generally accepted accounting principles (“U.S. GAAP”) and pursuant to the rules and regulations of the U.S. Securities and Exchange Commission (the “SEC”). The consolidated financial statements include all adjustments necessary for a fair presentation of the Company's annual results. All adjustments are of a normal recurring nature. The consolidated financial statements include the accounts for the Company and its subsidiaries and affiliates in the Company which the Company has a controlling financial interest or is the primary beneficiary. All inter-company balances and transactions have been eliminated. Nokia Merger Agreement On June 27, 2024, Infinera, Nokia Corporation, a company incorporated under the laws of the Republic of Finland (“Nokia”) and Neptune of America Corporation, a Delaware corporation and wholly owned subsidiary of Nokia (“Merger Sub”) entered into an Agreement and Plan of Merger (as it may be amended, modified or waived from time to time, the “Merger Agreement”) that provides for Merger Sub to merge with and into Infinera (the “Merger”), with Infinera surviving the Merger as a wholly owned subsidiary of Nokia. Upon and subject to the terms of the Merger Agreement, at the effective time of the Merger (the “Effective Time”), each share of Common Stock that is issued and outstanding as of immediately prior to the Effective Time will be automatically canceled, extinguished and converted into, at the election of the holder, the right to receive the following consideration, subject to proration in accordance with the Merger Agreement: • cash in an amount equal to $6.65, without interest thereon (such consideration, the "Cash Consideration"); • a number of ordinary shares, with no nominal value and in book-entry form, of Nokia ("Nokia Shares") based on an exchange ratio of 1.7896 Nokia Shares for each share of Common Stock (the "Share Consideration"); or • cash in an amount equal to $4.66, without interest, and a number of Nokia Shares based on an exchange ratio of 0.5355 for each share of Common Stock (the "Mixed Consideration"). In each case, the Nokia Shares will be delivered in the form of American Depositary Shares (the “Nokia ADSs”), with each Nokia ADS representing the right to one Nokia Share. The election right for holders of Common Stock with respect to the Mixed Consideration and the Share Consideration will be subject to proration pursuant to the terms of the Merger Agreement. Completion of the Merger is subject to customary conditions, including but not limited to the adoption of the Merger Agreement by the Company’s stockholders; the satisfaction of certain domestic and foreign regulatory approvals, filings and authorizations, including antitrust clearance in the United States, antitrust approval by the European Commission, antitrust approval in the United Kingdom and antitrust approvals in other non-U.S. jurisdictions, and in connection with certain foreign investment laws in the U.S. and other specified locations, including filings with The Committee on Foreign Investment in the United States ("CFIUS") and foreign investment authorities in certain non-U.S. jurisdictions; the absence of a law or order preventing, materially enjoining, materially restraining or materially impairing the consummation of the Merger; and performance by the parties in all material respects of all their obligations under the Merger Agreement. The Merger Agreement includes certain customary termination rights for the Company and Nokia. Upon termination of the Merger Agreement in certain circumstances, the Company may be required to pay Nokia a termination fee of $65.0 million, and Nokia may be required to pay the Company a termination fee of $130.0 million. In connection with the Merger, the Company held a special meeting of stockholders on October 1, 2024 (the “Special Meeting”). At the Special Meeting, the Company's stockholders approved the proposal to adopt the Merger Agreement. On September 13, 2024, the applicable waiting period for U.S. antitrust purposes applicable to the Merger under the Hart-Scott-Rodino Antitrust Improvements Act of 1976, as amended, expired. On October 7, 2024, the parties received approval from CFIUS with respect to the Merger. On October 22, 2024, relevant authorities indicated that a filing would not be required under antitrust laws in the United Kingdom at this time. The Merger remains subject to the satisfaction of other customary closing conditions specified in the Merger Agreement. Infinera and Nokia expect the Merger to close in the first quarter of 2025. The foregoing summary of the Merger Agreement and the transactions contemplated thereby does not purport to be complete and is subject to, and qualified in its entirety by, the full text of the Merger Agreement, which is filed as Exhibit 2.2 to this Annual Report on Form 10-K. Other than transaction expenses associated with the proposed Merger of $23.0 million recorded in operating expense in the accompanying consolidated statements of operations for the fiscal year ended December 28, 2024, the terms of the Merger Agreement did not impact the Company’s consolidated financial statements for the fiscal year ended December 28,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74171</v>
      </c>
      <c r="C4" s="5" t="n">
        <v>57849</v>
      </c>
      <c r="D4" s="5" t="n">
        <v>54250</v>
      </c>
    </row>
    <row r="5">
      <c r="A5" s="3" t="inlineStr">
        <is>
          <t>Tax position related to current year</t>
        </is>
      </c>
      <c r="B5" s="4" t="inlineStr">
        <is>
          <t xml:space="preserve"> </t>
        </is>
      </c>
      <c r="C5" s="4" t="inlineStr">
        <is>
          <t xml:space="preserve"> </t>
        </is>
      </c>
      <c r="D5" s="4" t="inlineStr">
        <is>
          <t xml:space="preserve"> </t>
        </is>
      </c>
    </row>
    <row r="6">
      <c r="A6" s="4" t="inlineStr">
        <is>
          <t>Additions</t>
        </is>
      </c>
      <c r="B6" s="6" t="n">
        <v>1020</v>
      </c>
      <c r="C6" s="6" t="n">
        <v>1417</v>
      </c>
      <c r="D6" s="6" t="n">
        <v>1536</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6" t="n">
        <v>6167</v>
      </c>
      <c r="C8" s="6" t="n">
        <v>20638</v>
      </c>
      <c r="D8" s="6" t="n">
        <v>7220</v>
      </c>
    </row>
    <row r="9">
      <c r="A9" s="4" t="inlineStr">
        <is>
          <t>Reductions</t>
        </is>
      </c>
      <c r="B9" s="6" t="n">
        <v>-1948</v>
      </c>
      <c r="C9" s="6" t="n">
        <v>-5578</v>
      </c>
      <c r="D9" s="6" t="n">
        <v>-4832</v>
      </c>
    </row>
    <row r="10">
      <c r="A10" s="4" t="inlineStr">
        <is>
          <t>Lapses of statute of limitations</t>
        </is>
      </c>
      <c r="B10" s="6" t="n">
        <v>-110</v>
      </c>
      <c r="C10" s="6" t="n">
        <v>-155</v>
      </c>
      <c r="D10" s="6" t="n">
        <v>-325</v>
      </c>
    </row>
    <row r="11">
      <c r="A11" s="4" t="inlineStr">
        <is>
          <t>Ending balance</t>
        </is>
      </c>
      <c r="B11" s="5" t="n">
        <v>79300</v>
      </c>
      <c r="C11" s="5" t="n">
        <v>74171</v>
      </c>
      <c r="D11" s="5" t="n">
        <v>578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GAAP Reconciliation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oss from operations</t>
        </is>
      </c>
      <c r="B4" s="5" t="n">
        <v>-83650</v>
      </c>
      <c r="C4" s="5" t="n">
        <v>-4840</v>
      </c>
      <c r="D4" s="5" t="n">
        <v>-60157</v>
      </c>
    </row>
    <row r="5">
      <c r="A5" s="4" t="inlineStr">
        <is>
          <t>Stock-based compensation expense</t>
        </is>
      </c>
      <c r="B5" s="6" t="n">
        <v>50921</v>
      </c>
      <c r="C5" s="6" t="n">
        <v>62150</v>
      </c>
      <c r="D5" s="6" t="n">
        <v>61015</v>
      </c>
    </row>
    <row r="6">
      <c r="A6" s="4" t="inlineStr">
        <is>
          <t>Amortization of acquired intangible assets</t>
        </is>
      </c>
      <c r="B6" s="6" t="n">
        <v>9000</v>
      </c>
      <c r="C6" s="6" t="n">
        <v>23000</v>
      </c>
      <c r="D6" s="6" t="n">
        <v>37700</v>
      </c>
    </row>
    <row r="7">
      <c r="A7" s="4" t="inlineStr">
        <is>
          <t>Restructuring and other related costs</t>
        </is>
      </c>
      <c r="B7" s="6" t="n">
        <v>4782</v>
      </c>
      <c r="C7" s="6" t="n">
        <v>8935</v>
      </c>
      <c r="D7" s="4" t="inlineStr">
        <is>
          <t xml:space="preserve"> </t>
        </is>
      </c>
    </row>
    <row r="8">
      <c r="A8" s="4" t="inlineStr">
        <is>
          <t>Merger-related charges</t>
        </is>
      </c>
      <c r="B8" s="6" t="n">
        <v>23021</v>
      </c>
      <c r="C8" s="6" t="n">
        <v>0</v>
      </c>
      <c r="D8" s="6" t="n">
        <v>0</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ss from operations</t>
        </is>
      </c>
      <c r="B11" s="6" t="n">
        <v>-83650</v>
      </c>
      <c r="C11" s="6" t="n">
        <v>-4840</v>
      </c>
      <c r="D11" s="6" t="n">
        <v>-60157</v>
      </c>
    </row>
    <row r="12">
      <c r="A12" s="4" t="inlineStr">
        <is>
          <t>Stock-based compensation expense</t>
        </is>
      </c>
      <c r="B12" s="6" t="n">
        <v>50921</v>
      </c>
      <c r="C12" s="6" t="n">
        <v>62150</v>
      </c>
      <c r="D12" s="6" t="n">
        <v>61015</v>
      </c>
    </row>
    <row r="13">
      <c r="A13" s="4" t="inlineStr">
        <is>
          <t>Amortization of acquired intangible assets</t>
        </is>
      </c>
      <c r="B13" s="6" t="n">
        <v>9025</v>
      </c>
      <c r="C13" s="6" t="n">
        <v>22965</v>
      </c>
      <c r="D13" s="6" t="n">
        <v>37714</v>
      </c>
    </row>
    <row r="14">
      <c r="A14" s="4" t="inlineStr">
        <is>
          <t>Restructuring and other related costs</t>
        </is>
      </c>
      <c r="B14" s="6" t="n">
        <v>4782</v>
      </c>
      <c r="C14" s="6" t="n">
        <v>8935</v>
      </c>
      <c r="D14" s="6" t="n">
        <v>10344</v>
      </c>
    </row>
    <row r="15">
      <c r="A15" s="4" t="inlineStr">
        <is>
          <t>Merger-related charges</t>
        </is>
      </c>
      <c r="B15" s="6" t="n">
        <v>23021</v>
      </c>
      <c r="C15" s="6" t="n">
        <v>0</v>
      </c>
      <c r="D15" s="6" t="n">
        <v>0</v>
      </c>
    </row>
    <row r="16">
      <c r="A16" s="4" t="inlineStr">
        <is>
          <t>Inventory related charges</t>
        </is>
      </c>
      <c r="B16" s="6" t="n">
        <v>0</v>
      </c>
      <c r="C16" s="6" t="n">
        <v>0</v>
      </c>
      <c r="D16" s="6" t="n">
        <v>14381</v>
      </c>
    </row>
    <row r="17">
      <c r="A17" s="4" t="inlineStr">
        <is>
          <t>Global distribution center transition costs</t>
        </is>
      </c>
      <c r="B17" s="6" t="n">
        <v>0</v>
      </c>
      <c r="C17" s="6" t="n">
        <v>0</v>
      </c>
      <c r="D17" s="6" t="n">
        <v>2109</v>
      </c>
    </row>
    <row r="18">
      <c r="A18" s="4" t="inlineStr">
        <is>
          <t>Warehouse fire loss (recovery)</t>
        </is>
      </c>
      <c r="B18" s="6" t="n">
        <v>0</v>
      </c>
      <c r="C18" s="6" t="n">
        <v>-1985</v>
      </c>
      <c r="D18" s="6" t="n">
        <v>2232</v>
      </c>
    </row>
    <row r="19">
      <c r="A19" s="4" t="inlineStr">
        <is>
          <t>Litigation charges</t>
        </is>
      </c>
      <c r="B19" s="6" t="n">
        <v>0</v>
      </c>
      <c r="C19" s="6" t="n">
        <v>0</v>
      </c>
      <c r="D19" s="6" t="n">
        <v>1350</v>
      </c>
    </row>
    <row r="20">
      <c r="A20" s="4" t="inlineStr">
        <is>
          <t>Non-GAAP as adjusted</t>
        </is>
      </c>
      <c r="B20" s="5" t="n">
        <v>4099</v>
      </c>
      <c r="C20" s="5" t="n">
        <v>87225</v>
      </c>
      <c r="D20" s="5" t="n">
        <v>689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Details) - USD ($) $ in Thousands</t>
        </is>
      </c>
      <c r="B1" s="2" t="inlineStr">
        <is>
          <t>Dec. 28, 2024</t>
        </is>
      </c>
      <c r="C1" s="2" t="inlineStr">
        <is>
          <t>Dec. 30, 2023</t>
        </is>
      </c>
    </row>
    <row r="2">
      <c r="A2" s="3" t="inlineStr">
        <is>
          <t>Segment Reporting Information [Line Items]</t>
        </is>
      </c>
      <c r="B2" s="4" t="inlineStr">
        <is>
          <t xml:space="preserve"> </t>
        </is>
      </c>
      <c r="C2" s="4" t="inlineStr">
        <is>
          <t xml:space="preserve"> </t>
        </is>
      </c>
    </row>
    <row r="3">
      <c r="A3" s="4" t="inlineStr">
        <is>
          <t>Total property, plant and equipment, net</t>
        </is>
      </c>
      <c r="B3" s="5" t="n">
        <v>249496</v>
      </c>
      <c r="C3" s="5" t="n">
        <v>20699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plant and equipment, net</t>
        </is>
      </c>
      <c r="B6" s="6" t="n">
        <v>232041</v>
      </c>
      <c r="C6" s="6" t="n">
        <v>188684</v>
      </c>
    </row>
    <row r="7">
      <c r="A7" s="4" t="inlineStr">
        <is>
          <t>Other 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plant and equipment, net</t>
        </is>
      </c>
      <c r="B9" s="6" t="n">
        <v>3894</v>
      </c>
      <c r="C9" s="6" t="n">
        <v>2777</v>
      </c>
    </row>
    <row r="10">
      <c r="A10" s="4" t="inlineStr">
        <is>
          <t>Europe, Middle East and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property, plant and equipment, net</t>
        </is>
      </c>
      <c r="B12" s="6" t="n">
        <v>8779</v>
      </c>
      <c r="C12" s="6" t="n">
        <v>9973</v>
      </c>
    </row>
    <row r="13">
      <c r="A13" s="4" t="inlineStr">
        <is>
          <t>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plant and equipment, net</t>
        </is>
      </c>
      <c r="B15" s="5" t="n">
        <v>4782</v>
      </c>
      <c r="C15" s="5" t="n">
        <v>55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Narrative (Details) - USD ($) $ in Millions</t>
        </is>
      </c>
      <c r="B1" s="2" t="inlineStr">
        <is>
          <t>12 Months Ended</t>
        </is>
      </c>
    </row>
    <row r="2">
      <c r="B2" s="2" t="inlineStr">
        <is>
          <t>Dec. 28, 2024</t>
        </is>
      </c>
      <c r="C2" s="2" t="inlineStr">
        <is>
          <t>Dec. 30,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Postretirement costs</t>
        </is>
      </c>
      <c r="B4" s="10" t="n">
        <v>5.1</v>
      </c>
      <c r="C4" s="10" t="n">
        <v>4.8</v>
      </c>
      <c r="D4" s="10" t="n">
        <v>4.9</v>
      </c>
    </row>
    <row r="5">
      <c r="A5" s="4" t="inlineStr">
        <is>
          <t>401(k) Pla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ash contribution</t>
        </is>
      </c>
      <c r="B7" s="6" t="n">
        <v>3</v>
      </c>
      <c r="C7" s="6" t="n">
        <v>3</v>
      </c>
      <c r="D7" s="6" t="n">
        <v>3</v>
      </c>
    </row>
    <row r="8">
      <c r="A8" s="4" t="inlineStr">
        <is>
          <t>ITP Pension Plan | Transmod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Pension expense</t>
        </is>
      </c>
      <c r="B10" s="10" t="n">
        <v>2.3</v>
      </c>
      <c r="C10" s="10" t="n">
        <v>2.2</v>
      </c>
      <c r="D10" s="10" t="n">
        <v>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Obligations and Funded Status (Details) - USD ($) $ in Thousands</t>
        </is>
      </c>
      <c r="B1" s="2" t="inlineStr">
        <is>
          <t>12 Months Ended</t>
        </is>
      </c>
    </row>
    <row r="2">
      <c r="B2" s="2" t="inlineStr">
        <is>
          <t>Dec. 28, 2024</t>
        </is>
      </c>
      <c r="C2" s="2" t="inlineStr">
        <is>
          <t>Dec. 30,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85157</v>
      </c>
      <c r="C4" s="5" t="n">
        <v>76172</v>
      </c>
      <c r="D4" s="4" t="inlineStr">
        <is>
          <t xml:space="preserve"> </t>
        </is>
      </c>
    </row>
    <row r="5">
      <c r="A5" s="4" t="inlineStr">
        <is>
          <t>Service cost</t>
        </is>
      </c>
      <c r="B5" s="6" t="n">
        <v>126</v>
      </c>
      <c r="C5" s="6" t="n">
        <v>163</v>
      </c>
      <c r="D5" s="5" t="n">
        <v>300</v>
      </c>
    </row>
    <row r="6">
      <c r="A6" s="4" t="inlineStr">
        <is>
          <t>Interest cost</t>
        </is>
      </c>
      <c r="B6" s="6" t="n">
        <v>2840</v>
      </c>
      <c r="C6" s="6" t="n">
        <v>3103</v>
      </c>
      <c r="D6" s="6" t="n">
        <v>1249</v>
      </c>
    </row>
    <row r="7">
      <c r="A7" s="4" t="inlineStr">
        <is>
          <t>Benefits paid</t>
        </is>
      </c>
      <c r="B7" s="6" t="n">
        <v>-3951</v>
      </c>
      <c r="C7" s="6" t="n">
        <v>-4700</v>
      </c>
      <c r="D7" s="4" t="inlineStr">
        <is>
          <t xml:space="preserve"> </t>
        </is>
      </c>
    </row>
    <row r="8">
      <c r="A8" s="4" t="inlineStr">
        <is>
          <t>Actuarial loss (gain)</t>
        </is>
      </c>
      <c r="B8" s="6" t="n">
        <v>-854</v>
      </c>
      <c r="C8" s="6" t="n">
        <v>7156</v>
      </c>
      <c r="D8" s="4" t="inlineStr">
        <is>
          <t xml:space="preserve"> </t>
        </is>
      </c>
    </row>
    <row r="9">
      <c r="A9" s="4" t="inlineStr">
        <is>
          <t>Employee contributions</t>
        </is>
      </c>
      <c r="B9" s="6" t="n">
        <v>22</v>
      </c>
      <c r="C9" s="6" t="n">
        <v>18</v>
      </c>
      <c r="D9" s="4" t="inlineStr">
        <is>
          <t xml:space="preserve"> </t>
        </is>
      </c>
    </row>
    <row r="10">
      <c r="A10" s="4" t="inlineStr">
        <is>
          <t>Foreign currency exchange rate changes</t>
        </is>
      </c>
      <c r="B10" s="6" t="n">
        <v>-5278</v>
      </c>
      <c r="C10" s="6" t="n">
        <v>3245</v>
      </c>
      <c r="D10" s="4" t="inlineStr">
        <is>
          <t xml:space="preserve"> </t>
        </is>
      </c>
    </row>
    <row r="11">
      <c r="A11" s="4" t="inlineStr">
        <is>
          <t>Benefit obligation at end of year</t>
        </is>
      </c>
      <c r="B11" s="6" t="n">
        <v>78062</v>
      </c>
      <c r="C11" s="6" t="n">
        <v>85157</v>
      </c>
      <c r="D11" s="6" t="n">
        <v>76172</v>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Fair value of plan assets at beginning of year</t>
        </is>
      </c>
      <c r="B13" s="6" t="n">
        <v>76577</v>
      </c>
      <c r="C13" s="6" t="n">
        <v>66455</v>
      </c>
      <c r="D13" s="4" t="inlineStr">
        <is>
          <t xml:space="preserve"> </t>
        </is>
      </c>
    </row>
    <row r="14">
      <c r="A14" s="4" t="inlineStr">
        <is>
          <t>Actual return on plan assets</t>
        </is>
      </c>
      <c r="B14" s="6" t="n">
        <v>9340</v>
      </c>
      <c r="C14" s="6" t="n">
        <v>7793</v>
      </c>
      <c r="D14" s="4" t="inlineStr">
        <is>
          <t xml:space="preserve"> </t>
        </is>
      </c>
    </row>
    <row r="15">
      <c r="A15" s="4" t="inlineStr">
        <is>
          <t>Payments</t>
        </is>
      </c>
      <c r="B15" s="6" t="n">
        <v>-7086</v>
      </c>
      <c r="C15" s="6" t="n">
        <v>-767</v>
      </c>
      <c r="D15" s="4" t="inlineStr">
        <is>
          <t xml:space="preserve"> </t>
        </is>
      </c>
    </row>
    <row r="16">
      <c r="A16" s="4" t="inlineStr">
        <is>
          <t>Employee contributions</t>
        </is>
      </c>
      <c r="B16" s="6" t="n">
        <v>22</v>
      </c>
      <c r="C16" s="6" t="n">
        <v>124</v>
      </c>
      <c r="D16" s="4" t="inlineStr">
        <is>
          <t xml:space="preserve"> </t>
        </is>
      </c>
    </row>
    <row r="17">
      <c r="A17" s="4" t="inlineStr">
        <is>
          <t>Employer contributions</t>
        </is>
      </c>
      <c r="B17" s="6" t="n">
        <v>96</v>
      </c>
      <c r="C17" s="6" t="n">
        <v>78</v>
      </c>
      <c r="D17" s="4" t="inlineStr">
        <is>
          <t xml:space="preserve"> </t>
        </is>
      </c>
    </row>
    <row r="18">
      <c r="A18" s="4" t="inlineStr">
        <is>
          <t>Foreign currency exchange rate changes</t>
        </is>
      </c>
      <c r="B18" s="6" t="n">
        <v>-4581</v>
      </c>
      <c r="C18" s="6" t="n">
        <v>2894</v>
      </c>
      <c r="D18" s="4" t="inlineStr">
        <is>
          <t xml:space="preserve"> </t>
        </is>
      </c>
    </row>
    <row r="19">
      <c r="A19" s="4" t="inlineStr">
        <is>
          <t>Fair value of plan assets at end of year</t>
        </is>
      </c>
      <c r="B19" s="6" t="n">
        <v>74368</v>
      </c>
      <c r="C19" s="6" t="n">
        <v>76577</v>
      </c>
      <c r="D19" s="5" t="n">
        <v>66455</v>
      </c>
    </row>
    <row r="20">
      <c r="A20" s="4" t="inlineStr">
        <is>
          <t>Net liability recognized</t>
        </is>
      </c>
      <c r="B20" s="6" t="n">
        <v>3694</v>
      </c>
      <c r="C20" s="6" t="n">
        <v>8580</v>
      </c>
      <c r="D20" s="4" t="inlineStr">
        <is>
          <t xml:space="preserve"> </t>
        </is>
      </c>
    </row>
    <row r="21">
      <c r="A21" s="4" t="inlineStr">
        <is>
          <t>Accumulated benefit obligation</t>
        </is>
      </c>
      <c r="B21" s="5" t="n">
        <v>77600</v>
      </c>
      <c r="C21" s="5" t="n">
        <v>84700</v>
      </c>
      <c r="D2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Pension Plans - Pension Plan Assets (Details) - USD ($) $ in Thousands</t>
        </is>
      </c>
      <c r="B1" s="2" t="inlineStr">
        <is>
          <t>Dec. 28, 2024</t>
        </is>
      </c>
      <c r="C1" s="2" t="inlineStr">
        <is>
          <t>Dec. 30, 2023</t>
        </is>
      </c>
    </row>
    <row r="2">
      <c r="A2" s="3" t="inlineStr">
        <is>
          <t>Retirement Benefits [Abstract]</t>
        </is>
      </c>
      <c r="B2" s="4" t="inlineStr">
        <is>
          <t xml:space="preserve"> </t>
        </is>
      </c>
      <c r="C2" s="4" t="inlineStr">
        <is>
          <t xml:space="preserve"> </t>
        </is>
      </c>
    </row>
    <row r="3">
      <c r="A3" s="4" t="inlineStr">
        <is>
          <t>Other non-current assets</t>
        </is>
      </c>
      <c r="B3" s="5" t="n">
        <v>74368</v>
      </c>
      <c r="C3" s="5" t="n">
        <v>76577</v>
      </c>
    </row>
    <row r="4">
      <c r="A4" s="4" t="inlineStr">
        <is>
          <t>Other long-term liabilities</t>
        </is>
      </c>
      <c r="B4" s="6" t="n">
        <v>-78062</v>
      </c>
      <c r="C4" s="6" t="n">
        <v>-85157</v>
      </c>
    </row>
    <row r="5">
      <c r="A5" s="4" t="inlineStr">
        <is>
          <t>Net liability recognized</t>
        </is>
      </c>
      <c r="B5" s="5" t="n">
        <v>-3694</v>
      </c>
      <c r="C5" s="5" t="n">
        <v>-858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Employee Benefit and Pension Plans - Components of Net Periodic Benefit Cost (Details) - USD ($) $ in Thousand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26</v>
      </c>
      <c r="C4" s="5" t="n">
        <v>163</v>
      </c>
      <c r="D4" s="5" t="n">
        <v>300</v>
      </c>
    </row>
    <row r="5">
      <c r="A5" s="4" t="inlineStr">
        <is>
          <t>Interest cost</t>
        </is>
      </c>
      <c r="B5" s="5" t="n">
        <v>2840</v>
      </c>
      <c r="C5" s="5" t="n">
        <v>3103</v>
      </c>
      <c r="D5" s="5" t="n">
        <v>1249</v>
      </c>
    </row>
    <row r="6">
      <c r="A6" s="4" t="inlineStr">
        <is>
          <t>Defined Benefit Plan, Net Periodic Benefit Cost (Credit) Excluding Service Cost, Statement of Income or Comprehensive Income [Extensible Enumeration]</t>
        </is>
      </c>
      <c r="B6" s="4" t="inlineStr">
        <is>
          <t>Operating Expenses</t>
        </is>
      </c>
      <c r="C6" s="4" t="inlineStr">
        <is>
          <t>Operating Expenses</t>
        </is>
      </c>
      <c r="D6" s="4" t="inlineStr">
        <is>
          <t>Operating Expenses</t>
        </is>
      </c>
    </row>
    <row r="7">
      <c r="A7" s="4" t="inlineStr">
        <is>
          <t>Expected return on plan assets</t>
        </is>
      </c>
      <c r="B7" s="5" t="n">
        <v>-2930</v>
      </c>
      <c r="C7" s="5" t="n">
        <v>-2639</v>
      </c>
      <c r="D7" s="5" t="n">
        <v>-2936</v>
      </c>
    </row>
    <row r="8">
      <c r="A8" s="4" t="inlineStr">
        <is>
          <t>Amortization of net actuarial (gain) loss</t>
        </is>
      </c>
      <c r="B8" s="6" t="n">
        <v>-439</v>
      </c>
      <c r="C8" s="6" t="n">
        <v>-413</v>
      </c>
      <c r="D8" s="6" t="n">
        <v>326</v>
      </c>
    </row>
    <row r="9">
      <c r="A9" s="4" t="inlineStr">
        <is>
          <t>Total net periodic (benefit) cost</t>
        </is>
      </c>
      <c r="B9" s="5" t="n">
        <v>-403</v>
      </c>
      <c r="C9" s="5" t="n">
        <v>214</v>
      </c>
      <c r="D9" s="5" t="n">
        <v>-10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Amounts Recognized in Accumulated Other Comprehensive Income (Details) - USD ($) $ in Thousands</t>
        </is>
      </c>
      <c r="B1" s="2" t="inlineStr">
        <is>
          <t>12 Months Ended</t>
        </is>
      </c>
    </row>
    <row r="2">
      <c r="B2" s="2" t="inlineStr">
        <is>
          <t>Dec. 30, 2025</t>
        </is>
      </c>
      <c r="C2" s="2" t="inlineStr">
        <is>
          <t>Dec. 28, 2024</t>
        </is>
      </c>
      <c r="D2" s="2" t="inlineStr">
        <is>
          <t>Dec. 30, 2023</t>
        </is>
      </c>
    </row>
    <row r="3">
      <c r="A3" s="3" t="inlineStr">
        <is>
          <t>Defined Benefit Plan, Accumulated Other Comprehensive Income, Before Tax Roll Forward [Roll Forward]</t>
        </is>
      </c>
      <c r="B3" s="4" t="inlineStr">
        <is>
          <t xml:space="preserve"> </t>
        </is>
      </c>
      <c r="C3" s="4" t="inlineStr">
        <is>
          <t xml:space="preserve"> </t>
        </is>
      </c>
      <c r="D3" s="4" t="inlineStr">
        <is>
          <t xml:space="preserve"> </t>
        </is>
      </c>
    </row>
    <row r="4">
      <c r="A4" s="4" t="inlineStr">
        <is>
          <t>Beginning balance</t>
        </is>
      </c>
      <c r="B4" s="5" t="n">
        <v>31665</v>
      </c>
      <c r="C4" s="5" t="n">
        <v>24746</v>
      </c>
      <c r="D4" s="5" t="n">
        <v>27161</v>
      </c>
    </row>
    <row r="5">
      <c r="A5" s="4" t="inlineStr">
        <is>
          <t>Net actuarial (gain) loss arising in current year</t>
        </is>
      </c>
      <c r="B5" s="4" t="inlineStr">
        <is>
          <t xml:space="preserve"> </t>
        </is>
      </c>
      <c r="C5" s="6" t="n">
        <v>7358</v>
      </c>
      <c r="D5" s="6" t="n">
        <v>-2002</v>
      </c>
    </row>
    <row r="6">
      <c r="A6" s="4" t="inlineStr">
        <is>
          <t>Amortization of net actuarial (gain) loss</t>
        </is>
      </c>
      <c r="B6" s="4" t="inlineStr">
        <is>
          <t xml:space="preserve"> </t>
        </is>
      </c>
      <c r="C6" s="6" t="n">
        <v>-439</v>
      </c>
      <c r="D6" s="6" t="n">
        <v>-413</v>
      </c>
    </row>
    <row r="7">
      <c r="A7" s="4" t="inlineStr">
        <is>
          <t>Ending balance</t>
        </is>
      </c>
      <c r="B7" s="4" t="inlineStr">
        <is>
          <t xml:space="preserve"> </t>
        </is>
      </c>
      <c r="C7" s="6" t="n">
        <v>31665</v>
      </c>
      <c r="D7" s="6" t="n">
        <v>24746</v>
      </c>
    </row>
    <row r="8">
      <c r="A8" s="3" t="inlineStr">
        <is>
          <t>Defined Benefit Plan Disclosure [Line Items]</t>
        </is>
      </c>
      <c r="B8" s="4" t="inlineStr">
        <is>
          <t xml:space="preserve"> </t>
        </is>
      </c>
      <c r="C8" s="4" t="inlineStr">
        <is>
          <t xml:space="preserve"> </t>
        </is>
      </c>
      <c r="D8" s="4" t="inlineStr">
        <is>
          <t xml:space="preserve"> </t>
        </is>
      </c>
    </row>
    <row r="9">
      <c r="A9" s="4" t="inlineStr">
        <is>
          <t>Amortization of net actuarial (gain) loss</t>
        </is>
      </c>
      <c r="B9" s="4" t="inlineStr">
        <is>
          <t xml:space="preserve"> </t>
        </is>
      </c>
      <c r="C9" s="5" t="n">
        <v>439</v>
      </c>
      <c r="D9" s="5" t="n">
        <v>413</v>
      </c>
    </row>
    <row r="10">
      <c r="A10" s="4" t="inlineStr">
        <is>
          <t>Forecast</t>
        </is>
      </c>
      <c r="B10" s="4" t="inlineStr">
        <is>
          <t xml:space="preserve"> </t>
        </is>
      </c>
      <c r="C10" s="4" t="inlineStr">
        <is>
          <t xml:space="preserve"> </t>
        </is>
      </c>
      <c r="D10" s="4" t="inlineStr">
        <is>
          <t xml:space="preserve"> </t>
        </is>
      </c>
    </row>
    <row r="11">
      <c r="A11" s="3" t="inlineStr">
        <is>
          <t>Defined Benefit Plan, Accumulated Other Comprehensive Income, Before Tax Roll Forward [Roll Forward]</t>
        </is>
      </c>
      <c r="B11" s="4" t="inlineStr">
        <is>
          <t xml:space="preserve"> </t>
        </is>
      </c>
      <c r="C11" s="4" t="inlineStr">
        <is>
          <t xml:space="preserve"> </t>
        </is>
      </c>
      <c r="D11" s="4" t="inlineStr">
        <is>
          <t xml:space="preserve"> </t>
        </is>
      </c>
    </row>
    <row r="12">
      <c r="A12" s="4" t="inlineStr">
        <is>
          <t>Amortization of net actuarial (gain) loss</t>
        </is>
      </c>
      <c r="B12" s="6" t="n">
        <v>1400</v>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mortization of net actuarial (gain) loss</t>
        </is>
      </c>
      <c r="B14" s="5" t="n">
        <v>-14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Pension Plans - Weighted Average Assumptions (Details)</t>
        </is>
      </c>
      <c r="B1" s="2" t="inlineStr">
        <is>
          <t>Dec. 28, 2024</t>
        </is>
      </c>
      <c r="C1" s="2" t="inlineStr">
        <is>
          <t>Dec. 30, 2023</t>
        </is>
      </c>
    </row>
    <row r="2">
      <c r="A2" s="3" t="inlineStr">
        <is>
          <t>Defined Benefit Plan, Weighted Average Assumptions Used in Calculating Benefit Obligation [Abstract]</t>
        </is>
      </c>
      <c r="B2" s="4" t="inlineStr">
        <is>
          <t xml:space="preserve"> </t>
        </is>
      </c>
      <c r="C2" s="4" t="inlineStr">
        <is>
          <t xml:space="preserve"> </t>
        </is>
      </c>
    </row>
    <row r="3">
      <c r="A3" s="4" t="inlineStr">
        <is>
          <t>Discount rate</t>
        </is>
      </c>
      <c r="B3" s="13" t="n">
        <v>0.0348</v>
      </c>
      <c r="C3" s="13" t="n">
        <v>0.0351</v>
      </c>
    </row>
    <row r="4">
      <c r="A4" s="4" t="inlineStr">
        <is>
          <t>Salary growth rate</t>
        </is>
      </c>
      <c r="B4" s="13" t="n">
        <v>0.0225</v>
      </c>
      <c r="C4" s="13" t="n">
        <v>0.025</v>
      </c>
    </row>
    <row r="5">
      <c r="A5" s="4" t="inlineStr">
        <is>
          <t>Pension growth rate</t>
        </is>
      </c>
      <c r="B5" s="12" t="n">
        <v>0.02</v>
      </c>
      <c r="C5" s="13" t="n">
        <v>0.0225</v>
      </c>
    </row>
    <row r="6">
      <c r="A6" s="4" t="inlineStr">
        <is>
          <t>Expected long-term rate of return on plan assets</t>
        </is>
      </c>
      <c r="B6" s="13" t="n">
        <v>0.0393</v>
      </c>
      <c r="C6" s="13" t="n">
        <v>0.039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Estimates, assumptions and judgements made by management include inventory valuation, revenue recognition, accounting for income taxes,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and loss contingencies. The Company bases its assumptions on historical experience and also on assumptions that it believes are reasonable. Actual results could differ materially from those estimates. These estimates may change as new events occur and additional information emerges, and such changes are recognized or disclosed in the Company's consolidated financial statements. 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customer prior to shipment to a reseller. The Company does not offer refund rights, return rights,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will be applied on a retrospective basis, due to system constraints, with the adjustment recorded in the current period. Stand-alone Selling Price The Company allocates the transaction price for a contract among the performance obligations on a relative stand-alone selling price (SSP) basis. The SSP is the price at which an entity would sell a promised product or service separately to a customer. While certain services sold by the Company have readily observable SSPs, the majority of the Company's products and services are generally not sold on a stand-alone basis and therefore SSPs for such products and services are not directly observable. If there is no observable SSP, it is estimated using judgment and considering all reasonably available information including but not limited to, gross margin objectives, pricing practices in customer contracts with multiple goods and services, internal costs, historical profitability data, competitor pricing strategies, as well as other observable inputs. The determination of SSP for performance obligations is assessed on a periodic basis and estimates are revised to reflect any changes to underlying assumptions.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Under Accounting Standards Codification ("ASC") Topic 606, "Revenue from Contracts with Customers" ("ASC 606"), the Company expenses sales commissions as incurred with the exception of sales commissions related to multi-year service contracts, which are paid for upfront, capitalized, and amortized over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non-cancellable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Orders in backlog may be fulfilled several quarters following receipt or may relate to multi-year support service obligations. 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which was indefinitely suspended effective upon the expiration of the offering period that ended August 15, 2023, provides for consecutive six-month offering periods. The Company accounts for the fair value of restricted stock units (“RSUs”) using the closing market price of the Company’s common stock on the date of grant. RSUs typically vest ratably over a service period ranging from one Outstanding Performance Stock Units ("PSUs") granted to the Company's executive officers, senior management and certain other employees in 2023 and prior fiscal years are based on performance criteria related to specific financial or operational targets over the span of a two PSUs granted to the Company's executive officers and senior management during 2024 are based on the Company's total shareholder return ("TSR") as compared to an index of peer companies. The Company estimates the fair value of performance based awards subject to TSR as compared to an index of peer companies using a Monte Carlo simulation valuation model on the date of grant and recognizes the related stock-based compensation expense over the performance period. The Company reverses stock-based compensation expense on performance based awards subject to TSR only when the requisite service period is not reached. The number of shares to be issued upon vesting of these PSUs range from 0 to 2.0 times the target number of PSUs granted. 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24, 2023 and 2022 were $1.3 million, $1.5 million, and $1.5 million, respectively. Accounting for Income Taxes As part of the process of preparing its consolidated financial statements, the Company is required to estimate its taxes in each of the jurisdictions in which it operates. This involves calculating current tax expense and recognizing differences in timing for deductible transactions, leading to deferred tax assets and liabilities on its balance sheet. Deferred tax assets are future tax benefits the Company expects to receive when certain expenses become deductible or when tax attributes are used. The realization of these assets depends on future taxable income in the relevant areas where these deductions, losses, and credits can be applied.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our net deferred tax assets. In evaluating the need for a full or partial valuation allowance, all positive and negative evidence must be considered, including considering all sources of income, its current financial performance, its market environment, and other factors. Based on the available objective evidence, at December 28, 2024, management believes it is more likely than not that the net deferred tax assets in the U.S., state, and certain foreign jurisdictions will not be realizable in the foreseeable future. Accordingly, the Company has recorded a valuation allowance against these deferred tax assets. The Company will continue to assess its realizability of deferred tax assets on a quarterly basis. To the extent that the Company determines that deferred tax assets are realizable on a more likely than not basis in the future, and an adjustment is needed, that adjustment will be recorded in the period that the determination is made. 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and consolidated statements of comprehensive loss. For all non-functional currency account balances, the re-measurement of such balances to the functional currency will result in either a foreign exchange transaction gain or loss, which is recorded to other income (loss), net, in the Company's consolidated statement of operations, in the same period that the re-measurement occurred. Aggregate foreign exchange transactions recorded resulted in a loss of $22.0 million in 2024, gain of $14.8 million in 2023, and gain of $12.8 million in 2022. Cash and Cash Equivalents Cash consists primarily of cash in bank deposit accounts which, at times, a portion may exceed federally insured limits. The Company has not experienced any losses in such accounts. The Company considers all highly liquid investments with original maturities of three months or less at the date of purchase to be cash equivalents. 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and debt securities at fair value and classifies them in accordance with the fair value hierarchy on a recurring basis. Facilities-related Charges The Company classifies certain facilities-related charges within Level 3 of the fair value hierarchy and applies fair value accounting on a nonrecurring basis when impairment indicators exist or upon the existence of observable fair values. The impairment charges incurred for operating lease right-of-use assets are calculated at fair value based on the estimated future sublease rental receipts that the Company can reasonably obtain over the remaining lease term at the discount rate. These charges are classified as Level 3 measurement due to the significance of these unobservable inputs. Accounts Receivable and Allowances for Credit Losses Accounts receivable are recorded at the invoiced amount and do not bear interest. The Company maintains an allowance for estimated credit losses resulting from the inability of its customers to make required payments and reviewed the allowance quarterly. The Company determines expected credit losses by performing credit evaluations of its customers' financial condition, establishing both an estimated reserve and a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current economic trends, reasonable and supportable forecasts and geographic or country-specific risks. Amounts are written off when receivables are determined to be uncollectible. Allowances for Sales Returns Customer product returns are approved on a case-by-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28, 2024, December 30, 2023 and December 31, 2022, revenue was reduced for estimated sales returns by $0.6 million, $0.3 million, and $3.6 million, respectively. Concentration of Risk Financial instruments that are potentially subject to concentrations of credit risk consist primarily of cash, cash equivalents and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One customer accounted for 11% of the Company's accounts receivable balance, net on the consolidated balance sheets as of December 28, 2024. No customer accounted for 10% or more of the Company's accounts receivable balance, net on the consolidated balance sheets as of December 30, 2023. One end-customer accounted for 12% of the Company's revenue in fiscal year 2024. One end-customer accounted for 10% of the Company's revenue in fiscal year 2023 and one end-customer accounted for 11% of the Company's revenue in fiscal year 2022.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 Derivative Instruments From time to time, the Company has entered into factoring agreements to sell certain receivables to unrelated third-party financial institutions. These transactions are accounted for in accordance with ASC 860, Transfers and Servicing (“ASC 860”). ASC 860 and result in a reduction in accounts receivable because the agreements transfer effective control over and risk related to the receivables to the buyers. The Company's factoring agreements do not allow for recourse in the event of uncollectability, and the Company does not retain any interest in the underlying accounts receivable once sold. 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 Property, Plant and Equipment Property, plant and equipment are stated at cost less accumulated depreciation. This includes enterprise-level business software that the Company customizes to meet its specific operational needs and certain software license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certain. Repair and maintenance costs are expensed as incurred. The estimated useful life for each asset category is as follows: Estimated Useful Lives Building 20 years Laboratory and manufacturing equipment 1.5 to 10 years Furniture and fixtures 3 to 5 years Computer hardware 3 to 5 years Computer software 3 years Leasehold and building improvements 1 to 24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 Accrued Warranty In the Company's contracts with its customer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Goodwill and Intangible Assets Goodwill represents the excess of the purchase price of an acquired busines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The Company recognizes an impairment charge for the amount by which the carrying amount exceeds the reporting unit’s fair value; however, the loss recognized does not exceed the total amount of goodwill allocated to that reporting unit. The Company completed its annual qualitative impairment test of goodwill as of the first day of the fourth fiscal quarter of 2024, or September 29, 2024, and determined that it was not more likely than not that the fair value of the reporting unit is less than its carrying amount. As a result, it was determined that it was not necessary for the Company to perform a quantitative goodwill impairment test for the year ended December 28, 2024. The Company evaluates events and changes in circumstances that could indicate carrying amounts of purchased intangible assets with finite live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 Intangible assets with finite lives are carried at cost, less accumulated amortization. Amortization is computed over the estimated useful lives of the respective assets. Leases The Company has operating leases primarily for real estate (facilities) and automobiles. The Company has finance leases primarily for computer hardware, laboratory and manufacturing equipment and leasehold and building improvements. The Company leases facilities under non-cancelable operating lease agreements. These leases have varying terms that range from one The Company determines if an arrangement contains a lease at inception. Operating leases are included in operating lease right-of-use ("ROU") assets, accrued expenses and other current liabilities and operating lease liabilities on the Company's consolidated balance sheets. Finance leases are included in property, plant and equipment, net, accrued expenses and other current liabilities and other long-term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Pension Plans - Fair Value of Plan Assets (Details) - USD ($) $ in Thousand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5" t="n">
        <v>74368</v>
      </c>
      <c r="C3" s="5" t="n">
        <v>76577</v>
      </c>
      <c r="D3" s="5" t="n">
        <v>66455</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 at fair value</t>
        </is>
      </c>
      <c r="B6" s="6" t="n">
        <v>661</v>
      </c>
      <c r="C6" s="6" t="n">
        <v>677</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 at fair value</t>
        </is>
      </c>
      <c r="B9" s="6" t="n">
        <v>73707</v>
      </c>
      <c r="C9" s="6" t="n">
        <v>75900</v>
      </c>
      <c r="D9" s="4" t="inlineStr">
        <is>
          <t xml:space="preserve"> </t>
        </is>
      </c>
    </row>
    <row r="10">
      <c r="A10" s="4" t="inlineStr">
        <is>
          <t>Cash</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 at fair value</t>
        </is>
      </c>
      <c r="B12" s="6" t="n">
        <v>661</v>
      </c>
      <c r="C12" s="6" t="n">
        <v>677</v>
      </c>
      <c r="D12" s="4" t="inlineStr">
        <is>
          <t xml:space="preserve"> </t>
        </is>
      </c>
    </row>
    <row r="13">
      <c r="A13" s="4" t="inlineStr">
        <is>
          <t>Cash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 at fair value</t>
        </is>
      </c>
      <c r="B15" s="6" t="n">
        <v>661</v>
      </c>
      <c r="C15" s="6" t="n">
        <v>677</v>
      </c>
      <c r="D15" s="4" t="inlineStr">
        <is>
          <t xml:space="preserve"> </t>
        </is>
      </c>
    </row>
    <row r="16">
      <c r="A16" s="4" t="inlineStr">
        <is>
          <t>Cash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 at fair value</t>
        </is>
      </c>
      <c r="B18" s="6" t="n">
        <v>0</v>
      </c>
      <c r="C18" s="6" t="n">
        <v>0</v>
      </c>
      <c r="D18" s="4" t="inlineStr">
        <is>
          <t xml:space="preserve"> </t>
        </is>
      </c>
    </row>
    <row r="19">
      <c r="A19" s="4" t="inlineStr">
        <is>
          <t>Equity fund</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 at fair value</t>
        </is>
      </c>
      <c r="B21" s="6" t="n">
        <v>50656</v>
      </c>
      <c r="C21" s="6" t="n">
        <v>51226</v>
      </c>
      <c r="D21" s="4" t="inlineStr">
        <is>
          <t xml:space="preserve"> </t>
        </is>
      </c>
    </row>
    <row r="22">
      <c r="A22" s="4" t="inlineStr">
        <is>
          <t>Equity fund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 at fair value</t>
        </is>
      </c>
      <c r="B24" s="6" t="n">
        <v>0</v>
      </c>
      <c r="C24" s="6" t="n">
        <v>0</v>
      </c>
      <c r="D24" s="4" t="inlineStr">
        <is>
          <t xml:space="preserve"> </t>
        </is>
      </c>
    </row>
    <row r="25">
      <c r="A25" s="4" t="inlineStr">
        <is>
          <t>Equity fund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 at fair value</t>
        </is>
      </c>
      <c r="B27" s="6" t="n">
        <v>50656</v>
      </c>
      <c r="C27" s="6" t="n">
        <v>51226</v>
      </c>
      <c r="D27" s="4" t="inlineStr">
        <is>
          <t xml:space="preserve"> </t>
        </is>
      </c>
    </row>
    <row r="28">
      <c r="A28" s="4" t="inlineStr">
        <is>
          <t>Insurance contrac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 at fair value</t>
        </is>
      </c>
      <c r="B30" s="6" t="n">
        <v>23051</v>
      </c>
      <c r="C30" s="6" t="n">
        <v>24674</v>
      </c>
      <c r="D30" s="4" t="inlineStr">
        <is>
          <t xml:space="preserve"> </t>
        </is>
      </c>
    </row>
    <row r="31">
      <c r="A31" s="4" t="inlineStr">
        <is>
          <t>Insurance contract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 at fair value</t>
        </is>
      </c>
      <c r="B33" s="6" t="n">
        <v>0</v>
      </c>
      <c r="C33" s="6" t="n">
        <v>0</v>
      </c>
      <c r="D33" s="4" t="inlineStr">
        <is>
          <t xml:space="preserve"> </t>
        </is>
      </c>
    </row>
    <row r="34">
      <c r="A34" s="4" t="inlineStr">
        <is>
          <t>Insurance contract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 at fair value</t>
        </is>
      </c>
      <c r="B36" s="5" t="n">
        <v>23051</v>
      </c>
      <c r="C36" s="5" t="n">
        <v>24674</v>
      </c>
      <c r="D3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and Pension Plans - Estimated Future Payments (Details) $ in Thousands</t>
        </is>
      </c>
      <c r="B1" s="2" t="inlineStr">
        <is>
          <t>Dec. 28, 2024 USD ($)</t>
        </is>
      </c>
    </row>
    <row r="2">
      <c r="A2" s="3" t="inlineStr">
        <is>
          <t>Retirement Benefits [Abstract]</t>
        </is>
      </c>
      <c r="B2" s="4" t="inlineStr">
        <is>
          <t xml:space="preserve"> </t>
        </is>
      </c>
    </row>
    <row r="3">
      <c r="A3" s="4" t="inlineStr">
        <is>
          <t>2025</t>
        </is>
      </c>
      <c r="B3" s="5" t="n">
        <v>5779</v>
      </c>
    </row>
    <row r="4">
      <c r="A4" s="4" t="inlineStr">
        <is>
          <t>2026</t>
        </is>
      </c>
      <c r="B4" s="6" t="n">
        <v>4191</v>
      </c>
    </row>
    <row r="5">
      <c r="A5" s="4" t="inlineStr">
        <is>
          <t>2027</t>
        </is>
      </c>
      <c r="B5" s="6" t="n">
        <v>3854</v>
      </c>
    </row>
    <row r="6">
      <c r="A6" s="4" t="inlineStr">
        <is>
          <t>2028</t>
        </is>
      </c>
      <c r="B6" s="6" t="n">
        <v>4336</v>
      </c>
    </row>
    <row r="7">
      <c r="A7" s="4" t="inlineStr">
        <is>
          <t>2029</t>
        </is>
      </c>
      <c r="B7" s="6" t="n">
        <v>4202</v>
      </c>
    </row>
    <row r="8">
      <c r="A8" s="4" t="inlineStr">
        <is>
          <t>2030 to 2034</t>
        </is>
      </c>
      <c r="B8" s="5" t="n">
        <v>2268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16, 2025 USD ($)</t>
        </is>
      </c>
    </row>
    <row r="2">
      <c r="A2" s="4" t="inlineStr">
        <is>
          <t>Subsequent Event</t>
        </is>
      </c>
      <c r="B2" s="4" t="inlineStr">
        <is>
          <t xml:space="preserve"> </t>
        </is>
      </c>
    </row>
    <row r="3">
      <c r="A3" s="3" t="inlineStr">
        <is>
          <t>Subsequent Event [Line Items]</t>
        </is>
      </c>
      <c r="B3" s="4" t="inlineStr">
        <is>
          <t xml:space="preserve"> </t>
        </is>
      </c>
    </row>
    <row r="4">
      <c r="A4" s="4" t="inlineStr">
        <is>
          <t>Government grant amount</t>
        </is>
      </c>
      <c r="B4" s="5" t="n">
        <v>9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28, 2024</t>
        </is>
      </c>
      <c r="C2" s="2" t="inlineStr">
        <is>
          <t>Dec. 30, 2023</t>
        </is>
      </c>
      <c r="D2" s="2" t="inlineStr">
        <is>
          <t>Dec. 31, 2022</t>
        </is>
      </c>
    </row>
    <row r="3">
      <c r="A3" s="4" t="inlineStr">
        <is>
          <t>Deferred tax asset, valuation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576998</v>
      </c>
      <c r="C5" s="5" t="n">
        <v>548257</v>
      </c>
      <c r="D5" s="5" t="n">
        <v>521620</v>
      </c>
    </row>
    <row r="6">
      <c r="A6" s="4" t="inlineStr">
        <is>
          <t>Additions</t>
        </is>
      </c>
      <c r="B6" s="6" t="n">
        <v>22934</v>
      </c>
      <c r="C6" s="6" t="n">
        <v>49481</v>
      </c>
      <c r="D6" s="6" t="n">
        <v>41782</v>
      </c>
    </row>
    <row r="7">
      <c r="A7" s="4" t="inlineStr">
        <is>
          <t>Reductions/Write-offs</t>
        </is>
      </c>
      <c r="B7" s="6" t="n">
        <v>-19355</v>
      </c>
      <c r="C7" s="6" t="n">
        <v>-20740</v>
      </c>
      <c r="D7" s="6" t="n">
        <v>-15145</v>
      </c>
    </row>
    <row r="8">
      <c r="A8" s="4" t="inlineStr">
        <is>
          <t>Ending balance</t>
        </is>
      </c>
      <c r="B8" s="6" t="n">
        <v>580577</v>
      </c>
      <c r="C8" s="6" t="n">
        <v>576998</v>
      </c>
      <c r="D8" s="6" t="n">
        <v>548257</v>
      </c>
    </row>
    <row r="9">
      <c r="A9" s="4" t="inlineStr">
        <is>
          <t>Allowance for credit los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876</v>
      </c>
      <c r="C11" s="6" t="n">
        <v>1422</v>
      </c>
      <c r="D11" s="6" t="n">
        <v>1304</v>
      </c>
    </row>
    <row r="12">
      <c r="A12" s="4" t="inlineStr">
        <is>
          <t>Additions</t>
        </is>
      </c>
      <c r="B12" s="6" t="n">
        <v>1324</v>
      </c>
      <c r="C12" s="6" t="n">
        <v>521</v>
      </c>
      <c r="D12" s="6" t="n">
        <v>1762</v>
      </c>
    </row>
    <row r="13">
      <c r="A13" s="4" t="inlineStr">
        <is>
          <t>Reductions/Write-offs</t>
        </is>
      </c>
      <c r="B13" s="6" t="n">
        <v>-1398</v>
      </c>
      <c r="C13" s="6" t="n">
        <v>-473</v>
      </c>
      <c r="D13" s="6" t="n">
        <v>-1279</v>
      </c>
    </row>
    <row r="14">
      <c r="A14" s="4" t="inlineStr">
        <is>
          <t>Recoveries during the period</t>
        </is>
      </c>
      <c r="B14" s="6" t="n">
        <v>0</v>
      </c>
      <c r="C14" s="6" t="n">
        <v>-594</v>
      </c>
      <c r="D14" s="6" t="n">
        <v>-365</v>
      </c>
    </row>
    <row r="15">
      <c r="A15" s="4" t="inlineStr">
        <is>
          <t>Ending balance</t>
        </is>
      </c>
      <c r="B15" s="5" t="n">
        <v>802</v>
      </c>
      <c r="C15" s="5" t="n">
        <v>876</v>
      </c>
      <c r="D15" s="5" t="n">
        <v>14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Company has operating leases for real estate (facilities) and automobiles. For the fiscal years ended December 28, 2024, December 30, 2023 and December 31, 2022, operating lease expense included in cost of revenue and operating expenses in the consolidated statements of operations was $15.0 million, $13.9 million and $21.1 million, respectively. Included in operating lease expense were rent expense and impairment charges due to restructuring resulting in abandonment of certain lease facilities, amounting to $1.3 million, $3.0 million and $8.1 million for the fiscal years ended December 28, 2024, December 30, 2023 and December 31, 2022, respectively. Variable lease cost, short-term lease cost and sublease income were immaterial during the fiscal years ended December 28, 2024, December 30, 2023 and December 31, 2022, respectively. The following table presents current and long-term portion of operating lease liabilities as classified in the consolidated balance sheets (in thousands): December 28, 2024 December 30, 2023 Accrued expenses and other current liabilities $ 11,948 $ 11,888 Long-term operating lease liabilities 41,601 47,464 Total operating lease liability $ 53,549 $ 59,352 The Company also has finance leases. The current portion of finance lease liabilities is classified in accrued expenses and other current liabilities and the long-term portion is classified in other long-term liabilities in the consolidated balance sheet. The lease term for these arrangements range from three As of December 28, 2024 and December 30, 2023, finance leases included in property, plant, and equipment, net in the consolidated balance sheets were $3.3 million and $4.5 million, respectively. Finance lease expense includes amortization of the right-of-use assets and interest expense. Total finance lease expense during the fiscal years ended December 28, 2024 and December 30, 2023 was not material. The following table presents maturity of lease liabilities under the Company's non-cancelable leases as of December 28, 2024 (in thousands): Operating Lease Finance Lease Total lease payments (1) $ 101,466 $ 4,619 Less: interest (2) 47,917 387 Present value of lease liabilities $ 53,549 $ 4,232 (1) Refer to Note 12, “Commitments and Contingencies" to the notes to consolidated financial statements for the future minimum lease payments as of December 28, 2024. (2) Calculated using the interest rate for each lease. The following table presents supplemental information for the Company's non-cancelable leases for the fiscal year ended December 28, 2024 (in thousands, except for weighted average and percentage data): Operating Lease Finance Lease Weighted average remaining lease term 15.18 years 3.31 years Weighted average discount rate 10.71 % 10.00 % Cash paid for amounts included in the measurement of lease liabilities $ 16,889 $ 562 Leased assets obtained in exchange for new lease liabilities $ 6,52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esents the Company's revenue disaggregated by revenue source (in thousands): Years Ended December 28, 2024 December 30, 2023 December 31, 2022 Product $ 1,103,131 $ 1,304,229 $ 1,268,624 Services 315,315 309,899 304,618 Total revenue $ 1,418,446 $ 1,614,128 $ 1,573,242 The Company sells its products directly to customers who are predominantly service providers and to channel partners that sell on its behalf. The following tables present the Company's revenue disaggregated by geography, based on the shipping address of the end-customer and by sales channel (in thousands): Years Ended December 28, 2024 December 30, 2023 December 31, 2022 United States $ 834,472 $ 994,311 $ 870,282 Other Americas 80,260 99,920 101,600 Europe, Middle East and Africa 364,581 359,201 405,328 Asia Pacific 139,133 160,696 196,032 Total revenue $ 1,418,446 $ 1,614,128 $ 1,573,242 Years Ended December 28, 2024 December 30, 2023 December 31, 2022 Direct $ 900,421 $ 1,067,570 $ 1,191,584 Indirect 518,025 546,558 381,658 Total revenue $ 1,418,446 $ 1,614,128 $ 1,573,242 Contract Balances The following table provides information about receivables, contract assets, contract liabilities and deferred revenue from contracts with customers (in thousands): Assets (Liabilities) December 28, 2024 December 30, 2023 Accounts receivable, net $ 336,552 $ 381,981 Contract assets (1) $ 60,039 $ 46,738 Contract liabilities (2) $ (25,350) $ (3,313) Deferred revenue (3) $ (164,017) $ (157,580) (1) Contract assets are included in prepaid and other current assets line in the consolidated balance sheet. (2) Included in this balance are deposits, customer advances and variable rebates and incentives. (3) Included in this balance are amounts related to services that are subject to cancellation and pro-rated refund rights of $55.1 million and $85.9 million as of December 28, 2024 and December 30, 2023, respectively. Revenue recognized for the fiscal year ended December 28, 2024 and December 30, 2023 that was included in the deferred revenue balance at the beginning of the reporting period was $120.8 million and $133.6 million, respectively. Changes in the contract asset and liability balances during the fiscal year ended December 28, 2024 and December 30, 2023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non- cancellable backlog. The Company’s backlog represents purchase orders received from customers for future product shipments and services. The Company’s backlog is subject to future events that could cause the amount or timing of the related revenue to change.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5 2026 2027 2028 2029 Thereafter Total Revenue expected to be recognized in the future as of December 28, 2024 $ 392,383 $ 115,506 $ 52,717 $ 20,735 $ 11,728 $ 4,676 $ 597,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Disclosure of Fair Values Financial instruments that are not re-measured at fair value include cash, accounts receivable, accounts payable, accrued liabilities, and debt. The carrying values of these financial instruments, other than the Company's 2027 Notes and 2028 Notes (as defined below and collectively referred to as "convertible senior notes"), approximate their fair values. The fair value of each series of convertible senior notes was determined based on the quoted bid price of the applicable series of convertible senior notes in an over-the-counter market on December 27, 2024 (the last trading day of the fiscal quarter). The following table presents the estimated fair values of the convertible senior notes (in thousands): As of December 28, 2024 As of December 30, 2023 Fair Value Measured Using Fair Value Measured Using Level 1 Level 2 Total Level 1 Level 2 Total Convertible senior notes (1) $ — $ 764,971 $ 764,971 $ — $ 658,609 $ 658,609 (1) Consists of 2027 Notes and 2028 Notes as of December 28, 2024 as the Company repaid the remaining principal balance of the 2024 Notes during the quarter ended September 28, 2024. Refer to Note 11, “Debt” to the notes to consolidated financial statements for more information. Cash equivalents are measured and reported at fair value on a recurring basis. The following table presents the fair value of these financial assets and their levels within the fair value hierarchy (in thousands): As of December 28, 2024 As of December 30, 2023 Fair Value Measured Using Fair Value Measured Using Level 1 Level 2 Total Level 1 Level 2 Total Money market funds $ 65,000 $ — $ 65,000 $ 115,000 $ — $ 115,000 During 2024 and 2023, there were no transfers of assets or liabilities between Level 1 and Level 2 of the fair value hierarchy. As of December 28, 2024 and December 30, 2023, none of the Company’s existing securities were classified as Level 3 securities. The Company measures goodwill and intangible assets at fair value on a nonrecurring basis when there are identifiable events or changes in circumstances that may have a significant adverse impact on the fair value of these assets. The Company performed an analysis of impairment indicators of these assets and noted no adverse impact to their fair values as of December 28, 2024. Facilities-related Charges The Company classifies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ese analyses require management to make assumptions and estimates regarding industry and economic factors, future operating results and discount rates. In connection with its Restructuring Plans (as defined in Note 8, “Restructuring and Other Related Costs” to the notes to consolidated financial statements), the Company incurred facilities related charges of $1.3 million, $3.0 million and $8.1 million for the years ended December 28, 2024, December 30, 2023 and December 31, 2022, respectively. These charges primarily consisted of impairment charges incurred for operating lease right-of-use assets and were calculated at fair value based on estimated future sublease rental receipts that the Company could reasonably obtain over the remaining lease term at the discount rate. Facilities-related charges are classified as Level 3 measurement due to the significance of these unobservable inputs. Cash and Cash Equivalents As of December 28, 2024, the Company had $146.2 million of cash, cash equivalents and restricted cash, including $38.4 million held by its foreign subsidiaries. As of December 30, 2023, the Company had $173.9 million of cash, cash equivalents and restricted cash including $48.1 million held by its foreign subsidiaries. The Company's cash held by its foreign subsidiaries is used for operating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for the fiscal year ended December 28, 2024 (in thousands): Balance as of December 30, 2023 $ 240,566 Foreign currency translation adjustments (16,333) Balance as of December 28, 2024 $ 224,233 The gross carrying amount of goodwill may change due to the effects of foreign currency fluctuations as a portion of these assets are denominated in foreign currency. To date, the Company has zero accumulated impairment loss on goodwill. Intangible Assets The following tables present details of the Company’s intangible assets with finite life as of December 28, 2024 and December 30, 2023 (in thousands, except for remaining useful life): December 28, 2024 Gross Carrying Amount Accumulated Amortization Net Carrying Amount Remaining Useful Life (In Years) Intangible assets with finite lives: Customer relationships 72,200 (56,406) 15,794 1.8 Total intangible assets with finite lives $ 72,200 $ (56,406) $ 15,794 December 30, 2023 Gross Carrying Amount Accumulated Amortization Net Carrying Amount Remaining Useful Life (In Years) Intangible assets with finite lives: Customer relationships and backlog 72,200 (47,381) 24,819 2.8 Total intangible assets with finite lives $ 72,200 $ (47,381) $ 24,819 Amortization expense was $9.0 million, $23.0 million and $37.7 million for the years ended December 28, 2024, December 30, 2023 and December 31, 2022, respectively. The following table summarizes the Company’s estimated future amortization expense of intangible assets with finite life as of December 28, 2024 (in thousands): Total 2025 2026 2027 2028 2029 Thereafter Total future amortization expense $ 15,794 $ 9,025 $ 6,769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credit losses for accounts receivable for the fiscal year ended December 28, 2024 (in thousands): Balance as of December 30, 2023 $ 876 Additions (1) 1,324 Write offs (2) (1,398) Balance as of December 28, 2024 $ 802 (1) The new additions during the fiscal year ended December 28, 2024 are primarily estimated reserves. (2) The write offs during the fiscal year ended December 28, 2024 are primarily for amounts that were previously reserved. Accounts Receivable Factoring The Company sells certain designated trade account receivables based on factoring arrangements with well-established factoring companies. Pursuant to the terms of the arrangements, the Company accounts for these transactions in accordance with ASC 860. The Company's factor purchases trade accounts receivables on a non-recourse basis and without any further obligations. Trade accounts receivables balances sold are removed from the consolidated balance sheets and cash received is reflected as change in Accounts receivable within operating activities in the consolidated statements of cash flow. The difference between the fair value of the Company's trade receivables and the proceeds received is recorded as interest expense in the Company's consolidated statements of operations. For the years ended December 28, 2024, December 30, 2023 and December 31, 2022, the Company's recognized factoring related interest expense was approximately $0.6 million, $0.9 million and $0.9 million, respectively. The gross amount of trade accounts receivables sold totaled approximately $39.5 million and $62.6 million for the fiscal years ended December 28, 2024 and December 30, 2023, respectively. Selected Balance Sheet Items The following table provides details of selected balance sheet items (in thousands): December 28, 2024 December 30, 2023 Inventory Raw materials $ 69,687 $ 133,561 Work in process 67,949 68,407 Finished goods 170,577 229,195 Total $ 308,213 $ 431,163 Property, plant and equipment, net Computer hardware $ 48,459 $ 48,611 Computer software (1) 71,954 74,752 Laboratory and manufacturing equipment 380,417 354,103 Land and building 12,372 12,372 Furniture and fixtures 3,177 2,916 Leasehold and building improvements 46,544 46,652 Construction in progress 97,075 41,328 Subtotal $ 659,998 $ 580,734 Less accumulated depreciation (2) (410,502) (373,737) Total $ 249,496 $ 206,997 Accrued expenses and other current liabilities Loss contingency related to non-cancelable purchase commitments $ 28,242 $ 17,909 Taxes payable 15,292 24,248 Restructuring accrual 1,237 6,042 Short-term operating and finance lease liability 13,594 12,905 Customer contract liabilities (3) 25,350 3,313 Other accrued expenses and other current liabilities 59,670 46,341 Total accrued expenses and other current liabilities $ 143,385 $ 110,758 (1) Included in computer software at December 28, 2024 and December 30, 2023 were $33.5 million and $34.8 million, respectively, related to enterprise resource planning (“ERP”) systems that the Company implemented in prior years. The unamortized ERP costs at December 28, 2024 and December 30, 2023 were $5.4 million and $9.6 million, respectively. Also included in computer software at December 28, 2024 and December 30, 2023 was $27.2 million and $29.6 million, respectively, related to term licenses. The unamortized term license costs at December 28, 2024 and December 30, 2023 was $14.0 million and $23.6 million, respectively. (2) Depreciation expense was $52.9 million, $55.8 million and $46.1 million (which includes depreciation of capitalized ERP costs of $4.8 million, $4.9 million and $3.5 million) for 2024, 2023 and 2022, respectively. Also included in depreciation expense for 2024, 2023 and 2022 was $9.6 million and $9.5 million, and $7.6 million, respectively, related to term licenses. (3) See Note 4, “Revenue Recognition” to the notes to condensed consolidated financial statement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Other Related Costs</t>
        </is>
      </c>
      <c r="B4" s="4" t="inlineStr">
        <is>
          <t>Restructuring and Other Related Costs In 2023, the Company implemented a restructuring initiative to reduce costs (the "2023 Restructuring Plan"). In relation to the 2023 Restructuring Plan, the Company incurred and recorded $6.4 million in total of which $5.9 million was recorded in 2023 and $0.5 million was recorded in 2024. Payments related to the 2023 Restructuring Plan were completed in 2024. In 2024, the Company implemented a restructuring initiative to reduce costs (the "2024 Restructuring Plan"). In relation to the 2024 Restructuring Plan, the Company incurred and recorded $2.9 million of restructuring costs related to the 2024 Restructuring Plan. The 2024 Restructuring Plan was substantially completed in 2024 with the associated payments made in 2024 and 2025. Additional restructuring activities may occur in the future in connection with the Company’s ongoing transformation initiatives. For the years ended December 28, 2024 and December 30, 2023, the Company incurred lease-related impairment charges from consolidation of various sites that resulted in abandonment of related leased facilities. This was a result of restructuring initiatives undertaken in previous years and is unrelated to the charges disclosed above. The following table presents restructuring and other related costs included in cost of revenue and operating expenses in the accompanying consolidated statements of operations under the restructuring plans (in thousands): Years Ended December 28, 2024 December 30, 2023 December 31, 2022 Cost of Revenue Operating Expenses Cost of Revenue Operating Expenses Cost of Revenue Operating Expenses Severance and related expenses $ 596 $ 2,867 $ 2,218 $ 3,665 $ 203 $ 1,834 Lease related impairment charges — 1,319 — 2,996 — 8,059 Asset impairment and others — — — 56 19 229 Total $ 596 $ 4,186 $ 2,218 $ 6,717 $ 222 $ 10,122 Restructuring liabilities are reported within accrued expenses in the accompanying consolidated balance sheets (in thousands): Severance and related expenses Lease related impairment charges Asset impairment and others Total Balance as of December 31, 2022 $ 792 $ — $ 149 $ 941 Charges 5,883 2,996 56 8,935 Cash payments (801) (1,773) (60) (2,634) Non-cash Settlements and Other 13 (1,223) 10 (1,200) Balance as of December 30, 2023 $ 5,887 $ — $ 155 $ 6,042 Charges 3,463 1,319 — 4,782 Cash payments (8,245) (1,302) — (9,547) Non-cash Settlements and Other (14) (17) (9) (40) Balance as of December 28, 2024 $ 1,091 $ — $ 146 $ 1,237 As of December 28, 2024, the Company's restructuring liability was primarily related to the 2024 Restructuring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ncludes certain changes in equity that are excluded from net income (loss). The following table sets forth the changes by component for the periods presented (in thousands): Foreign Currency Translation Actuarial Gain (Loss) on Pension Accumulated Tax Effect Total Balance at December 25, 2021 $ (7,829) $ 4,297 $ (964) $ (4,496) Other comprehensive income (loss) before reclassifications (41,803) 22,538 — (19,265) Amounts reclassified from accumulated other comprehensive loss — 326 964 1,290 Net current-period other comprehensive income (loss) (41,803) 22,864 964 (17,975) Balance at December 31, 2022 $ (49,632) $ 27,161 $ — $ (22,471) Other comprehensive loss before reclassifications (9,962) (2,002) — (11,964) Amounts reclassified from accumulated other comprehensive loss — (413) — (413) Net current-period other comprehensive loss (9,962) (2,415) — (12,377) Balance at December 30, 2023 $ (59,594) $ 24,746 $ — $ (34,848) Other comprehensive income (loss) before reclassifications (5,459) 7,358 — 1,899 Amounts reclassified from accumulated other comprehensive loss — (439) — (439) Net current-period other comprehensive income (loss) (5,459) 6,919 — 1,460 Balance at December 28, 2024 $ (65,053) $ 31,665 $ — $ (33,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28, 2024</t>
        </is>
      </c>
    </row>
    <row r="3">
      <c r="A3" s="3" t="inlineStr">
        <is>
          <t>Earnings Per Share [Abstract]</t>
        </is>
      </c>
      <c r="B3" s="4" t="inlineStr">
        <is>
          <t xml:space="preserve"> </t>
        </is>
      </c>
    </row>
    <row r="4">
      <c r="A4" s="4" t="inlineStr">
        <is>
          <t>Basic and Diluted Net Loss Per Common Share</t>
        </is>
      </c>
      <c r="B4" s="4" t="inlineStr">
        <is>
          <t>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in-the-money stock options, assumed release of outstanding RSUs and PSUs, and assumed issuance of common stock under the ESPP using the treasury stock method. Potentially dilutive common shares also include the shares of common stock issuable upon conversion of the convertible senior notes using the if-converted method, as further discussed in Note 11, “Debt” to the notes to consolidated financial statements. The Company includes the common shares underlying PSUs in the calculation of diluted net income per common share only when they become contingently issuable. The following table sets forth the computation of net loss per common share (in thousands, except per share amounts): Years Ended December 28, 2024 December 30, 2023 December 31, 2022 Net loss $ (150,338) $ (25,213) $ (76,043) Weighted average common shares outstanding - basic and diluted 234,672 226,726 216,376 Net loss per common share - basic and diluted $ (0.64) $ (0.11) $ (0.35) The Company incurred net losses during 2024 , 2023 and 2022,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8 Notes, the 2027 Notes and the 2024 Notes in the calculation of diluted earnings per share, as their inclusion would have been anti-dilutive. The following table sets forth the potentially dilutive shares excluded from the computation of the diluted net loss per share because their effect was anti-dilutive (in thousands): As of December 28, 2024 December 30, 2023 December 31, 2022 Convertible senior notes 27,414 32,814 55,800 Restricted stock units 14,695 13,619 14,836 Performance stock units 3,955 3,668 2,685 Employee stock purchase plan shares — 53 360 Total 46,064 50,154 73,681 The Company used the if-converted method for calculating any potential dilutive effect of the convertible senior notes, assuming that all of the convertible senior notes permitted to be share settled were converted solely into shares of common stock at the beginning of the reporting period. The potential impact upon the conversion of the convertible senior notes was excluded from the calculation of diluted net loss per share for the fiscal years ended December 28, 2024, December 30, 2023 and December 31, 2022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The following is a summary of the Company's debt as of December 28, 2024 (in thousands): Net Carrying Value Unpaid Principal Balance Contractual Maturity Date Current Long-Term 2027 Notes $ — $ 197,807 $ 200,000 March 2027 2028 Notes — 464,310 473,750 August 2028 Mortgage 482 5,813 6,295 August 2029 Total Debt $ 482 $ 667,930 $ 680,045 The following is a summary of the Company's debt as of December 30, 2023 (in thousands): Net Carrying Value Unpaid Principal Balance Contractual Maturity Date Current Long-Term 2024 Notes $ 18,747 $ — $ 18,747 September 2024 2027 Notes — 196,829 200,000 March 2027 2028 Notes — 461,927 473,750 August 2028 Mortgage 6,765 — 6,765 May 2024 Total Debt $ 25,512 $ 658,756 $ 699,262 Convertible Senior Notes In September 2018, the Company issued $402.5 million aggregate principal amount of 2.125% Convertible Senior Notes due 2024 (the "2024 Notes"), which matured and were repaid in full on September 1, 2024. In March 2020, the Company issued $200.0 million aggregate principal amount of 2.5% Convertible Senior Notes due 2027 (the “2027 Notes"). In August 2022 and in June 2023, the Company issued $373.8 million and $100 million, respectively, aggregate principal amount of 3.75% Convertible Senior Notes due 2028 (the "2028 Notes," and, together with the 2027 Notes, the “convertible senior notes”). The 2027 Notes bear interest at a fixed rate of 2.5% per year, payable semi-annually in arrears on March 1 and September 1 of each year, beginning on September 1, 2020. The 2028 Notes bear interest at a fixed rate of 3.75% per year, payable semi-annually in arrears on February 1 and August 1 of each year, beginning on February 1, 2023. Each series of the convertible senior notes is governed by an indenture between the Company, as the issuer, and U.S. Bank Trust Company, National Association, as Trustee (individually, each an “Indenture,” and together, the “Indentures”). The convertible senior notes of each series are unsecured and rank senior in right of payment to any of the Company’s indebtedness that is expressly subordinated in right of payment to the convertible senior notes; equal in right of payment to any of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the Company’s current or future subsidiaries. The applicable Indenture governing each series of the convertible senior notes does not contain any financial covenants or any restrictions on the payment of dividends, the incurrence of senior debt or other indebtedness, or the issuance or repurchase of the Company's other securities by the Company. The net proceeds to the Company from the issuance of 2027 Notes were approximately $193.3 million after deducting initial purchasers' fee and other debt issuance costs. The Company used the remaining net proceeds for general corporate purposes, including working capital to fund growth and potential strategic projects. The net proceeds to the Company from the issuance of Existing 2028 Notes (as defined below) were approximately $362.4 million after deducting the initial purchasers' fee and other debt issuance costs. The Company used approximately $283.6 million, which included accrued and unpaid interest, of the net proceeds from this issuance to repurchase approximately $299.8 million in aggregate principal amount of its 2024 Notes concurrently with the issuance. This transaction involved a contemporaneous exchange of cash between the Company and holders of the 2024 Notes participating in the issuance of the Existing 2028 Notes. Accordingly, the transaction was evaluated for modification or extinguishment accounting in accordance with ASC 470-50, Debt – Modifications and Extinguishments on a creditor-by creditor basis depending on whether the exchange was determined to have substantially different terms. The repurchase of the 2024 Notes and issuance of the Existing 2028 Notes were deemed to have substantially different terms based on the present value of the cash flows or significant difference between the value of the conversion option immediately prior to and after the exchange. Therefore, the repurchase of the 2024 Notes was accounted for as a debt extinguishment with an immaterial gain. The Company recorded a $15.5 million gain on extinguishment of debt on its consolidated statements of operations during the fiscal year ended December 31, 2022, which includes the write-off of related deferred issuance costs of $3.5 million. In June 2023, the Company issued $100.0 million in additional aggregate principal amount (the "Additional 2028 Notes") of its currently outstanding 3.75% Convertible Senior Notes due 2028 (the "Existing 2028 Notes"). The Additional 2028 Notes were issued under the indenture dated as of August 8, 2022, by and between the Company and U.S. Bank Trust Company, National Association, as trustee. The Additional 2028 Notes constitute a further issuance of, and form a single series with, the Existing 2028 Notes issued on August 8, 2022 in the aggregate principal amount of $373.8 million and have substantially identical terms, including conversion rate, conversion price, convertible dates, redemption rights, conditions for conversion, settlement provisions and ranking. The net proceeds to the Company from this issuance of Additional 2028 Notes were approximately $96.5 million after deducting the placement agent's fee, other debt issuance costs and discount. The Company used approximately $84.0 million of the net proceeds from this issuance to repurchase approximately $83.9 million in aggregate principal amount, which included accrued and unpaid interest, of its 2024 Notes concurrently with the issuance. This transaction involved a contemporaneous exchange of cash between the Company and holders of the 2024 Notes participating in the issuance of the Additional 2028 Notes. Accordingly, the transaction was evaluated for modification or extinguishment accounting in accordance with ASC 470-50, Debt – Modifications and Extinguishments on a creditor-by-creditor basis depending on whether the exchange was determined to have substantially different terms. The repurchase of the 2024 Notes and issuance of the Additional 2028 Notes were deemed to have substantially different terms based on the present value of the cash flows or significant difference between the value of the conversion option immediately prior to and after the exchange. Therefore, the repurchase of the 2024 Notes was accounted for as a debt extinguishment. Upon maturity of the 2024 Notes on September 1, 2024, the Company repaid the then remaining principal balance of $18.7 million along with accrued interest of $0.2 million. The Company used the remaining net proceeds from the issuance of 2028 Notes for general corporate purposes, including working capital and to fund growth and potential strategic projects. The 2027 Notes and the 2028 Notes mature on March 1, 2027 and August 1, 2028, respectively. The Company did not have the right to redeem the 2027 Notes prior to March 5, 2024 and may not redeem the 2028 Notes prior to August 5, 2025. The Company may redeem for cash all or any portion of the 2027 Notes, at its option, on or after March 5, 2024, and the 2028 Notes, at its option, on or after August 5, 2025,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interest, if any, to, but excluding, the redemption date. No sinking fund is provided for the convertible senior notes . Conversion Rate and Initial Conversion Price for each series of convertible senior notes are presented in the following table: Conversion Rate per $1,000 Principal Initial Conversion Price 2027 Notes 130.5995 $ 7.66 2028 Notes 147.1183 $ 6.80 Throughout the term of the convertible senior notes, the conversion rate may be adjusted upon the occurrence of certain events, including for any cash dividends. Holders of the convertible senior notes will not receive any cash payment representing accrued and unpaid interest upon conversion. Accrued but unpaid interest will be deemed to be paid in full upon conversion rather than canceled, extinguished or forfeited. Prior to the close of business on the business day immediately preceding December 1, 2026 for the 2027 Notes and May 1, 2028 for the 2028 Notes (the convertible dates), holders may convert their convertible senior notes under the following circumstances: • during any fiscal quarter commencing after the fiscal quarters ended on June 27, 2020 for the 2027 Notes and September 24, 2022 for the 2028 Notes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the convertible senior notes for each trading day of the measurement period was less than 98% of the product of the last reported sale price of the Company’s common stock and the conversion rate on each such trading day; • if the Company calls any or all of the 2027 Notes, or 2028 Notes for redemption, holders of such series may convert their notes at any time prior to the close of business on the scheduled trading day immediately preceding the redemption date of such series called for redemption; • upon the occurrence of specified corporate events described under the Indentures, such as a consolidation, merger or binding share exchange; • or at any time on or after respective convertible dates, until the close of business on the second scheduled trading day immediately preceding the maturity date for such series, holders may convert their respective convertible senior notes at any time, regardless of the foregoing circumstances. Upon the receipt of conversion requests, the settlement of the convertible senior notes will be paid pursuant to the terms of the respective governing Indentures. In the event that any of the 2027 Notes are converted, the Company would be required to repay the principal amount and any conversion premium in any combination of cash and shares of its common stock at the Company’s option. In the event that any of the 2028 Notes are converted, the Company would be required to repay the principal amount in cash and the conversion premium in any combination of cash and shares of its common stock at the Company’s option. If the Company undergoes a fundamental change as defined in the Indentures, holders may require the Company to repurchase for cash all or any portion of their convertible senior notes at a repurchase price equal to 100% of the principal amount of the convertible senior notes to be repurchased, plus accrued and unpaid interest to, but excluding, the fundamental change repurchase date. In addition, upon the occurrence of a “make-whole fundamental change” (as defined in each of the Indentures), the Company may, in certain circumstances, be required to increase the conversion rate by a number of additional shares for a holder that elects to convert its convertible senior notes in connection with such make-whole fundamental change. There have been no changes to the initial conversion price of the convertible senior notes since issuance. None of the conditions allowing holders of the convertible senior notes to convert early were met. The convertible senior notes were therefore not convertible during 2024. Interest Expense The following table presents the interest expense and the amortization of debt issuance costs related to the convertible senior notes included in Interest expense in the Company's consolidated statements of operations (in thousands): Year Ended December 28, 2024 December 30, 2023 December 31, 2022 Contractual interest expense $ 23,032 $ 22,263 $ 16,589 Amortization of debt issuance costs 3,360 4,064 3,404 Total interest expense $ 26,392 $ 26,327 $ 19,993 The issuance costs related to the 2027 Notes and the 2028 Notes are being amortized to interest expense over the respective contractual term, at effective interest rates of 3.0% and 4.3%, respectively. Unamortized debt issuance costs will be amortized over the remaining life of the 2027 Notes and the 2028 Notes which is approximately 26 months and 43 months, respectively. The net carrying amount of the convertible senior notes as of December 28, 2024, and as of December 30, 2023 was as follows (in thousands): 2024 Notes 2027 Notes 2028 Notes December 28, 2024 December 30, 2023 December 28, 2024 December 30, 2023 December 28, 2024 December 30, 2023 Principal $ — $ 18,747 $ 200,000 $ 200,000 $ 473,750 $ 473,750 Unamortized issuance costs and discount — — (2,193) (3,171) (9,440) (11,823) Net carrying amount $ — $ 18,747 $ 197,807 $ 196,829 $ 464,310 $ 461,927 Asset-based revolving credit facility On June 24, 2022, the Company entered into a Loan, Guaranty and Security Agreement (the “Loan Agreement”) with the lenders party thereto, and Bank of America, N.A., as agent. The Loan Agreement provides for a senior secured asset-based revolving credit facility of up to $200 million (the "Credit Facility"), which the Company may draw upon from time to time. The Company may increase the total commitments under the revolving credit facility by up to an additional $100 million, subject to certain conditions. In addition, the Loan Agreement provides for a $50 million letter of credit subfacility and a $20 million swingline loan facility. The proceeds of the loans under the Loan Agreement may be used to pay the fees, costs, and expenses incurred in connection with the Loan Agreement, repay existing debt and for working capital and general corporate purposes, including to fund growth. The Credit Facility has a stated maturity date of June 24, 2027. Availability under the Credit Facility will be based upon periodic borrowing base certifications valuing certain inventory and accounts receivable, as reduced by certain reserves. The Credit Facility is secured by a first-priority security interest (subject to certain exceptions) in inventory, certain related assets, specified deposit accounts, and certain other accounts. Outstanding borrowings accrue interest at floating rates plus an applicable margin of 1.25% to 1.75% for Term Secured Overnight Financing Rate ("SOFR") rate loans and 0.25% to 0.75% for base rate loans. The unused line fee rate payable on the unused portion of the Credit Facility is equal to 0.25% per annum based on utilization of the Credit Facility. The Loan Agreement contains customary affirmative covenants, such as financial statement reporting requirements and delivery of borrowing base certificates. The Loan Agreement also contains customary covenants that limit the ability of the Company to, among other things, incur debt, create liens and encumbrances, engage in certain fundamental changes, dispose of assets, prepay certain indebtedness, make restricted payments, make investments, and engage in transactions with affiliates. The Loan Agreement also contains a financial covenant that requires the Company to maintain a minimum fixed charge coverage ratio. As of December 28, 2024, the Company was in compliance with all covenants under the Loan Agreement. In connection with the Credit Facility, the Company incurred lender and other third-party costs of approximately $1.2 million, which are recorded as a deferred asset and will be amortized to interest expense using a straight-line method over the term of the Credit Facility. As of December 28, 2024, the Company had availability of $118.9 million under the Credit Facility. As of December 28, 2024, the Loan Agreement included a $50.0 million letter of credit subfacility and $29.2 million letters of credit issued and outstanding. Mortgage Payable The Company has mortgaged a property it owns. T he loan was amended in August 2024, extending its maturity date to August 25, 2029 . The loan carries a fixed interest rate of 7.50% and is re payable in 60 equal monthly installments of approximately $0.1 million, with the remaining principal payment at maturity. As of December 28, 2024, $6.3 million of the loan remained outstanding, of which $0.5 million was included in short-term debt and $5.8 million was included in long-term debt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ets forth commitments and contingencies related to our various obligations (in thousands): Payments Due by Period Total 2025 2026 2027 2028 2029 Thereafter Operating leases (1)(2) $ 101,466 $ 15,679 $ 12,906 $ 11,405 $ 7,035 $ 3,155 $ 51,286 Financing lease obligations (3) 4,619 1,861 997 951 810 — — Purchase obligations (4) 376,266 364,224 12,042 — — — — 2028 Notes, including interest (5) 544,813 17,766 17,766 17,766 491,515 — — 2027 Notes, including interest (5) 212,500 5,000 5,000 202,500 — — — Mortgage Payable, including interest (5) 8,105 945 945 945 945 4,325 — Total contractual obligations $ 1,247,769 $ 405,475 $ 49,656 $ 233,567 $ 500,305 $ 7,480 $ 51,286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6.1 million and $4.6 million as of December 28, 2024 and December 30, 2023, respectively. As of December 28, 2024, $6.1 million is classified as other long-term liabilities on the accompanying consolidated balance sheet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8, 2024, December 30, 2023 and December 31, 2022, these non-cancelable purchase commitments were $376.3 million, $466.3 million and $744.8 million, respectively. (5) Amounts in 2025 are related to interest only. See Note 11, "Debt" to the notes to consolidated financial statements for more information. Legal Matters NextGen Innovations, LLC On August 9, 2022, NextGen Innovations, LLC ("NextGen") filed a complaint against the Company in the United States District Court for the Eastern District of Texas. The complaint asserted that, through certain products, the Company infringed on U.S. Patent Nos. 9,887,795, 10,263,723, and 10,771,181. The complaint alleged that NextGen was entitled to unspecified damages, costs, fees, expenses, interest, and injunctive relief. A Markman hearing was held on November 14, 2023, and the Court issued its claim construction order on December 22, 2023. Fact discovery closed on December 6, 2023, and expert discovery closed on February 4, 2024. On April 14, 2023, the Company filed petitions with the US Patent and Trademark Office ("USPTO") seeking inter partes reviews to invalidate asserted claims of the asserted NextGen patents. On December 4, 2023, the Patent Trial and Appeal Board of the USPTO denied institution of such inter partes reviews. A mediation was held on March 13, 2024, which resulted in a settlement in principle of the action against the Company. Meanwhile, on September 12, 2024, the Court dismissed the action against the Company, with prejudice. In November 2024, the parties finalized and entered into a written settlement agreement, for an immaterial amount, to further memorialize the parties’ settlement of the action. In addition to the matter described above, the Company is subject to various legal proceedings, claims and litigation arising in the ordinary course of business or pursuant to the Merger. While the outcome of these matters is currently not determinable, the Company does not expect that the ultimate costs to resolve these matters will have a material effect on its condensed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December 28, 2024 and December 30, 2023,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The Company has also agreed to indemnify the Department of Commerce and its officers, employees, attorneys, and agents for claims related to the DFA (as defined in footnote 18), awards made to the Company pursuant to the DFA and the projects funded by the DFA.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its potential liability under these indemnification agreement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28, 2024</t>
        </is>
      </c>
    </row>
    <row r="3">
      <c r="A3" s="3" t="inlineStr">
        <is>
          <t>Guarantees [Abstract]</t>
        </is>
      </c>
      <c r="B3" s="4" t="inlineStr">
        <is>
          <t xml:space="preserve"> </t>
        </is>
      </c>
    </row>
    <row r="4">
      <c r="A4" s="4" t="inlineStr">
        <is>
          <t>Guarantees</t>
        </is>
      </c>
      <c r="B4" s="4" t="inlineStr">
        <is>
          <t>Guarantees Product Warranties Activity related to product warranty was as follows (in thousands): December 28, 2024 December 30, 2023 Beginning balance $ 33,200 $ 36,621 Charges to operations 16,497 22,304 Utilization (16,128) (20,516) Change in estimate (1) (8,062) (5,209) Balance at the end of the period $ 25,507 $ 33,200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30.0 million and $24.1 million of standby letters of credit, bank guarantees and surety bonds outstanding as of December 28, 2024 and December 30, 2023, respectively. Details are set in below table (in thousands). December 28, 2024 December 30, 2023 Customer performance guarantees $ 25,922 $ 19,068 Value added tax license 2,682 3,127 Property leases 1,356 1,894 Total $ 29,960 $ 24,089 Of the $25.9 million related to customer performance guarantees, approximately $4.0 million was used to secure surety bonds in the aggregate of $7.5 million as of December 28, 2024. Of the $19.1 million related to customer performance guarantees, approximately $4.0 million was used to secure surety bonds in the aggregate of $7.5 million as of December 30, 2023. As of December 28, 2024, of the aforementioned standby letters of credit and bank guarantees outstanding, $1.3 million was backed by cash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28, 2024</t>
        </is>
      </c>
    </row>
    <row r="3">
      <c r="A3" s="3" t="inlineStr">
        <is>
          <t>Share-Based Payment Arrangement [Abstract]</t>
        </is>
      </c>
      <c r="B3" s="4" t="inlineStr">
        <is>
          <t xml:space="preserve"> </t>
        </is>
      </c>
    </row>
    <row r="4">
      <c r="A4" s="4" t="inlineStr">
        <is>
          <t>Shareholders' Equity</t>
        </is>
      </c>
      <c r="B4" s="4" t="inlineStr">
        <is>
          <t xml:space="preserve">Stockholders’ Equity 2016 Equity Incentive Plan In February 2016, the Company's board of directors adopted the 2016 Plan and the Company's stockholders approved the 2016 Plan in May 2016. In June 2024, the stockholders approved amendments to the 2016 Equity Incentive Plan to increase the number of shares of common stock reserved for issuance by an additional 7.1 million shares. As of December 28, 2024, the Company reserved a total of 58.9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led and there are no outstanding grants under the 2007 Plan. Employee Stock Purchase Plan In February 2007, the Company's board of directors adopted the ESPP and the Company's stockholders approved the ESPP in May 2007. The ESPP was amended by the stockholders in May 2019 to increase the shares authorized under the ESPP to a total of approximately 31.6 million shares of common stock. The ESPP has a 20-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a maximum of 15% of the employee’s compensation and an employee may not purchase more than 3,000 shares per purchase period. The Company's ESPP was indefinitely suspended, effective upon the expiration of the offering period that ended August 15, 2023. Shares Reserved for Future Issuances Common stock reserved for future issuance was as follows (in thousands): December 28, 2024 Outstanding stock awards 16,243 Reserved for future award grants 9,709 Reserved for future ESPP 1,098 Total common stock reserved for stock options and awards 27,050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Weighted-Average Aggregate Outstanding at December 25, 2021 11,607 $ 7.66 $ 110,849 RSUs granted 8,897 $ 8.26 RSUs released (6,690) $ 7.52 $ 46,104 RSUs canceled (1,226) $ 7.89 Outstanding at December 31, 2022 12,588 $ 8.13 $ 84,847 RSUs granted 6,990 $ 6.97 RSUs released (7,496) $ 8.1 $ 43,001 RSUs canceled (546) $ 8.01 Outstanding at December 30, 2023 11,536 $ 7.45 $ 54,802 RSUs granted 9,093 $ 4.88 RSUs released (6,378) $ 7.66 $ 37,123 RSUs canceled (1,519) $ 6.41 Outstanding at December 28, 2024 12,732 $ 5.64 $ 83,649 Number of Weighted-Average Aggregate Outstanding at December 25, 2021 2,114 $ 6.66 $ 20,184 PSUs granted 899 $ 8.38 PSUs released (335) $ 5.40 $ 2,592 PSUs canceled (119) $ 7.19 Outstanding at December 31, 2022 2,559 $ 7.40 $ 17,251 PSUs granted 1,835 $ 7.26 PSUs canceled (741) $ 5.94 Outstanding at December 30, 2023 3,653 $ 7.63 $ 17,352 PSUs granted 1,224 $ 6.80 PSUs released (405) $ 8.61 $ 2,047 PSUs canceled (961) $ 7.19 Outstanding at December 28, 2024 3,511 $ 7.34 $ 23,068 The aggregate intrinsic value of unreleased RSUs and unreleased PSUs is calculated using the closing price of the Company's common stock of $6.57 at December 27, 2024. The aggregate intrinsic value of RSUs and PSUs released is calculated using the fair market value of the common stock at the date of release. The following table presents total stock-based compensation cost for instruments granted but not yet recognized, net of forfeitures, of the Company’s equity compensation plans as of December 28, 2024. These costs are expected to be amortized on a straight-line basis over the following weighted-average periods (in thousands, except for weighted-average period): Unrecognized Weighted- RSUs $ 52,350 1.57 PSUs $ 7,281 1.92 Employee Stock Purchase Plan The Company's ESPP was indefinitely suspended, effective upon the expiration of the offering period that ended August 15, 2023. The fair value of the ESPP shares was estimated at the date of grant using the following assumptions: Years Ended December 28, 2024 December 30, 2023 December 31, 2022 Volatility n/a 60% - 63% 39% - 63% Risk-free interest rate n/a 3.12% - 4.98% 0.67% - 3.12% Expected life n/a 0.5 years 0.5 years Estimated fair value n/a $1.91 - $2.37 $1.91 - $2.21 The expected dividend yield is zero for the Company as it does not expect to pay dividends in the future. ESPP activity was as below (in thousands): Years Ended December 28, 2024 December 30, 2023 December 31, 2022 Stock-based compensation expense $ — $ 3,798 $ 5,551 Employee contributions $ — $ 14,930 $ 15,189 Shares purchased — 3,514 2,552 Restricted Stock Units Pursuant to the 2016 Plan, the Company has granted RSUs to employees, non-employee members of the Company's board of directors and consultants. All RSUs awarded are subject to each individual's continued service to the Company through each applicable vesting date. The Company accounted for the fair value of the RSUs using the closing market price of the Company’s common stock on the date of grant.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senior management and certain other employees under the 2016 Plan during 2023, 2022, 2021 and 2020 are based on performance criteria related to a specific financial target over the span of a two PSUs granted to the Company's executive officers and senior management during 2024 are based on the Company's total shareholder return ("TSR") as compared to an index of peer companies. The Company estimates the fair value of performance based awards subject to TSR as compared to an index of peer companies using a Monte Carlo simulation valuation model on the date of grant and recognizes the related stock-based compensation expense over the performance period. The Company reverses stock-based compensation expense on performance based awards subject to TSR only when the requisite service period is not reached. The number of shares to be issued upon vesting of these PSUs ranges from 0 to 2.0 times the target number of PSUs granted. Assumptions for awards granted during 2024 include the following: Year Ended December 28, 2024 Historical volatility of Infinera common stock 53.28% - 58.30% Correlation coefficient 0.4740 - 0.4858 Expected life in years 2.52 - 2.79 years Risk-free interest rate 4.25% - 4.5% Expected dividend yield —% The following table summarizes by grant year, the Company’s PSU activity for the fiscal year ended December 28, 2024 (in thousands): Total Number of Performance Stock Units 2020 2021 2022 2023 2024 Outstanding at December 30, 2023 3,653 350 602 899 1,802 — PSUs granted 1,224 — — — — 1,224 PSUs released (405) — (405) — — — PSUs canceled (961) (350) (197) (137) (245) (32) Outstanding at December 28, 2024 3,511 — — 762 1,557 1,192 Stock-based Compensation Expense The following table summarizes the amortization of stock-based compensation expense related to the RSUs, and PSUs (in thousands): Years Ended December 28, 2024 December 30, 2023 December 31, 2022 RSUs $ 49,731 $ 52,723 $ 54,102 PSUs $ 1,199 $ 5,545 $ 1,636 The following table summarizes the effects of stock-based compensation on the Company’s consolidated balance sheets and statements of operations for the periods presented (in thousands): Years Ended December 28, 2024 December 30, 2023 December 31, 2022 Stock-based compensation effects in inventory $ 1,795 $ 3,895 $ 3,979 Income tax benefit associated with stock-based compensation $ 9,133 $ 8,165 $ 8,588 Stock-based compensation effects in net loss before income taxes Cost of revenue $ 7,621 $ 10,000 $ 9,485 Research and development 18,779 22,474 23,553 Sales and marketing 12,175 13,699 13,311 General and administrative 12,346 15,977 14,666 Total stock-based compensation expense $ 50,921 $ 62,150 $ 61,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following is a geographic breakdown of the loss before income taxes (in millions): Years Ended December 28, 2024 December 30, 2023 December 31, 2022 Domestic $ (54.2) $ 47.6 $ (75.7) International (78.8) (65.0) 20.2 Loss before income taxes $ (133.0) $ (17.4) $ (55.5) The following is a geographic breakdown of the provision for income taxes (in thousands): Years Ended December 28, 2024 December 30, 2023 December 31, 2022 Current: Federal $ 357 $ 1,278 $ 945 State 2,966 3,035 1,537 Foreign 14,200 5,672 20,616 Total current $ 17,523 $ 9,985 $ 23,098 Deferred: Federal $ — $ — $ — State — — — Foreign (211) (2,180) (2,566) Total deferred $ (211) $ (2,180) $ (2,566) Total provision for income taxes $ 17,312 $ 7,805 $ 20,532 The provision for (benefit from) income taxes differs from the amount computed by applying the statutory federal income tax rates as follows: Years Ended December 28, 2024 December 30, 2023 December 31, 2022 Expected tax at federal statutory rate 21.0 % 21.0 % 21.0 % State taxes, net of federal benefit (0.9) % (15.5) % (2.3) % Tax credits 5.6 % (37.9) % 10.2 % Stock-based compensation (3.6) % (42.3) % (10.2) % Change in valuation allowance (23.3) % 20.7 % (19.1) % Foreign rate differential (5.2) % 4.8 % (7.6) % Non-deductible expenses (0.6) % (5.7) % (16.1) % Other taxes on foreign operations (4.3) % (24.1) % (5.0) % Return to provision (0.5) % 44.2 % (3.7) % Uncertain tax positions (1.4) % (3.6) % (1.8) % Prior year adjustment — % (4.4) % (1.0) % Other 0.2 % (2.0) % (1.5) % Effective tax rate (13.0) % (44.8) % (37.1) % For 2024, the Company's income tax expense was $17.3 million with effective tax rate of (13.0)%. The difference between the effective tax rate and the U.S federal statutory rate of 21% is due to tax credits, foreign income taxed at different rates, impact due to foreign currency translation, and valuation allowance. For 2023, the Company's income tax expense was $7.8 million with an effective tax rate of (44.8)%. The difference between the effective tax rate and the U.S federal statutory rate of 21% was due to state income taxes, tax credits, stock-based compensation, foreign income taxed at different rates, impact due to foreign currency translation, foreign income inclusions in the U.S., foreign tax credit expiration, and losses in foreign jurisdictions that require a valuation allowance. For 2022, the Company's income tax expense was $20.5 million with an effective tax rate of (37.1)%. The difference between the effective tax rate and the U.S. federal statutory rate of 21% was primarily the result of tax credits, stock-based compensation, foreign income taxed at different rates and valuation allowance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8, 2024 December 30, 2023 Deferred tax assets: Net operating losses $ 278,932 $ 296,449 Research and foreign tax credits 142,844 137,130 Non-deductible accruals 56,755 63,763 R&amp;D expense capitalization 84,945 65,125 Inventory valuation 13,908 13,612 Leasing Liabilities 20,772 23,917 Stock-based compensation 4,503 4,016 Property, plant and equipment 781 — Total deferred tax assets $ 603,440 $ 604,012 Valuation allowance (580,577) (576,998) Net deferred tax assets $ 22,863 $ 27,014 Deferred tax liabilities: Property, plant and equipment $ — $ (281) Right of use asset (15,230) (17,946) Acquired intangible assets (2,969) (4,113) Total deferred tax liabilities $ (18,199) $ (22,340) Net deferred tax assets (liabilities) $ 4,664 $ 4,674 The ultimate realization of deferred tax assets is dependent upon the generation of future taxable income during the periods in which those temporary differences become deductible. The Company must consider all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Based on the available objective evidence, management believes it is more likely than not that the domestic net deferred tax assets will not be realizable in the foreseeable future. Accordingly, the Company has provided a full valuation allowance against its domestic deferred tax assets, net of deferred tax liabilities, as of December 28, 2024 and December 30, 2023. The Company intends to continue maintaining a full valuation allowance on its domestic deferred tax assets until there is sufficient evidence to support the reversal of all or some portion of these allowances. However, considering the Company's current assessment of the probability of maintaining profitability, there is a reasonable possibility that, within the next year or two, sufficient positive evidence may become available to reach a conclusion that a portion of the valuation allowance will no longer be needed. As such, the Company may release a portion of its valuation allowance against its deferred tax assets within the next 12-24 months. This release, if any, would result in the recognition of certain deferred tax assets and a decrease to income tax expense for the period such release is recorded. The Company files tax returns in numerous jurisdictions. The results of our operations outside of the United States are consolidated for financial reporting; however, earnings from investments in non-U.S. operations are included in domestic taxable income only when actually or constructively received. No deferred taxes have been provided on the undistributed gross book-tax basis differences of our non-U.S. operations because we have the ability to and intend to permanently reinvest these basis differences overseas. Beginning in 2022, the Tax Cuts and Jobs Act of 2017 eliminated the right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a U.S. current income tax expense of $3.3 million for the year ended December 28, 2024. The U.S. current income tax provision is primarily for state taxes we anticipate paying as a result of statutory limitations on our ability to offset expected taxable income with net operating loss and research and development credit carry forwards. The increase in federal taxable income due to Section 174 capitalization is offset by net operating carryover balance. It is expected that Section 174 capitalization will continue to generate federal and state taxable income in future years and continue to utilize net operating loss and other available tax credits. As of December 28, 2024, the Company had net operating loss carryforwards of approximately $393.1 million for federal income tax purposes. The Company had net operating loss carryforwards of approximately $319.8 million for state income tax purposes which will continue to expire in 2025 if unused. The Company also had foreign net operating loss carryforwards of approximately $844.5 million. As of December 28, 2024, the Company also had R&amp;D credit carryforwards of approximately $61.1 million for federal income tax and $46.6 million for state income tax purposes. The federal R&amp;D tax credits will continue to expire in 2025 if unused. State R&amp;D tax credits carry forward indefinitely. As of December 28, 2024, the Company had foreign tax credit carryforwards of approximately $35.1 million for federal income tax. The foreign tax credits will continue to expire in 2025 if unused. Infinera Canada Inc., an indirect wholly-owned subsidiary, has Scientific Research and Experimental Development Expenditures (“SRED”) credits available of $6.7 million to offset future Canadian income tax payable as of December 28, 2024, and will continue to expire in 2025 if unused. Infinera Portugal has SIFIDE Credit of $4.9 million to offset future Portugal's income tax payable as of December 28, 2024, and will continue to expire in 2025 if unused.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 Section 382 review and has determined that none of its operating losses will expire solely due to Section 382 limitation(s). The aggregate changes in the balance of gross unrecognized tax benefits were as follows (in thousands): December 28, 2024 December 30, 2023 December 31, 2022 Beginning balance $ 74,171 $ 57,849 $ 54,250 Tax position related to current year Additions 1,020 1,417 1,536 Tax positions related to prior years Additions 6,167 20,638 7,220 Reductions (1,948) (5,578) (4,832) Lapses of statute of limitations (110) (155) (325) Ending balance $ 79,300 $ 74,171 $ 57,849 As of December 28, 2024, the cumulative unrecognized tax benefit was $79.3 million, of which $70.8 million are related to tax credits. The $70.8 million was netted against deferred tax assets, and would have otherwise been subjected with a full valuation allowance. Of the total unrecognized tax benefit as of December 28, 2024, approximately $10.5 million, if recognized, would impact the Company’s effective tax rate. The amount of unrecognized tax benefit could be reduced upon expiration of the applicable statute of limitation. The potential reduction in unrecognized tax benefits during the next 12 months is not expected to be material. As of December 28, 2024, December 30, 2023 and December 31, 2022, the Company had $1.9 million, $1.5 million and $1.3 million, respectively, of accrued interest and penalties related to unrecognized tax benefits. The Company’s policy is to include interest and penalties related to unrecognized tax benefits within the Company’s provision for income taxes. The Company is subject to taxation in the U.S. and various state and foreign jurisdictions. We are also under routine examination by federal, various state and foreign tax authoritie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As a large taxpayer, we are currently under audit by multiple state and foreign jurisdictions for various open tax years. Although the timing of the resolution and/or closure of audits is highly uncertain, it is reasonably possible that the balance of gross unrecognized tax benefits could significantly change in the next 12 months. Given the number of years remaining subject to examination, we are unable to estimate the full range of possible adjustments to the balance of gross unrecognized tax benefits. Any changes to unrecognized tax benefits that are reasonably possible to occur within the next 12 months are not expected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The Company has one business activity as a provider of optical transport networking equipment, software and services. Accordingly, the Company is considered to be in a single reporting segment and operating unit structure. The Company’s CODM is the Company’s Chief Executive Officer (“CEO”), who reviews financial information presented on a consolidated basis. The CODM uses consolidated revenue for product and services, revenue by geographic region, non-GAAP operating income, along with the related GAAP operating income, to assess financial performance and allocate resources. These financial metrics are used by the CODM to make key operating decisions, such as the allocation of resources among research and development, sales and marketing and general and administrative expenses. Reconciliation of Income (Loss) from Operations was as below (in thousands): Years Ended December 28, 2024 December 30, 2023 December 31, 2022 GAAP as reported $ (83,650) $ (4,840) $ (60,157) Stock-based compensation 50,921 62,150 61,015 Amortization of acquired intangible assets 9,025 22,965 37,714 Restructuring and other related costs 4,782 8,935 10,344 Merger-related charges 23,021 — — Inventory related charges — — 14,381 Global distribution center transition costs — — 2,109 Warehouse fire loss (recovery) — (1,985) 2,232 Litigation charges — — 1,350 Non-GAAP as adjusted $ 4,099 $ 87,225 $ 68,988 Revenue by geographic region is based on the shipping address of the end-customer. For more information regarding revenue disaggregated by geography, see Note 4, “Revenue Recognition” to the notes to consolidated financial statements. Additionally, the following table sets forth our property, plant and equipment, net by geographic region (in thousands): December 28, 2024 December 30, 2023 United States $ 232,041 $ 188,684 Other Americas 3,894 2,777 Europe, Middle East and Africa 8,779 9,973 Asia Pacific 4,782 5,563 Total property, plant and equipment, net $ 249,496 $ 206,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and Pension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and Pension Plans</t>
        </is>
      </c>
      <c r="B4" s="4" t="inlineStr">
        <is>
          <t xml:space="preserve">Employee Benefit and Pension Plans Defined Contribution Plans The Company has established a savings plan under Section 401(k) of the Code (the “401(k) Plan”). As allowed under Section 401(k) of the Code, the 401(k) Plan provides tax-deferred salary contributions for eligible U.S. employees. Employee contributions are limited to a maximum annual amount as set periodically by the Code. The Company made voluntary cash contributions and matched a portion of employee contributions of $3.0 million, $3.0 million and $3.0 million for 2024, 2023, and 2022, respectively. Expenses related to the 401(k) Plan were insignificant for each of the years 2024, 2023, and 2022. The Company has an ITP pension plan covering its Swedish employees. Commitments for old-age and survivors' pension for salaried employees in Sweden are vested through an insurance policy. Expenses related to the ITP pension plan were $2.3 million, $2.2 million and $2.5 million for 2024, 2023, and 2022, respectively. The Company also provides defined contribution plans in certain foreign countries where required by local statute or at the Company's discretion. The Company incurred $5.1 million, $4.8 million, and $4.9 million in expense related to post-retirement costs for 2024, 2023, and 2022, respectively. Pension Plans Pension and Post-Retirement Benefit Plans The Company has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Obligations and Funded Status The following table sets forth the changes in benefits obligations and the fair value of plan assets of the Company's benefit plans (in thousands): December 28, 2024 December 30, 2023 Benefit obligation at beginning of year $ 85,157 $ 76,172 Service cost 126 163 Interest cost 2,840 3,103 Benefits paid (3,951) (4,700) Actuarial loss (gain) (854) 7,156 Employee contributions 22 18 Foreign currency exchange rate changes (5,278) 3,245 Benefit obligation at end of year (1) $ 78,062 $ 85,157 Fair value of plan assets at beginning of year $ 76,577 $ 66,455 Actual return on plan assets 9,340 7,793 Payments (7,086) (767) Employee contributions 22 124 Employer contributions 96 78 Foreign currency exchange rate changes (4,581) 2,894 Fair value of plan assets at end of year $ 74,368 $ 76,577 Net liability recognized $ 3,694 $ 8,580 (1) The Company's accumulated benefit obligation was $77.6 million and $84.7 million at December 28, 2024 and December 30, 2023, respectively. The net liability is included in the line item other long-term liabilities in the Company's consolidated balance sheets. The following table presents net amounts of non-current assets and current and non-current liabilities for the Company's pension and other post-retirement benefit plans recognized on its consolidated balance sheet (in thousands): December 28, 2024 December 30, 2023 Other non-current assets $ 74,368 $ 76,577 Other long-term liabilities (78,062) (85,157) Net liability recognized $ (3,694) $ (8,580) Components of Net Periodic Benefit Cost Net periodic benefit cost for the Company's pension and other post-retirement benefit plans consisted of the following (in thousands): Years ended December 28, 2024 December 30, 2023 December 31, 2022 Service cost $ 126 $ 163 $ 300 Interest cost 2,840 3,103 1,249 Expected return on plan assets (2,930) (2,639) (2,936) Amortization of net actuarial (gain) loss (439) (413) 326 Total net periodic (benefit) cost $ (403) $ 214 $ (1,061)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The service cost component is included in operating expenses in the Company's consolidated statements of operations. All other components are included in Other income (expense), net in the Company's consolidated statements of operations. The following table sets forth the changes in accumulated other comprehensive income (loss) for the Company's benefit plans (pre-tax) (in thousands): December 28, 2024 December 30, 2023 Beginning balance $ 24,746 $ 27,161 Net actuarial (gain) loss arising in current year 7,358 (2,002) Amortization of net actuarial (gain) loss (1) (439) (413) Ending balance $ 31,665 $ 24,746 (1) The actuarial loss for the fiscal year ended December 28, 2024 is primarily due to the change in the discount rate. Amounts recorded in accumulated other comprehensive income (loss) expected to be amortized as a part of net periodic pension cost during 2025 is $1.4 million (pre-tax). Assumptions Certain actuarial assumptions used in computing the benefit obligations for the major plans are as follows: December 28, 2024 December 30, 2023 Discount rate 3.48 % 3.51 % Salary growth rate 2.25 % 2.50 % Pension growth rate 2.00 % 2.25 % Expected long-term rate of return on plan assets 3.93 % 3.93 % Investment Policy The financial position of the Company’s funded status is the difference between the fair value of plan assets and projected benefit obligations. Volatility in funded status occurs when asset values change differently from liability values and can result in fluctuations in costs in financial reporting. The Company’s investment policies and strategies are designed to increase the rate of assets to plan liabilities at an appropriate level of funded status volatility. Asset allocation decisions are recommended by the trustees for the specific plan and agreed to by the Company's management. Investment objectives are designed to generate returns that will enable the plan to meet its future obligations. The Company's management reviews the investment strategy and performance semi-annually and discuss alternatives to manage volatility.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The expected return is set using a low to medium risk profile and to meet the market expectations over a longer period of time to meet the obligations in the future. Fair Value of Plan Assets The following tables present the fair value of plan assets for pension and other benefit plans by major asset category (in thousands): As of December 28, 2024 December 30, 2023 Fair Value Measured Using Fair Value Measured Using Level 1 Level 2 Total Level 1 Level 2 Total Cash $ 661 $ — $ 661 $ 677 $ — $ 677 Equity fund — 50,656 50,656 — 51,226 51,226 Insurance contracts — 23,051 23,051 — 24,674 24,674 Total plan assets at fair value $ 661 $ 73,707 $ 74,368 $ 677 $ 75,900 $ 76,577 Valuation Techniques The following describes the valuation techniques used to measure the fair value of the assets shown in the table above. Equity funds are invested in traded securities and are recorded at market value as of the balance sheet date. Insurance contracts are recorded at cash surrender value of the policies. Mixed fund and pension fund are valued at the amounts as provided by the insurance companies who manage the funds and represent fair market value at the date of the balance sheet. Transfers Between Levels Any transfers between levels in the fair value hierarchy are recognized as of the end of the reporting period. No material transfers between levels occurred during the fiscal year ended December 28, 2024. Future Contributions In 2025, the Company does not expect to make additional contributions to the plan. Cash Flows Estimated future benefit payments under the Company's pension plans as of December 28, 2024 are as follows (in thousands): 2025 $ 5,779 2026 4,191 2027 3,854 2028 4,336 2029 4,202 2030 to 2034 22,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8, 2024</t>
        </is>
      </c>
    </row>
    <row r="3">
      <c r="A3" s="3" t="inlineStr">
        <is>
          <t>Subsequent Events [Abstract]</t>
        </is>
      </c>
      <c r="B3" s="4" t="inlineStr">
        <is>
          <t xml:space="preserve"> </t>
        </is>
      </c>
    </row>
    <row r="4">
      <c r="A4" s="4" t="inlineStr">
        <is>
          <t>Subsequent Event</t>
        </is>
      </c>
      <c r="B4" s="4" t="inlineStr">
        <is>
          <t>Subsequent Event The Company evaluated subsequent events through the date these financial statements were available to be issued and filed with the SEC. On January 16, 2025, the Company entered into a direct funding agreement (the “Direct Funding Agreement”) with the U.S. Department of Commerce (the “DOC”) under the Creating Helpful Incentives to Produce Semiconductors and Science Act of 2022 (the “CHIPS Act”). Under the Direct Funding Agreement, the DOC has agreed to award the Company up to $93 million in direct funding (the “Awards”) related to the construction of a fabrication facility located in California and a photonics packaging and test facility located in Pennsylvania (the “Projects”). The DOC will disburse the Awards funding to the Company based on the achievement of various milestones, with each disbursement reimbursing the Company for eligible uses of funds already incurred and paid by the Company. Disbursements are Project-specific and subject to the achievement of various capital expenditure, facility development, production qualification, the receipt of applicable permits and other governmental approvals, and various other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Years Ended December 28, 2024 December 30, 2023 December 31, (In thousands) Deferred tax asset, valuation allowance Beginning balance $ 576,998 $ 548,257 $ 521,620 Additions 22,934 49,481 41,782 Reductions (19,355) (20,740) (15,145) Ending balance $ 580,577 $ 576,998 $ 548,257 Allowance for credit losses Beginning balance $ 876 $ 1,422 $ 1,304 Additions 1,324 521 1,762 Write-offs (1,398) (473) (1,279) Recoveries during the period — (594) (365) Ending balance $ 802 $ 876 $ 1,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45808</v>
      </c>
      <c r="C3" s="5" t="n">
        <v>172505</v>
      </c>
    </row>
    <row r="4">
      <c r="A4" s="4" t="inlineStr">
        <is>
          <t>Short-term restricted cash</t>
        </is>
      </c>
      <c r="B4" s="6" t="n">
        <v>0</v>
      </c>
      <c r="C4" s="6" t="n">
        <v>517</v>
      </c>
    </row>
    <row r="5">
      <c r="A5" s="4" t="inlineStr">
        <is>
          <t>Accounts receivable, net</t>
        </is>
      </c>
      <c r="B5" s="6" t="n">
        <v>336552</v>
      </c>
      <c r="C5" s="6" t="n">
        <v>381981</v>
      </c>
    </row>
    <row r="6">
      <c r="A6" s="4" t="inlineStr">
        <is>
          <t>Inventory</t>
        </is>
      </c>
      <c r="B6" s="6" t="n">
        <v>308213</v>
      </c>
      <c r="C6" s="6" t="n">
        <v>431163</v>
      </c>
    </row>
    <row r="7">
      <c r="A7" s="4" t="inlineStr">
        <is>
          <t>Prepaid expenses and other current assets</t>
        </is>
      </c>
      <c r="B7" s="6" t="n">
        <v>155249</v>
      </c>
      <c r="C7" s="6" t="n">
        <v>129218</v>
      </c>
    </row>
    <row r="8">
      <c r="A8" s="4" t="inlineStr">
        <is>
          <t>Total current assets</t>
        </is>
      </c>
      <c r="B8" s="6" t="n">
        <v>945822</v>
      </c>
      <c r="C8" s="6" t="n">
        <v>1115384</v>
      </c>
    </row>
    <row r="9">
      <c r="A9" s="4" t="inlineStr">
        <is>
          <t>Property, plant and equipment, net</t>
        </is>
      </c>
      <c r="B9" s="6" t="n">
        <v>249496</v>
      </c>
      <c r="C9" s="6" t="n">
        <v>206997</v>
      </c>
    </row>
    <row r="10">
      <c r="A10" s="4" t="inlineStr">
        <is>
          <t>Operating lease right-of-use assets</t>
        </is>
      </c>
      <c r="B10" s="6" t="n">
        <v>36348</v>
      </c>
      <c r="C10" s="6" t="n">
        <v>39973</v>
      </c>
    </row>
    <row r="11">
      <c r="A11" s="4" t="inlineStr">
        <is>
          <t>Intangible assets, net</t>
        </is>
      </c>
      <c r="B11" s="6" t="n">
        <v>15794</v>
      </c>
      <c r="C11" s="6" t="n">
        <v>24819</v>
      </c>
    </row>
    <row r="12">
      <c r="A12" s="4" t="inlineStr">
        <is>
          <t>Goodwill</t>
        </is>
      </c>
      <c r="B12" s="6" t="n">
        <v>224233</v>
      </c>
      <c r="C12" s="6" t="n">
        <v>240566</v>
      </c>
    </row>
    <row r="13">
      <c r="A13" s="4" t="inlineStr">
        <is>
          <t>Long-term restricted cash</t>
        </is>
      </c>
      <c r="B13" s="6" t="n">
        <v>420</v>
      </c>
      <c r="C13" s="6" t="n">
        <v>837</v>
      </c>
    </row>
    <row r="14">
      <c r="A14" s="4" t="inlineStr">
        <is>
          <t>Other long-term assets</t>
        </is>
      </c>
      <c r="B14" s="6" t="n">
        <v>61645</v>
      </c>
      <c r="C14" s="6" t="n">
        <v>50662</v>
      </c>
    </row>
    <row r="15">
      <c r="A15" s="4" t="inlineStr">
        <is>
          <t>Total assets</t>
        </is>
      </c>
      <c r="B15" s="6" t="n">
        <v>1533758</v>
      </c>
      <c r="C15" s="6" t="n">
        <v>1679238</v>
      </c>
    </row>
    <row r="16">
      <c r="A16" s="3" t="inlineStr">
        <is>
          <t>Current liabilities:</t>
        </is>
      </c>
      <c r="B16" s="4" t="inlineStr">
        <is>
          <t xml:space="preserve"> </t>
        </is>
      </c>
      <c r="C16" s="4" t="inlineStr">
        <is>
          <t xml:space="preserve"> </t>
        </is>
      </c>
    </row>
    <row r="17">
      <c r="A17" s="4" t="inlineStr">
        <is>
          <t>Accounts payable</t>
        </is>
      </c>
      <c r="B17" s="6" t="n">
        <v>284992</v>
      </c>
      <c r="C17" s="6" t="n">
        <v>299005</v>
      </c>
    </row>
    <row r="18">
      <c r="A18" s="4" t="inlineStr">
        <is>
          <t>Accrued expenses and other current liabilities</t>
        </is>
      </c>
      <c r="B18" s="6" t="n">
        <v>143385</v>
      </c>
      <c r="C18" s="6" t="n">
        <v>110758</v>
      </c>
    </row>
    <row r="19">
      <c r="A19" s="4" t="inlineStr">
        <is>
          <t>Accrued compensation and related benefits</t>
        </is>
      </c>
      <c r="B19" s="6" t="n">
        <v>49942</v>
      </c>
      <c r="C19" s="6" t="n">
        <v>85203</v>
      </c>
    </row>
    <row r="20">
      <c r="A20" s="4" t="inlineStr">
        <is>
          <t>Short-term debt, net</t>
        </is>
      </c>
      <c r="B20" s="6" t="n">
        <v>482</v>
      </c>
      <c r="C20" s="6" t="n">
        <v>25512</v>
      </c>
    </row>
    <row r="21">
      <c r="A21" s="4" t="inlineStr">
        <is>
          <t>Accrued warranty</t>
        </is>
      </c>
      <c r="B21" s="6" t="n">
        <v>13243</v>
      </c>
      <c r="C21" s="6" t="n">
        <v>17266</v>
      </c>
    </row>
    <row r="22">
      <c r="A22" s="4" t="inlineStr">
        <is>
          <t>Deferred revenue</t>
        </is>
      </c>
      <c r="B22" s="6" t="n">
        <v>134727</v>
      </c>
      <c r="C22" s="6" t="n">
        <v>136248</v>
      </c>
    </row>
    <row r="23">
      <c r="A23" s="4" t="inlineStr">
        <is>
          <t>Total current liabilities</t>
        </is>
      </c>
      <c r="B23" s="6" t="n">
        <v>626771</v>
      </c>
      <c r="C23" s="6" t="n">
        <v>673992</v>
      </c>
    </row>
    <row r="24">
      <c r="A24" s="4" t="inlineStr">
        <is>
          <t>Long-term debt, net</t>
        </is>
      </c>
      <c r="B24" s="6" t="n">
        <v>667930</v>
      </c>
      <c r="C24" s="6" t="n">
        <v>658756</v>
      </c>
    </row>
    <row r="25">
      <c r="A25" s="4" t="inlineStr">
        <is>
          <t>Long-term accrued warranty</t>
        </is>
      </c>
      <c r="B25" s="6" t="n">
        <v>12264</v>
      </c>
      <c r="C25" s="6" t="n">
        <v>15934</v>
      </c>
    </row>
    <row r="26">
      <c r="A26" s="4" t="inlineStr">
        <is>
          <t>Long-term deferred revenue</t>
        </is>
      </c>
      <c r="B26" s="6" t="n">
        <v>29290</v>
      </c>
      <c r="C26" s="6" t="n">
        <v>21332</v>
      </c>
    </row>
    <row r="27">
      <c r="A27" s="4" t="inlineStr">
        <is>
          <t>Long-term deferred tax liability</t>
        </is>
      </c>
      <c r="B27" s="6" t="n">
        <v>3035</v>
      </c>
      <c r="C27" s="6" t="n">
        <v>1805</v>
      </c>
    </row>
    <row r="28">
      <c r="A28" s="4" t="inlineStr">
        <is>
          <t>Long-term operating lease liabilities</t>
        </is>
      </c>
      <c r="B28" s="6" t="n">
        <v>41601</v>
      </c>
      <c r="C28" s="6" t="n">
        <v>47464</v>
      </c>
    </row>
    <row r="29">
      <c r="A29" s="4" t="inlineStr">
        <is>
          <t>Other long-term liabilities</t>
        </is>
      </c>
      <c r="B29" s="6" t="n">
        <v>36352</v>
      </c>
      <c r="C29" s="6" t="n">
        <v>43364</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Authorized shares—25,000 and no shares issued and outstanding</t>
        </is>
      </c>
      <c r="B32" s="6" t="n">
        <v>0</v>
      </c>
      <c r="C32" s="6" t="n">
        <v>0</v>
      </c>
    </row>
    <row r="33">
      <c r="A33" s="4" t="inlineStr">
        <is>
          <t>Common stock, $0.001 par value Authorized shares—500,000 in 2024 and 500,000 in 2023 Issued and outstanding shares—237,396 in 2024 and 230,994 in 2023</t>
        </is>
      </c>
      <c r="B33" s="6" t="n">
        <v>237</v>
      </c>
      <c r="C33" s="6" t="n">
        <v>231</v>
      </c>
    </row>
    <row r="34">
      <c r="A34" s="4" t="inlineStr">
        <is>
          <t>Additional paid-in capital</t>
        </is>
      </c>
      <c r="B34" s="6" t="n">
        <v>2024810</v>
      </c>
      <c r="C34" s="6" t="n">
        <v>1976014</v>
      </c>
    </row>
    <row r="35">
      <c r="A35" s="4" t="inlineStr">
        <is>
          <t>Accumulated other comprehensive loss</t>
        </is>
      </c>
      <c r="B35" s="6" t="n">
        <v>-33388</v>
      </c>
      <c r="C35" s="6" t="n">
        <v>-34848</v>
      </c>
    </row>
    <row r="36">
      <c r="A36" s="4" t="inlineStr">
        <is>
          <t>Accumulated deficit</t>
        </is>
      </c>
      <c r="B36" s="6" t="n">
        <v>-1875144</v>
      </c>
      <c r="C36" s="6" t="n">
        <v>-1724806</v>
      </c>
    </row>
    <row r="37">
      <c r="A37" s="4" t="inlineStr">
        <is>
          <t>Total stockholders' equity</t>
        </is>
      </c>
      <c r="B37" s="6" t="n">
        <v>116515</v>
      </c>
      <c r="C37" s="6" t="n">
        <v>216591</v>
      </c>
    </row>
    <row r="38">
      <c r="A38" s="4" t="inlineStr">
        <is>
          <t>Total liabilities and stockholders’ equity</t>
        </is>
      </c>
      <c r="B38" s="5" t="n">
        <v>1533758</v>
      </c>
      <c r="C38" s="5" t="n">
        <v>1679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0338</v>
      </c>
      <c r="C4" s="5" t="n">
        <v>-25213</v>
      </c>
      <c r="D4" s="5" t="n">
        <v>-7604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We do not grant stock options, stock appreciation rights (“SARs”), or similar option-like awards as part of our equity compensation programs. As such, none of our NEOs were awarded options, SARs or similar option-like awards during fiscal 2024. We have no policies or practices to disclose pursuant to Item 402(x)(1) of Regulation S-K.</t>
        </is>
      </c>
    </row>
    <row r="5">
      <c r="A5" s="4" t="inlineStr">
        <is>
          <t>Award Timing Method</t>
        </is>
      </c>
      <c r="B5" s="4" t="inlineStr">
        <is>
          <t>We do not grant stock options, stock appreciation rights (“SARs”), or similar option-like awards as part of our equity compensation programs. As such, none of our NEOs were awarded options, SARs or similar option-like awards during fiscal 2024. We have no policies or practices to disclose pursuant to Item 402(x)(1) of Regulation S-K.</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do not grant stock options, stock appreciation rights (“SARs”), or similar option-like awards as part of our equity compensation programs. As such, none of our NEOs were awarded options, SARs or similar option-like awards during fiscal 2024. We have no policies or practices to disclose pursuant to Item 402(x)(1) of Regulation S-K.</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inera has comprehensive and integrated enterprise risk management and cybersecurity risk management programs that use structured, proactive, and continuous processes to identify, understand, assess, mitigate, and report on enterprise and cybersecurity risks in alignment with business objectives. Our risk management program is used to guide and strengthen our cybersecurity posture to engender trust with customers, employees, and stockholders and to help protect the confidentiality, integrity, and availability of our systems and data. We have established a risk assessment methodology that includes requirements for treatment plans, risk acceptance thresholds, prioritization, and control analysis, as well as likelihood and impact analysis. A risk assessment is performed annually. Treatment plans are monitored and reported to management on a quarterly basis. Engaging Third Parties Companies, especially in the technology industry, have been subject to an increasing number of complex cybersecurity risks. Infinera has engaged with a range of external service providers, including consultants, auditors, and cybersecurity service providers, to help Infinera understand, manage, and mitigate cybersecurity risks. These engagements help Infinera drive improvements in its processes, identify new and emerging threats, and respond rapidly to the ever-evolving cybersecurity risk landscape. Third-Party Risk Management Infinera has implemented a robust third-party risk management program to identify and manage risks to the confidentiality, availability, and integrity of its systems and data. This includes contractual requirements related to data privacy and confidentiality, contractual commitments of third parties to maintain comprehensive security programs, and code of conduct requirements designed to ensure such third parties act ethically, responsibly, and safely. Infinera has also implemented processes to assess the effectiveness of third-party security programs and adherence to Infinera’s standards prior to engaging with a new service provider and to monitor performance on an ongoing basis. Cybersecurity Incident Response Infinera has implemented a cybersecurity incident response plan in line with industry standards. The plan defines roles and responsibilities regarding potential cybersecurity incidents, establishes processes regarding identification, containment, and eradication of, and recovery from, potential cybersecurity incidents and clarifies communication and notification policies regarding such potential cybersecurity incidents. The plan also captures lessons learned to drive continuous improvement. The plan is evaluated, tested, and enhanced through training, table-top exercises, and by engaging with third-party service providers. As of the date of this report, Infinera has not experienced any cybersecurity incidents it has determined to be material.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the section titled “Risk Factors” included in Part I,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Infinera has comprehensive and integrated enterprise risk management and cybersecurity risk management programs that use structured, proactive, and continuous processes to identify, understand, assess, mitigate, and report on enterprise and cybersecurity risks in alignment with business objectives. Our risk management program is used to guide and strengthen our cybersecurity posture to engender trust with customers, employees, and stockholders and to help protect the confidentiality, integrity, and availability of our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nd risk management are shared responsibilities that apply to the Infinera team across all levels of the organization. • The Board of Directors conducts informed oversight of our risk management processes. The Audit Committee of the Board of Directors has primary responsibility for oversight of enterprise risk management and cybersecurity risk management. Reports on enterprise and cybersecurity risk, risk treatment plans, and key performance indicators of our cybersecurity program are provided to the Audit Committee by management, including our Chief Information Security Officer (CISO), on a quarterly basis and are provided to the Board of Directors as requested and as part of routine Audit Committee updates to the Board of Directors. • The Executive Leadership Team (ELT), a cross-functional leadership group that includes our Senior Vice President, Information Systems, is responsible for assessing and managing enterprise risks, including cybersecurity risks. The ELT reviews enterprise and cybersecurity risks, risk treatment plans, and key performance indicators regarding the Company’s enterprise risk and cybersecurity risk management programs quarterly. • The CISO is responsible for cybersecurity strategy and reporting on cybersecurity risks to the ELT, Audit Committee, and Board of Directors. The CISO collaborates with a cross-functional group of the Company’s business leaders to assess cybersecurity risk, establish and monitor cybersecurity processes, and report program effectiveness. Our CISO has over 25 years of cybersecurity and information technology experience across multiple industries with expertise in governance, risk and compliance, cybersecurity operations and cybersecurity engineering. • The Cybersecurity Advisory Committee supports cybersecurity risk assessment, advises on program enhancements, and acts as a cybersecurity advocate across the business. The committee is comprised of employees with extensive experience across a diverse range of disciplines. • All employees are responsible for adherence to the Company’s cybersecurity processes and for remaining vigilant to potential cybersecurity threats. This responsibility is part of our employee commitment to operational excellence and is strengthened by ongoing cybersecurity education, training, and awareness programs.</t>
        </is>
      </c>
    </row>
    <row r="11">
      <c r="A11" s="4" t="inlineStr">
        <is>
          <t>Cybersecurity Risk Board Committee or Subcommittee Responsible for Oversight [Text Block]</t>
        </is>
      </c>
      <c r="B11" s="4" t="inlineStr">
        <is>
          <t>The Board of Directors conducts informed oversight of our risk management processes. The Audit Committee of the Board of Directors has primary responsibility for oversight of enterprise risk management and cybersecurity risk management. Reports on enterprise and cybersecurity risk, risk treatment plans, and key performance indicators of our cybersecurity program are provided to the Audit Committee by management, including our Chief Information Security Officer (CISO), on a quarterly basis and are provided to the Board of Directors as requested and as part of routine Audit Committee updates to the Board of Directors.</t>
        </is>
      </c>
    </row>
    <row r="12">
      <c r="A12" s="4" t="inlineStr">
        <is>
          <t>Cybersecurity Risk Process for Informing Board Committee or Subcommittee Responsible for Oversight [Text Block]</t>
        </is>
      </c>
      <c r="B12" s="4" t="inlineStr">
        <is>
          <t>Cybersecurity and risk management are shared responsibilities that apply to the Infinera team across all levels of the organization. • The Board of Directors conducts informed oversight of our risk management processes. The Audit Committee of the Board of Directors has primary responsibility for oversight of enterprise risk management and cybersecurity risk management. Reports on enterprise and cybersecurity risk, risk treatment plans, and key performance indicators of our cybersecurity program are provided to the Audit Committee by management, including our Chief Information Security Officer (CISO), on a quarterly basis and are provided to the Board of Directors as requested and as part of routine Audit Committee updates to the Board of Directors. • The Executive Leadership Team (ELT), a cross-functional leadership group that includes our Senior Vice President, Information Systems, is responsible for assessing and managing enterprise risks, including cybersecurity risks. The ELT reviews enterprise and cybersecurity risks, risk treatment plans, and key performance indicators regarding the Company’s enterprise risk and cybersecurity risk management programs quarterly. • The CISO is responsible for cybersecurity strategy and reporting on cybersecurity risks to the ELT, Audit Committee, and Board of Directors. The CISO collaborates with a cross-functional group of the Company’s business leaders to assess cybersecurity risk, establish and monitor cybersecurity processes, and report program effectiveness. Our CISO has over 25 years of cybersecurity and information technology experience across multiple industries with expertise in governance, risk and compliance, cybersecurity operations and cybersecurity engineering. • The Cybersecurity Advisory Committee supports cybersecurity risk assessment, advises on program enhancements, and acts as a cybersecurity advocate across the business. The committee is comprised of employees with extensive experience across a diverse range of disciplines. • All employees are responsible for adherence to the Company’s cybersecurity processes and for remaining vigilant to potential cybersecurity threats. This responsibility is part of our employee commitment to operational excellence and is strengthened by ongoing cybersecurity education, training, and awareness programs.</t>
        </is>
      </c>
    </row>
    <row r="13">
      <c r="A13" s="4" t="inlineStr">
        <is>
          <t>Cybersecurity Risk Role of Management [Text Block]</t>
        </is>
      </c>
      <c r="B13" s="4" t="inlineStr">
        <is>
          <t>Cybersecurity and risk management are shared responsibilities that apply to the Infinera team across all levels of the organization. • The Board of Directors conducts informed oversight of our risk management processes. The Audit Committee of the Board of Directors has primary responsibility for oversight of enterprise risk management and cybersecurity risk management. Reports on enterprise and cybersecurity risk, risk treatment plans, and key performance indicators of our cybersecurity program are provided to the Audit Committee by management, including our Chief Information Security Officer (CISO), on a quarterly basis and are provided to the Board of Directors as requested and as part of routine Audit Committee updates to the Board of Directors. • The Executive Leadership Team (ELT), a cross-functional leadership group that includes our Senior Vice President, Information Systems, is responsible for assessing and managing enterprise risks, including cybersecurity risks. The ELT reviews enterprise and cybersecurity risks, risk treatment plans, and key performance indicators regarding the Company’s enterprise risk and cybersecurity risk management programs quarterly. • The CISO is responsible for cybersecurity strategy and reporting on cybersecurity risks to the ELT, Audit Committee, and Board of Directors. The CISO collaborates with a cross-functional group of the Company’s business leaders to assess cybersecurity risk, establish and monitor cybersecurity processes, and report program effectiveness. Our CISO has over 25 years of cybersecurity and information technology experience across multiple industries with expertise in governance, risk and compliance, cybersecurity operations and cybersecurity engineering. • The Cybersecurity Advisory Committee supports cybersecurity risk assessment, advises on program enhancements, and acts as a cybersecurity advocate across the business. The committee is comprised of employees with extensive experience across a diverse range of disciplines. • All employees are responsible for adherence to the Company’s cybersecurity processes and for remaining vigilant to potential cybersecurity threats. This responsibility is part of our employee commitment to operational excellence and is strengthened by ongoing cybersecurity education, training, and awareness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xecutive Leadership Team (ELT), a cross-functional leadership group that includes our Senior Vice President, Information Systems, is responsible for assessing and managing enterprise risks, including cybersecurity risks. The ELT reviews enterprise and cybersecurity risks, risk treatment plans, and key performance indicators regarding the Company’s enterprise risk and cybersecurity risk management programs quarterly.</t>
        </is>
      </c>
    </row>
    <row r="16">
      <c r="A16" s="4" t="inlineStr">
        <is>
          <t>Cybersecurity Risk Management Expertise of Management Responsible [Text Block]</t>
        </is>
      </c>
      <c r="B16" s="4" t="inlineStr">
        <is>
          <t>Our CISO has over 25 years of cybersecurity and information technology experience across multiple industries with expertise in governance, risk and compliance, cybersecurity operations and cybersecurity engineering.</t>
        </is>
      </c>
    </row>
    <row r="17">
      <c r="A17" s="4" t="inlineStr">
        <is>
          <t>Cybersecurity Risk Process for Informing Management or Committees Responsible [Text Block]</t>
        </is>
      </c>
      <c r="B17" s="4" t="inlineStr">
        <is>
          <t>The CISO is responsible for cybersecurity strategy and reporting on cybersecurity risks to the ELT, Audit Committee, and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Estimates, assumptions and judgements made by management include inventory valuation, revenue recognition, accounting for income taxes,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and loss contingencies. The Company bases its assumptions on historical experience and also on assumptions that it believes are reasonable. Actual results could differ materially from those estimates. These estimates may change as new events occur and additional information emerges, and such changes are recognized or disclosed in the Company's consolidated financial statements.</t>
        </is>
      </c>
    </row>
    <row r="5">
      <c r="A5" s="4" t="inlineStr">
        <is>
          <t>Revenue Recognition</t>
        </is>
      </c>
      <c r="B5" s="4" t="inlineStr">
        <is>
          <t>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customer prior to shipment to a reseller. The Company does not offer refund rights, return rights,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will be applied on a retrospective basis, due to system constraints, with the adjustment recorded in the current period. Stand-alone Selling Price The Company allocates the transaction price for a contract among the performance obligations on a relative stand-alone selling price (SSP) basis. The SSP is the price at which an entity would sell a promised product or service separately to a customer. While certain services sold by the Company have readily observable SSPs, the majority of the Company's products and services are generally not sold on a stand-alone basis and therefore SSPs for such products and services are not directly observable. If there is no observable SSP, it is estimated using judgment and considering all reasonably available information including but not limited to, gross margin objectives, pricing practices in customer contracts with multiple goods and services, internal costs, historical profitability data, competitor pricing strategies, as well as other observable inputs. The determination of SSP for performance obligations is assessed on a periodic basis and estimates are revised to reflect any changes to underlying assumptions.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Under Accounting Standards Codification ("ASC") Topic 606, "Revenue from Contracts with Customers" ("ASC 606"), the Company expenses sales commissions as incurred with the exception of sales commissions related to multi-year service contracts, which are paid for upfront, capitalized, and amortized over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non-cancellable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Orders in backlog may be fulfilled several quarters following receipt or may relate to multi-year support service obligations.</t>
        </is>
      </c>
    </row>
    <row r="6">
      <c r="A6" s="4" t="inlineStr">
        <is>
          <t>Stock-Based Compensation</t>
        </is>
      </c>
      <c r="B6" s="4" t="inlineStr">
        <is>
          <t>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which was indefinitely suspended effective upon the expiration of the offering period that ended August 15, 2023, provides for consecutive six-month offering periods. The Company accounts for the fair value of restricted stock units (“RSUs”) using the closing market price of the Company’s common stock on the date of grant. RSUs typically vest ratably over a service period ranging from one Outstanding Performance Stock Units ("PSUs") granted to the Company's executive officers, senior management and certain other employees in 2023 and prior fiscal years are based on performance criteria related to specific financial or operational targets over the span of a two PSUs granted to the Company's executive officers and senior management during 2024 are based on the Company's total shareholder return ("TSR") as compared to an index of peer companies. The Company estimates the fair value of performance based awards subject to TSR as compared to an index of peer companies using a Monte Carlo simulation valuation model on the date of grant and recognizes the related stock-based compensation expense over the performance period. The Company reverses stock-based compensation expense on performance based awards subject to TSR only when the requisite service period is not reached. The number of shares to be issued upon vesting of these PSUs range from 0 to 2.0 times the target number of PSUs granted.</t>
        </is>
      </c>
    </row>
    <row r="7">
      <c r="A7" s="4" t="inlineStr">
        <is>
          <t>Employee Benefit and Pension Plans</t>
        </is>
      </c>
      <c r="B7" s="4" t="inlineStr">
        <is>
          <t>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t>
        </is>
      </c>
    </row>
    <row r="8">
      <c r="A8" s="4" t="inlineStr">
        <is>
          <t>Research and Development</t>
        </is>
      </c>
      <c r="B8" s="4" t="inlineStr">
        <is>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is>
      </c>
    </row>
    <row r="9">
      <c r="A9" s="4" t="inlineStr">
        <is>
          <t>Advertising</t>
        </is>
      </c>
      <c r="B9" s="4" t="inlineStr">
        <is>
          <t>Advertising</t>
        </is>
      </c>
    </row>
    <row r="10">
      <c r="A10" s="4" t="inlineStr">
        <is>
          <t>Accounting for Income Taxes</t>
        </is>
      </c>
      <c r="B10" s="4" t="inlineStr">
        <is>
          <t>Accounting for Income Taxes As part of the process of preparing its consolidated financial statements, the Company is required to estimate its taxes in each of the jurisdictions in which it operates. This involves calculating current tax expense and recognizing differences in timing for deductible transactions, leading to deferred tax assets and liabilities on its balance sheet. Deferred tax assets are future tax benefits the Company expects to receive when certain expenses become deductible or when tax attributes are used. The realization of these assets depends on future taxable income in the relevant areas where these deductions, losses, and credits can be applied.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our net deferred tax assets. In evaluating the need for a full or partial valuation allowance, all positive and negative evidence must be considered, including considering all sources of income, its current financial performance, its market environment, and other factors. Based on the available objective evidence, at December 28, 2024, management believes it is more likely than not that the net deferred tax assets in the U.S., state, and certain foreign jurisdictions will not be realizable in the foreseeable future. Accordingly, the Company has recorded a valuation allowance against these deferred tax assets. The Company will continue to assess its realizability of deferred tax assets on a quarterly basis. To the extent that the Company determines that deferred tax assets are realizable on a more likely than not basis in the future, and an adjustment is needed, that adjustment will be recorded in the period that the determination is made.</t>
        </is>
      </c>
    </row>
    <row r="11">
      <c r="A11" s="4" t="inlineStr">
        <is>
          <t>Foreign Currency Translation and Transactions</t>
        </is>
      </c>
      <c r="B11" s="4" t="inlineStr">
        <is>
          <t>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and consolidated statements of comprehensive loss. For all non-functional currency account balances, the re-measurement of such balances to the functional currency will result in either a foreign exchange transaction gain or loss, which is recorded to other income (loss), net, in the Company's consolidated statement of operations, in the same period that the re-measurement occurred. Aggregate foreign exchange transactions recorded resulted in a loss of $22.0 million in 2024, gain of $14.8 million in 2023, and gain of $12.8 million in 2022.</t>
        </is>
      </c>
    </row>
    <row r="12">
      <c r="A12" s="4" t="inlineStr">
        <is>
          <t>Cash and Cash Equivalents</t>
        </is>
      </c>
      <c r="B12" s="4" t="inlineStr">
        <is>
          <t>Cash and Cash Equivalents Cash consists primarily of cash in bank deposit accounts which, at times, a portion may exceed federally insured limits. The Company has not experienced any losses in such accounts. The Company considers all highly liquid investments with original maturities of three months or less at the date of purchase to be cash equivalents.</t>
        </is>
      </c>
    </row>
    <row r="13">
      <c r="A13" s="4" t="inlineStr">
        <is>
          <t>Fair Value Measurement</t>
        </is>
      </c>
      <c r="B13" s="4" t="inlineStr">
        <is>
          <t>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and debt securities at fair value and classifies them in accordance with the fair value hierarchy on a recurring basis. Facilities-related Charges The Company classifies certain facilities-related charges within Level 3 of the fair value hierarchy and applies fair value accounting on a nonrecurring basis when impairment indicators exist or upon the existence of observable fair values. The impairment charges incurred for operating lease right-of-use assets are calculated at fair value based on the estimated future sublease rental receipts that the Company can reasonably obtain over the remaining lease term at the discount rate. These charges are classified as Level 3 measurement due to the significance of these unobservable inputs.</t>
        </is>
      </c>
    </row>
    <row r="14">
      <c r="A14" s="4" t="inlineStr">
        <is>
          <t>Accounts Receivable and Allowances for Credit Losses</t>
        </is>
      </c>
      <c r="B14" s="4" t="inlineStr">
        <is>
          <t>Accounts Receivable and Allowances for Credit Losses Accounts receivable are recorded at the invoiced amount and do not bear interest. The Company maintains an allowance for estimated credit losses resulting from the inability of its customers to make required payments and reviewed the allowance quarterly. The Company determines expected credit losses by performing credit evaluations of its customers' financial condition, establishing both an estimated reserve and a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current economic trends, reasonable and supportable forecasts and geographic or country-specific risks. Amounts are written off when receivables are determined to be uncollectible.</t>
        </is>
      </c>
    </row>
    <row r="15">
      <c r="A15" s="4" t="inlineStr">
        <is>
          <t>Allowances for Sales Returns</t>
        </is>
      </c>
      <c r="B15" s="4" t="inlineStr">
        <is>
          <t>Allowances for Sales Returns</t>
        </is>
      </c>
    </row>
    <row r="16">
      <c r="A16" s="4" t="inlineStr">
        <is>
          <t>Concentration of Risk</t>
        </is>
      </c>
      <c r="B16" s="4" t="inlineStr">
        <is>
          <t>Concentration of Risk Financial instruments that are potentially subject to concentrations of credit risk consist primarily of cash, cash equivalents and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One customer accounted for 11% of the Company's accounts receivable balance, net on the consolidated balance sheets as of December 28, 2024. No customer accounted for 10% or more of the Company's accounts receivable balance, net on the consolidated balance sheets as of December 30, 2023. One end-customer accounted for 12% of the Company's revenue in fiscal year 2024. One end-customer accounted for 10% of the Company's revenue in fiscal year 2023 and one end-customer accounted for 11% of the Company's revenue in fiscal year 2022.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t>
        </is>
      </c>
    </row>
    <row r="17">
      <c r="A17" s="4" t="inlineStr">
        <is>
          <t>Derivative Instruments</t>
        </is>
      </c>
      <c r="B17" s="4" t="inlineStr">
        <is>
          <t>Derivative Instruments From time to time, the Company has entered into factoring agreements to sell certain receivables to unrelated third-party financial institutions. These transactions are accounted for in accordance with ASC 860, Transfers and Servicing (“ASC 860”). ASC 860 and result in a reduction in accounts receivable because the agreements transfer effective control over and risk related to the receivables to the buyers. The Company's factoring agreements do not allow for recourse in the event of uncollectability, and the Company does not retain any interest in the underlying accounts receivable once sold.</t>
        </is>
      </c>
    </row>
    <row r="18">
      <c r="A18" s="4" t="inlineStr">
        <is>
          <t>Inventory Valuation</t>
        </is>
      </c>
      <c r="B18" s="4" t="inlineStr">
        <is>
          <t>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is>
      </c>
    </row>
    <row r="19">
      <c r="A19" s="4" t="inlineStr">
        <is>
          <t>Property, Plant and Equipment</t>
        </is>
      </c>
      <c r="B19" s="4" t="inlineStr">
        <is>
          <t>Property, Plant and Equipment Property, plant and equipment are stated at cost less accumulated depreciation. This includes enterprise-level business software that the Company customizes to meet its specific operational needs and certain software license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certain. Repair and maintenance costs are expensed as incurred. The estimated useful life for each asset category is as follows: Estimated Useful Lives Building 20 years Laboratory and manufacturing equipment 1.5 to 10 years Furniture and fixtures 3 to 5 years Computer hardware 3 to 5 years Computer software 3 years Leasehold and building improvements 1 to 24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is>
      </c>
    </row>
    <row r="20">
      <c r="A20" s="4" t="inlineStr">
        <is>
          <t>Accrued Warranty</t>
        </is>
      </c>
      <c r="B20" s="4" t="inlineStr">
        <is>
          <t>Accrued Warranty In the Company's contracts with its customer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t>
        </is>
      </c>
    </row>
    <row r="21">
      <c r="A21" s="4" t="inlineStr">
        <is>
          <t>Goodwill and Intangible Assets</t>
        </is>
      </c>
      <c r="B21" s="4" t="inlineStr">
        <is>
          <t>Goodwill and Intangible Assets Goodwill represents the excess of the purchase price of an acquired busines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The Company recognizes an impairment charge for the amount by which the carrying amount exceeds the reporting unit’s fair value; however, the loss recognized does not exceed the total amount of goodwill allocated to that reporting unit. The Company completed its annual qualitative impairment test of goodwill as of the first day of the fourth fiscal quarter of 2024, or September 29, 2024, and determined that it was not more likely than not that the fair value of the reporting unit is less than its carrying amount. As a result, it was determined that it was not necessary for the Company to perform a quantitative goodwill impairment test for the year ended December 28, 2024. The Company evaluates events and changes in circumstances that could indicate carrying amounts of purchased intangible assets with finite live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 Intangible assets with finite lives are carried at cost, less accumulated amortization. Amortization is computed over the estimated useful lives of the respective assets.</t>
        </is>
      </c>
    </row>
    <row r="22">
      <c r="A22" s="4" t="inlineStr">
        <is>
          <t>Leases</t>
        </is>
      </c>
      <c r="B22" s="4" t="inlineStr">
        <is>
          <t>Leases The Company has operating leases primarily for real estate (facilities) and automobiles. The Company has finance leases primarily for computer hardware, laboratory and manufacturing equipment and leasehold and building improvements. The Company leases facilities under non-cancelable operating lease agreements. These leases have varying terms that range from one The Company determines if an arrangement contains a lease at inception. Operating leases are included in operating lease right-of-use ("ROU") assets, accrued expenses and other current liabilities and operating lease liabilities on the Company's consolidated balance sheets. Finance leases are included in property, plant and equipment, net, accrued expenses and other current liabilities and other long-term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The Company rents or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Upon abandoning or committing to a plan to abandon a leased property in the short term before the lease term expires, the Company assesses the fair value of its remaining obligation under the lease and records an impairment of the ROU asset, if needed. The impairment loss is calculated as the present value of the amount by which the remaining lease obligation, adjusted for the effects of any one-time costs to sublease, exceeds the estimated sublease rentals that could be reasonably obtained. The estimated sublease rentals consider Company's ability and intent to sublease the space. The significant assumptions used in the Company's discounted cash flow model include the amount and timing of estimated sublease rental receipts and the discount rate which involve a number of risks and uncertainties, some of which are beyond control, including future real estate market conditions and the Company's ability to successfully enter into subleases or termination agreement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 The loss recorded or to be recorded may change significantly as a result of the re-measurement of the liability, if the timing or amount of estimated cash flows change.</t>
        </is>
      </c>
    </row>
    <row r="23">
      <c r="A23" s="4" t="inlineStr">
        <is>
          <t>Restructuring and Other Related Costs</t>
        </is>
      </c>
      <c r="B23" s="4" t="inlineStr">
        <is>
          <t>Restructuring and Other Related Costs The Company records costs associated with exit activities related to restructuring plans in accordance with ASC 420, Exit or Disposal Cost Obligations , or ASC 712, Compensation — Nonretirement Postemployment Benefits . Liabilities for costs associated with an exit or disposal activity are recognized in the period in which the liability is incurred. The timing of the associated cash payments is dependent upon the type of exit cost. The Company records restructuring cost liabilities in “accrued expenses and other current liabilities” and "other long-term liabilities" in the consolidated balance sheet. Restructuring costs include employee and contract termination costs, facility consolidation and closure costs, lease related impairment charges, equipment write-downs and inventory write-down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Restructuring charges require significant estimates and assumptions, including estimates made for employee separation costs and other contract termination charges. Management estimates involve a number of risks and uncertainties, some of which are beyond control, including the Company's ability to successfully enter into termination agreements with employees and other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is>
      </c>
    </row>
    <row r="24">
      <c r="A24" s="4" t="inlineStr">
        <is>
          <t>Recent Accounting Pronouncements</t>
        </is>
      </c>
      <c r="B24" s="4" t="inlineStr">
        <is>
          <t>Recent Accounting Pronouncements Accounting Pronouncements Recently Adopted Segment Reporting Disclosures In November 2023, the FASB issued ASU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fiscal year 2024 annual financial statements and interim financial statements thereafter and will be applied retrospectively for all prior periods presented in the financial statements, with early adoption permitted. The Company adopted the standard when it became effective beginning in fiscal year 2024 annual financial statements. See Note 16 Segment Information in the accompanying notes to the consolidated financial statements for further detail. Accounting Pronouncements Not Yet Adopted Induced Conversions of Convertible Debt Instruments In November 2024, the FASB issued ASU 2024-04, "Debt-Debt with Conversion and Other Options (Subtopic 470-20): Induced Conversions of Convertible Debt Instruments". This standard clarifies the requirements for determining whether certain settlements of convertible debt instruments should be accounted for as an induced conversion. The new guidance is effective for annual reporting periods beginning after December 15, 2025, and interim periods within those annual periods. We are currently evaluating the potential impact of adopting ASU 2024-04. Disaggregation of Income Statement Expense In November 2024, the FASB issued ASU 2024-03, "Income Statement - Reporting Comprehensive Income - Expense Disaggregation Disclosures (Subtopic 220-40): Disaggregation of Income Statement Expenses." This standard requires disaggregation of certain expense captions into specified categories in disclosures within the footnotes to the financial statements. The standard is effective for annual periods beginning after December 15, 2026, and interim reporting periods beginning after December 15, 2027; with early adoption permitted. ASU 2024-03 allows for adoption using either a prospective or retrospective method. The Company is currently evaluating the impact of this standard on its consolidated financial statements and related disclosures. Codification Improvements In March 2024, the FASB issued ASU 2024-02, "Codification Improvements - Amendments to Remove References to the Concepts Statements." This standard amends the FASB Accounting Standards Codification (the "Codification") that remove references to various FASB Concept Statements and impact a variety of topics in the Codification. For public business entities, the standard will be effective for annual periods beginning after December 15, 2024, with early adoption permitted. The Company is currently evaluating the impact of this standard on its consolidated financial statements and disclosures.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For public business entities, the standard will be effective for annual periods beginning after December 15, 2024 with early adoption permitted. The Company plans to adopt the standard when it becomes effective beginning in fiscal year 2025, and expects the adoption of the standard will impact certain income tax disclosures in the annual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Estimated Useful Life of Asset</t>
        </is>
      </c>
      <c r="B4" s="4" t="inlineStr">
        <is>
          <t>The estimated useful life for each asset category is as follows: Estimated Useful Lives Building 20 years Laboratory and manufacturing equipment 1.5 to 10 years Furniture and fixtures 3 to 5 years Computer hardware 3 to 5 years Computer software 3 years Leasehold and building improvements 1 to 2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Assets And Liabilities, Lessee</t>
        </is>
      </c>
      <c r="B4" s="4" t="inlineStr">
        <is>
          <t xml:space="preserve">The following table presents current and long-term portion of operating lease liabilities as classified in the consolidated balance sheets (in thousands): December 28, 2024 December 30, 2023 Accrued expenses and other current liabilities $ 11,948 $ 11,888 Long-term operating lease liabilities 41,601 47,464 Total operating lease liability $ 53,549 $ 59,352 </t>
        </is>
      </c>
    </row>
    <row r="5">
      <c r="A5" s="4" t="inlineStr">
        <is>
          <t>Schedule of Finance Lease Liability</t>
        </is>
      </c>
      <c r="B5" s="4" t="inlineStr">
        <is>
          <t xml:space="preserve">The following table presents maturity of lease liabilities under the Company's non-cancelable leases as of December 28, 2024 (in thousands): Operating Lease Finance Lease Total lease payments (1) $ 101,466 $ 4,619 Less: interest (2) 47,917 387 Present value of lease liabilities $ 53,549 $ 4,232 (1) Refer to Note 12, “Commitments and Contingencies" to the notes to consolidated financial statements for the future minimum lease payments as of December 28, 2024. (2) Calculated using the interest rate for each lease. The following table sets forth commitments and contingencies related to our various obligations (in thousands): Payments Due by Period Total 2025 2026 2027 2028 2029 Thereafter Operating leases (1)(2) $ 101,466 $ 15,679 $ 12,906 $ 11,405 $ 7,035 $ 3,155 $ 51,286 Financing lease obligations (3) 4,619 1,861 997 951 810 — — Purchase obligations (4) 376,266 364,224 12,042 — — — — 2028 Notes, including interest (5) 544,813 17,766 17,766 17,766 491,515 — — 2027 Notes, including interest (5) 212,500 5,000 5,000 202,500 — — — Mortgage Payable, including interest (5) 8,105 945 945 945 945 4,325 — Total contractual obligations $ 1,247,769 $ 405,475 $ 49,656 $ 233,567 $ 500,305 $ 7,480 $ 51,286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6.1 million and $4.6 million as of December 28, 2024 and December 30, 2023, respectively. As of December 28, 2024, $6.1 million is classified as other long-term liabilities on the accompanying consolidated balance sheet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8, 2024, December 30, 2023 and December 31, 2022, these non-cancelable purchase commitments were $376.3 million, $466.3 million and $744.8 million, respectively. (5) </t>
        </is>
      </c>
    </row>
    <row r="6">
      <c r="A6" s="4" t="inlineStr">
        <is>
          <t>Schedule of Operating Lease Liabilities</t>
        </is>
      </c>
      <c r="B6" s="4" t="inlineStr">
        <is>
          <t xml:space="preserve">The following table presents maturity of lease liabilities under the Company's non-cancelable leases as of December 28, 2024 (in thousands): Operating Lease Finance Lease Total lease payments (1) $ 101,466 $ 4,619 Less: interest (2) 47,917 387 Present value of lease liabilities $ 53,549 $ 4,232 (1) Refer to Note 12, “Commitments and Contingencies" to the notes to consolidated financial statements for the future minimum lease payments as of December 28, 2024. (2) Calculated using the interest rate for each lease. The following table sets forth commitments and contingencies related to our various obligations (in thousands): Payments Due by Period Total 2025 2026 2027 2028 2029 Thereafter Operating leases (1)(2) $ 101,466 $ 15,679 $ 12,906 $ 11,405 $ 7,035 $ 3,155 $ 51,286 Financing lease obligations (3) 4,619 1,861 997 951 810 — — Purchase obligations (4) 376,266 364,224 12,042 — — — — 2028 Notes, including interest (5) 544,813 17,766 17,766 17,766 491,515 — — 2027 Notes, including interest (5) 212,500 5,000 5,000 202,500 — — — Mortgage Payable, including interest (5) 8,105 945 945 945 945 4,325 — Total contractual obligations $ 1,247,769 $ 405,475 $ 49,656 $ 233,567 $ 500,305 $ 7,480 $ 51,286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6.1 million and $4.6 million as of December 28, 2024 and December 30, 2023, respectively. As of December 28, 2024, $6.1 million is classified as other long-term liabilities on the accompanying consolidated balance sheet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8, 2024, December 30, 2023 and December 31, 2022, these non-cancelable purchase commitments were $376.3 million, $466.3 million and $744.8 million, respectively. (5) </t>
        </is>
      </c>
    </row>
    <row r="7">
      <c r="A7" s="4" t="inlineStr">
        <is>
          <t>Schedule of Lease Costs</t>
        </is>
      </c>
      <c r="B7" s="4" t="inlineStr">
        <is>
          <t>The following table presents supplemental information for the Company's non-cancelable leases for the fiscal year ended December 28, 2024 (in thousands, except for weighted average and percentage data): Operating Lease Finance Lease Weighted average remaining lease term 15.18 years 3.31 years Weighted average discount rate 10.71 % 10.00 % Cash paid for amounts included in the measurement of lease liabilities $ 16,889 $ 562 Leased assets obtained in exchange for new lease liabilities $ 6,52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revenue source (in thousands): Years Ended December 28, 2024 December 30, 2023 December 31, 2022 Product $ 1,103,131 $ 1,304,229 $ 1,268,624 Services 315,315 309,899 304,618 Total revenue $ 1,418,446 $ 1,614,128 $ 1,573,242 The Company sells its products directly to customers who are predominantly service providers and to channel partners that sell on its behalf. The following tables present the Company's revenue disaggregated by geography, based on the shipping address of the end-customer and by sales channel (in thousands): Years Ended December 28, 2024 December 30, 2023 December 31, 2022 United States $ 834,472 $ 994,311 $ 870,282 Other Americas 80,260 99,920 101,600 Europe, Middle East and Africa 364,581 359,201 405,328 Asia Pacific 139,133 160,696 196,032 Total revenue $ 1,418,446 $ 1,614,128 $ 1,573,242 Years Ended December 28, 2024 December 30, 2023 December 31, 2022 Direct $ 900,421 $ 1,067,570 $ 1,191,584 Indirect 518,025 546,558 381,658 Total revenue $ 1,418,446 $ 1,614,128 $ 1,573,242 </t>
        </is>
      </c>
    </row>
    <row r="5">
      <c r="A5" s="4" t="inlineStr">
        <is>
          <t>Schedule of Contract with Customer, Asset and Liability</t>
        </is>
      </c>
      <c r="B5" s="4" t="inlineStr">
        <is>
          <t>The following table provides information about receivables, contract assets, contract liabilities and deferred revenue from contracts with customers (in thousands): Assets (Liabilities) December 28, 2024 December 30, 2023 Accounts receivable, net $ 336,552 $ 381,981 Contract assets (1) $ 60,039 $ 46,738 Contract liabilities (2) $ (25,350) $ (3,313) Deferred revenue (3) $ (164,017) $ (157,580) (1) Contract assets are included in prepaid and other current assets line in the consolidated balance sheet. (2) Included in this balance are deposits, customer advances and variable rebates and incentives. (3) Included in this balance are amounts related to services that are subject to cancellation and pro-rated refund rights of $55.1 million and $85.9 million as of December 28, 2024 and December 30, 2023, respectively.</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5 2026 2027 2028 2029 Thereafter Total Revenue expected to be recognized in the future as of December 28, 2024 $ 392,383 $ 115,506 $ 52,717 $ 20,735 $ 11,728 $ 4,676 $ 597,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estimated fair values of the convertible senior notes (in thousands): As of December 28, 2024 As of December 30, 2023 Fair Value Measured Using Fair Value Measured Using Level 1 Level 2 Total Level 1 Level 2 Total Convertible senior notes (1) $ — $ 764,971 $ 764,971 $ — $ 658,609 $ 658,609 (1) Consists of 2027 Notes and 2028 Notes as of December 28, 2024 as the Company repaid the remaining principal balance of the 2024 Notes during the quarter ended September 28, 2024. Refer to Note 11, “Debt” to the notes to consolidated financial statements for more information. Cash equivalents are measured and reported at fair value on a recurring basis. The following table presents the fair value of these financial assets and their levels within the fair value hierarchy (in thousands): As of December 28, 2024 As of December 30, 2023 Fair Value Measured Using Fair Value Measured Using Level 1 Level 2 Total Level 1 Level 2 Total Money market funds $ 65,000 $ — $ 65,000 $ 115,000 $ — $ 11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authorized shares (in shares)</t>
        </is>
      </c>
      <c r="B8" s="6" t="n">
        <v>500000000</v>
      </c>
      <c r="C8" s="6" t="n">
        <v>500000000</v>
      </c>
    </row>
    <row r="9">
      <c r="A9" s="4" t="inlineStr">
        <is>
          <t>Common stock, shares issued (in shares)</t>
        </is>
      </c>
      <c r="B9" s="6" t="n">
        <v>237396000</v>
      </c>
      <c r="C9" s="6" t="n">
        <v>230994000</v>
      </c>
    </row>
    <row r="10">
      <c r="A10" s="4" t="inlineStr">
        <is>
          <t>Common stock, shares outstanding (in shares)</t>
        </is>
      </c>
      <c r="B10" s="6" t="n">
        <v>237396000</v>
      </c>
      <c r="C10" s="6" t="n">
        <v>23099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the Company’s goodwill for the fiscal year ended December 28, 2024 (in thousands): Balance as of December 30, 2023 $ 240,566 Foreign currency translation adjustments (16,333) Balance as of December 28, 2024 $ 224,233 </t>
        </is>
      </c>
    </row>
    <row r="5">
      <c r="A5" s="4" t="inlineStr">
        <is>
          <t>Schedule of Finite-Lived Intangible Assets</t>
        </is>
      </c>
      <c r="B5" s="4" t="inlineStr">
        <is>
          <t xml:space="preserve">The following tables present details of the Company’s intangible assets with finite life as of December 28, 2024 and December 30, 2023 (in thousands, except for remaining useful life): December 28, 2024 Gross Carrying Amount Accumulated Amortization Net Carrying Amount Remaining Useful Life (In Years) Intangible assets with finite lives: Customer relationships 72,200 (56,406) 15,794 1.8 Total intangible assets with finite lives $ 72,200 $ (56,406) $ 15,794 December 30, 2023 Gross Carrying Amount Accumulated Amortization Net Carrying Amount Remaining Useful Life (In Years) Intangible assets with finite lives: Customer relationships and backlog 72,200 (47,381) 24,819 2.8 Total intangible assets with finite lives $ 72,200 $ (47,381) $ 24,819 </t>
        </is>
      </c>
    </row>
    <row r="6">
      <c r="A6" s="4" t="inlineStr">
        <is>
          <t>Schedule of Finite-Lived Intangible Assets, Future Amortization Expense</t>
        </is>
      </c>
      <c r="B6" s="4" t="inlineStr">
        <is>
          <t xml:space="preserve">The following table summarizes the Company’s estimated future amortization expense of intangible assets with finite life as of December 28, 2024 (in thousands): Total 2025 2026 2027 2028 2029 Thereafter Total future amortization expense $ 15,794 $ 9,025 $ 6,769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The following table provides a rollforward of the allowance for credit losses for accounts receivable for the fiscal year ended December 28, 2024 (in thousands): Balance as of December 30, 2023 $ 876 Additions (1) 1,324 Write offs (2) (1,398) Balance as of December 28, 2024 $ 802 (1) The new additions during the fiscal year ended December 28, 2024 are primarily estimated reserves. (2) The write offs during the fiscal year ended December 28, 2024 are primarily for amounts that were previously reserved.</t>
        </is>
      </c>
    </row>
    <row r="5">
      <c r="A5" s="4" t="inlineStr">
        <is>
          <t>Schedule of Details of Selected Balance Sheet Items</t>
        </is>
      </c>
      <c r="B5" s="4" t="inlineStr">
        <is>
          <t>The following table provides details of selected balance sheet items (in thousands): December 28, 2024 December 30, 2023 Inventory Raw materials $ 69,687 $ 133,561 Work in process 67,949 68,407 Finished goods 170,577 229,195 Total $ 308,213 $ 431,163 Property, plant and equipment, net Computer hardware $ 48,459 $ 48,611 Computer software (1) 71,954 74,752 Laboratory and manufacturing equipment 380,417 354,103 Land and building 12,372 12,372 Furniture and fixtures 3,177 2,916 Leasehold and building improvements 46,544 46,652 Construction in progress 97,075 41,328 Subtotal $ 659,998 $ 580,734 Less accumulated depreciation (2) (410,502) (373,737) Total $ 249,496 $ 206,997 Accrued expenses and other current liabilities Loss contingency related to non-cancelable purchase commitments $ 28,242 $ 17,909 Taxes payable 15,292 24,248 Restructuring accrual 1,237 6,042 Short-term operating and finance lease liability 13,594 12,905 Customer contract liabilities (3) 25,350 3,313 Other accrued expenses and other current liabilities 59,670 46,341 Total accrued expenses and other current liabilities $ 143,385 $ 110,758 (1) Included in computer software at December 28, 2024 and December 30, 2023 were $33.5 million and $34.8 million, respectively, related to enterprise resource planning (“ERP”) systems that the Company implemented in prior years. The unamortized ERP costs at December 28, 2024 and December 30, 2023 were $5.4 million and $9.6 million, respectively. Also included in computer software at December 28, 2024 and December 30, 2023 was $27.2 million and $29.6 million, respectively, related to term licenses. The unamortized term license costs at December 28, 2024 and December 30, 2023 was $14.0 million and $23.6 million, respectively. (2) Depreciation expense was $52.9 million, $55.8 million and $46.1 million (which includes depreciation of capitalized ERP costs of $4.8 million, $4.9 million and $3.5 million) for 2024, 2023 and 2022, respectively. Also included in depreciation expense for 2024, 2023 and 2022 was $9.6 million and $9.5 million, and $7.6 million, respectively, related to term licenses. (3) See Note 4, “Revenue Recognition” to the notes to condensed consolidated financial statements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restructuring and other related costs included in cost of revenue and operating expenses in the accompanying consolidated statements of operations under the restructuring plans (in thousands): Years Ended December 28, 2024 December 30, 2023 December 31, 2022 Cost of Revenue Operating Expenses Cost of Revenue Operating Expenses Cost of Revenue Operating Expenses Severance and related expenses $ 596 $ 2,867 $ 2,218 $ 3,665 $ 203 $ 1,834 Lease related impairment charges — 1,319 — 2,996 — 8,059 Asset impairment and others — — — 56 19 229 Total $ 596 $ 4,186 $ 2,218 $ 6,717 $ 222 $ 10,122 </t>
        </is>
      </c>
    </row>
    <row r="5">
      <c r="A5" s="4" t="inlineStr">
        <is>
          <t>Schedule of Restructuring Reserve by Type of Cost</t>
        </is>
      </c>
      <c r="B5" s="4" t="inlineStr">
        <is>
          <t xml:space="preserve">Restructuring liabilities are reported within accrued expenses in the accompanying consolidated balance sheets (in thousands): Severance and related expenses Lease related impairment charges Asset impairment and others Total Balance as of December 31, 2022 $ 792 $ — $ 149 $ 941 Charges 5,883 2,996 56 8,935 Cash payments (801) (1,773) (60) (2,634) Non-cash Settlements and Other 13 (1,223) 10 (1,200) Balance as of December 30, 2023 $ 5,887 $ — $ 155 $ 6,042 Charges 3,463 1,319 — 4,782 Cash payments (8,245) (1,302) — (9,547) Non-cash Settlements and Other (14) (17) (9) (40) Balance as of December 28, 2024 $ 1,091 $ — $ 146 $ 1,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28, 2024</t>
        </is>
      </c>
    </row>
    <row r="3">
      <c r="A3" s="3" t="inlineStr">
        <is>
          <t>Equity [Abstract]</t>
        </is>
      </c>
      <c r="B3" s="4" t="inlineStr">
        <is>
          <t xml:space="preserve"> </t>
        </is>
      </c>
    </row>
    <row r="4">
      <c r="A4" s="4" t="inlineStr">
        <is>
          <t>Schedule of Changes in Accumulated Other Comprehensive Loss</t>
        </is>
      </c>
      <c r="B4" s="4" t="inlineStr">
        <is>
          <t>The following table sets forth the changes by component for the periods presented (in thousands): Foreign Currency Translation Actuarial Gain (Loss) on Pension Accumulated Tax Effect Total Balance at December 25, 2021 $ (7,829) $ 4,297 $ (964) $ (4,496) Other comprehensive income (loss) before reclassifications (41,803) 22,538 — (19,265) Amounts reclassified from accumulated other comprehensive loss — 326 964 1,290 Net current-period other comprehensive income (loss) (41,803) 22,864 964 (17,975) Balance at December 31, 2022 $ (49,632) $ 27,161 $ — $ (22,471) Other comprehensive loss before reclassifications (9,962) (2,002) — (11,964) Amounts reclassified from accumulated other comprehensive loss — (413) — (413) Net current-period other comprehensive loss (9,962) (2,415) — (12,377) Balance at December 30, 2023 $ (59,594) $ 24,746 $ — $ (34,848) Other comprehensive income (loss) before reclassifications (5,459) 7,358 — 1,899 Amounts reclassified from accumulated other comprehensive loss — (439) — (439) Net current-period other comprehensive income (loss) (5,459) 6,919 — 1,460 Balance at December 28, 2024 $ (65,053) $ 31,665 $ — $ (33,3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Computation of Net Income (Loss) Per Common Share Basic and Diluted</t>
        </is>
      </c>
      <c r="B4" s="4" t="inlineStr">
        <is>
          <t>The following table sets forth the computation of net loss per common share (in thousands, except per share amounts): Years Ended December 28, 2024 December 30, 2023 December 31, 2022 Net loss $ (150,338) $ (25,213) $ (76,043) Weighted average common shares outstanding - basic and diluted 234,672 226,726 216,376 Net loss per common share - basic and diluted $ (0.64) $ (0.11) $ (0.35)</t>
        </is>
      </c>
    </row>
    <row r="5">
      <c r="A5" s="4" t="inlineStr">
        <is>
          <t>Schedule of Antidilutive Shares Excluded from Computation of Diluted Net Income (Loss) Per Share</t>
        </is>
      </c>
      <c r="B5" s="4" t="inlineStr">
        <is>
          <t xml:space="preserve">The following table sets forth the potentially dilutive shares excluded from the computation of the diluted net loss per share because their effect was anti-dilutive (in thousands): As of December 28, 2024 December 30, 2023 December 31, 2022 Convertible senior notes 27,414 32,814 55,800 Restricted stock units 14,695 13,619 14,836 Performance stock units 3,955 3,668 2,685 Employee stock purchase plan shares — 53 360 Total 46,064 50,154 73,6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Components of Convertible Senior Notes</t>
        </is>
      </c>
      <c r="B4" s="4" t="inlineStr">
        <is>
          <t xml:space="preserve">The following is a summary of the Company's debt as of December 28, 2024 (in thousands): Net Carrying Value Unpaid Principal Balance Contractual Maturity Date Current Long-Term 2027 Notes $ — $ 197,807 $ 200,000 March 2027 2028 Notes — 464,310 473,750 August 2028 Mortgage 482 5,813 6,295 August 2029 Total Debt $ 482 $ 667,930 $ 680,045 The following is a summary of the Company's debt as of December 30, 2023 (in thousands): Net Carrying Value Unpaid Principal Balance Contractual Maturity Date Current Long-Term 2024 Notes $ 18,747 $ — $ 18,747 September 2024 2027 Notes — 196,829 200,000 March 2027 2028 Notes — 461,927 473,750 August 2028 Mortgage 6,765 — 6,765 May 2024 Total Debt $ 25,512 $ 658,756 $ 699,262 Conversion Rate and Initial Conversion Price for each series of convertible senior notes are presented in the following table: Conversion Rate per $1,000 Principal Initial Conversion Price 2027 Notes 130.5995 $ 7.66 2028 Notes 147.1183 $ 6.80 The net carrying amount of the convertible senior notes as of December 28, 2024, and as of December 30, 2023 was as follows (in thousands): 2024 Notes 2027 Notes 2028 Notes December 28, 2024 December 30, 2023 December 28, 2024 December 30, 2023 December 28, 2024 December 30, 2023 Principal $ — $ 18,747 $ 200,000 $ 200,000 $ 473,750 $ 473,750 Unamortized issuance costs and discount — — (2,193) (3,171) (9,440) (11,823) Net carrying amount $ — $ 18,747 $ 197,807 $ 196,829 $ 464,310 $ 461,927 </t>
        </is>
      </c>
    </row>
    <row r="5">
      <c r="A5" s="4" t="inlineStr">
        <is>
          <t>Schedule of Interest Expense Recognized Related To Notes</t>
        </is>
      </c>
      <c r="B5" s="4" t="inlineStr">
        <is>
          <t xml:space="preserve">The following table presents the interest expense and the amortization of debt issuance costs related to the convertible senior notes included in Interest expense in the Company's consolidated statements of operations (in thousands): Year Ended December 28, 2024 December 30, 2023 December 31, 2022 Contractual interest expense $ 23,032 $ 22,263 $ 16,589 Amortization of debt issuance costs 3,360 4,064 3,404 Total interest expense $ 26,392 $ 26,327 $ 19,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chedule of Future Interest and Principal Payments</t>
        </is>
      </c>
      <c r="B4" s="4" t="inlineStr">
        <is>
          <t xml:space="preserve">The following table sets forth commitments and contingencies related to our various obligations (in thousands): Payments Due by Period Total 2025 2026 2027 2028 2029 Thereafter Operating leases (1)(2) $ 101,466 $ 15,679 $ 12,906 $ 11,405 $ 7,035 $ 3,155 $ 51,286 Financing lease obligations (3) 4,619 1,861 997 951 810 — — Purchase obligations (4) 376,266 364,224 12,042 — — — — 2028 Notes, including interest (5) 544,813 17,766 17,766 17,766 491,515 — — 2027 Notes, including interest (5) 212,500 5,000 5,000 202,500 — — — Mortgage Payable, including interest (5) 8,105 945 945 945 945 4,325 — Total contractual obligations $ 1,247,769 $ 405,475 $ 49,656 $ 233,567 $ 500,305 $ 7,480 $ 51,286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6.1 million and $4.6 million as of December 28, 2024 and December 30, 2023, respectively. As of December 28, 2024, $6.1 million is classified as other long-term liabilities on the accompanying consolidated balance sheet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8, 2024, December 30, 2023 and December 31, 2022, these non-cancelable purchase commitments were $376.3 million, $466.3 million and $744.8 million, respectively. (5) </t>
        </is>
      </c>
    </row>
    <row r="5">
      <c r="A5" s="4" t="inlineStr">
        <is>
          <t>Schedule of Operating Lease Liabilities</t>
        </is>
      </c>
      <c r="B5" s="4" t="inlineStr">
        <is>
          <t xml:space="preserve">The following table presents maturity of lease liabilities under the Company's non-cancelable leases as of December 28, 2024 (in thousands): Operating Lease Finance Lease Total lease payments (1) $ 101,466 $ 4,619 Less: interest (2) 47,917 387 Present value of lease liabilities $ 53,549 $ 4,232 (1) Refer to Note 12, “Commitments and Contingencies" to the notes to consolidated financial statements for the future minimum lease payments as of December 28, 2024. (2) Calculated using the interest rate for each lease. The following table sets forth commitments and contingencies related to our various obligations (in thousands): Payments Due by Period Total 2025 2026 2027 2028 2029 Thereafter Operating leases (1)(2) $ 101,466 $ 15,679 $ 12,906 $ 11,405 $ 7,035 $ 3,155 $ 51,286 Financing lease obligations (3) 4,619 1,861 997 951 810 — — Purchase obligations (4) 376,266 364,224 12,042 — — — — 2028 Notes, including interest (5) 544,813 17,766 17,766 17,766 491,515 — — 2027 Notes, including interest (5) 212,500 5,000 5,000 202,500 — — — Mortgage Payable, including interest (5) 8,105 945 945 945 945 4,325 — Total contractual obligations $ 1,247,769 $ 405,475 $ 49,656 $ 233,567 $ 500,305 $ 7,480 $ 51,286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6.1 million and $4.6 million as of December 28, 2024 and December 30, 2023, respectively. As of December 28, 2024, $6.1 million is classified as other long-term liabilities on the accompanying consolidated balance sheet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8, 2024, December 30, 2023 and December 31, 2022, these non-cancelable purchase commitments were $376.3 million, $466.3 million and $744.8 million, respectively. (5) </t>
        </is>
      </c>
    </row>
    <row r="6">
      <c r="A6" s="4" t="inlineStr">
        <is>
          <t>Schedule of Finance Lease Obligations Maturity</t>
        </is>
      </c>
      <c r="B6" s="4" t="inlineStr">
        <is>
          <t xml:space="preserve">The following table presents maturity of lease liabilities under the Company's non-cancelable leases as of December 28, 2024 (in thousands): Operating Lease Finance Lease Total lease payments (1) $ 101,466 $ 4,619 Less: interest (2) 47,917 387 Present value of lease liabilities $ 53,549 $ 4,232 (1) Refer to Note 12, “Commitments and Contingencies" to the notes to consolidated financial statements for the future minimum lease payments as of December 28, 2024. (2) Calculated using the interest rate for each lease. The following table sets forth commitments and contingencies related to our various obligations (in thousands): Payments Due by Period Total 2025 2026 2027 2028 2029 Thereafter Operating leases (1)(2) $ 101,466 $ 15,679 $ 12,906 $ 11,405 $ 7,035 $ 3,155 $ 51,286 Financing lease obligations (3) 4,619 1,861 997 951 810 — — Purchase obligations (4) 376,266 364,224 12,042 — — — — 2028 Notes, including interest (5) 544,813 17,766 17,766 17,766 491,515 — — 2027 Notes, including interest (5) 212,500 5,000 5,000 202,500 — — — Mortgage Payable, including interest (5) 8,105 945 945 945 945 4,325 — Total contractual obligations $ 1,247,769 $ 405,475 $ 49,656 $ 233,567 $ 500,305 $ 7,480 $ 51,286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6.1 million and $4.6 million as of December 28, 2024 and December 30, 2023, respectively. As of December 28, 2024, $6.1 million is classified as other long-term liabilities on the accompanying consolidated balance sheet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8, 2024, December 30, 2023 and December 31, 2022, these non-cancelable purchase commitments were $376.3 million, $466.3 million and $744.8 million, respectively. (5) </t>
        </is>
      </c>
    </row>
    <row r="7">
      <c r="A7" s="4" t="inlineStr">
        <is>
          <t>Schedule of Financing Assistance Arrangement</t>
        </is>
      </c>
      <c r="B7" s="4" t="inlineStr">
        <is>
          <t xml:space="preserve">The following table sets forth commitments and contingencies related to our various obligations (in thousands): Payments Due by Period Total 2025 2026 2027 2028 2029 Thereafter Operating leases (1)(2) $ 101,466 $ 15,679 $ 12,906 $ 11,405 $ 7,035 $ 3,155 $ 51,286 Financing lease obligations (3) 4,619 1,861 997 951 810 — — Purchase obligations (4) 376,266 364,224 12,042 — — — — 2028 Notes, including interest (5) 544,813 17,766 17,766 17,766 491,515 — — 2027 Notes, including interest (5) 212,500 5,000 5,000 202,500 — — — Mortgage Payable, including interest (5) 8,105 945 945 945 945 4,325 — Total contractual obligations $ 1,247,769 $ 405,475 $ 49,656 $ 233,567 $ 500,305 $ 7,480 $ 51,286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6.1 million and $4.6 million as of December 28, 2024 and December 30, 2023, respectively. As of December 28, 2024, $6.1 million is classified as other long-term liabilities on the accompanying consolidated balance sheet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8, 2024, December 30, 2023 and December 31, 2022, these non-cancelable purchase commitments were $376.3 million, $466.3 million and $744.8 million, respectively.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12 Months Ended</t>
        </is>
      </c>
    </row>
    <row r="2">
      <c r="B2" s="2" t="inlineStr">
        <is>
          <t>Dec. 28, 2024</t>
        </is>
      </c>
    </row>
    <row r="3">
      <c r="A3" s="3" t="inlineStr">
        <is>
          <t>Guarantees [Abstract]</t>
        </is>
      </c>
      <c r="B3" s="4" t="inlineStr">
        <is>
          <t xml:space="preserve"> </t>
        </is>
      </c>
    </row>
    <row r="4">
      <c r="A4" s="4" t="inlineStr">
        <is>
          <t>Schedule of Activity Related to Product Warranty</t>
        </is>
      </c>
      <c r="B4" s="4" t="inlineStr">
        <is>
          <t>Activity related to product warranty was as follows (in thousands): December 28, 2024 December 30, 2023 Beginning balance $ 33,200 $ 36,621 Charges to operations 16,497 22,304 Utilization (16,128) (20,516) Change in estimate (1) (8,062) (5,209) Balance at the end of the period $ 25,507 $ 33,200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row r="5">
      <c r="A5" s="4" t="inlineStr">
        <is>
          <t>Schedule of Guarantor Obligations</t>
        </is>
      </c>
      <c r="B5" s="4" t="inlineStr">
        <is>
          <t xml:space="preserve">Details are set in below table (in thousands). December 28, 2024 December 30, 2023 Customer performance guarantees $ 25,922 $ 19,068 Value added tax license 2,682 3,127 Property leases 1,356 1,894 Total $ 29,960 $ 24,0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Common Stock Reserved for Future Issuance</t>
        </is>
      </c>
      <c r="B4" s="4" t="inlineStr">
        <is>
          <t xml:space="preserve">Common stock reserved for future issuance was as follows (in thousands): December 28, 2024 Outstanding stock awards 16,243 Reserved for future award grants 9,709 Reserved for future ESPP 1,098 Total common stock reserved for stock options and awards 27,050 </t>
        </is>
      </c>
    </row>
    <row r="5">
      <c r="A5" s="4" t="inlineStr">
        <is>
          <t>Schedule of Company's Equity Award Activity - RSUs</t>
        </is>
      </c>
      <c r="B5" s="4" t="inlineStr">
        <is>
          <t xml:space="preserve">The following tables summarize the Company’s equity award activity and related information (in thousands, except per share data): Number of Weighted-Average Aggregate Outstanding at December 25, 2021 11,607 $ 7.66 $ 110,849 RSUs granted 8,897 $ 8.26 RSUs released (6,690) $ 7.52 $ 46,104 RSUs canceled (1,226) $ 7.89 Outstanding at December 31, 2022 12,588 $ 8.13 $ 84,847 RSUs granted 6,990 $ 6.97 RSUs released (7,496) $ 8.1 $ 43,001 RSUs canceled (546) $ 8.01 Outstanding at December 30, 2023 11,536 $ 7.45 $ 54,802 RSUs granted 9,093 $ 4.88 RSUs released (6,378) $ 7.66 $ 37,123 RSUs canceled (1,519) $ 6.41 Outstanding at December 28, 2024 12,732 $ 5.64 $ 83,649 </t>
        </is>
      </c>
    </row>
    <row r="6">
      <c r="A6" s="4" t="inlineStr">
        <is>
          <t>Schedule of Company's Equity Award Activity - PSUs</t>
        </is>
      </c>
      <c r="B6" s="4" t="inlineStr">
        <is>
          <t xml:space="preserve">Number of Weighted-Average Aggregate Outstanding at December 25, 2021 2,114 $ 6.66 $ 20,184 PSUs granted 899 $ 8.38 PSUs released (335) $ 5.40 $ 2,592 PSUs canceled (119) $ 7.19 Outstanding at December 31, 2022 2,559 $ 7.40 $ 17,251 PSUs granted 1,835 $ 7.26 PSUs canceled (741) $ 5.94 Outstanding at December 30, 2023 3,653 $ 7.63 $ 17,352 PSUs granted 1,224 $ 6.80 PSUs released (405) $ 8.61 $ 2,047 PSUs canceled (961) $ 7.19 Outstanding at December 28, 2024 3,511 $ 7.34 $ 23,068 </t>
        </is>
      </c>
    </row>
    <row r="7">
      <c r="A7" s="4" t="inlineStr">
        <is>
          <t>Schedule of Stock-based Compensation Cost for Instruments Granted But Not Yet Amortized</t>
        </is>
      </c>
      <c r="B7" s="4" t="inlineStr">
        <is>
          <t>The following table presents total stock-based compensation cost for instruments granted but not yet recognized, net of forfeitures, of the Company’s equity compensation plans as of December 28, 2024. These costs are expected to be amortized on a straight-line basis over the following weighted-average periods (in thousands, except for weighted-average period): Unrecognized Weighted- RSUs $ 52,350 1.57 PSUs $ 7,281 1.92</t>
        </is>
      </c>
    </row>
    <row r="8">
      <c r="A8" s="4" t="inlineStr">
        <is>
          <t>Schedule of Estimated Fair Value of ESPP Shares</t>
        </is>
      </c>
      <c r="B8" s="4" t="inlineStr">
        <is>
          <t>The fair value of the ESPP shares was estimated at the date of grant using the following assumptions: Years Ended December 28, 2024 December 30, 2023 December 31, 2022 Volatility n/a 60% - 63% 39% - 63% Risk-free interest rate n/a 3.12% - 4.98% 0.67% - 3.12% Expected life n/a 0.5 years 0.5 years Estimated fair value n/a $1.91 - $2.37 $1.91 - $2.21</t>
        </is>
      </c>
    </row>
    <row r="9">
      <c r="A9" s="4" t="inlineStr">
        <is>
          <t>Schedule of Employee Stock Purchase Plan Activity</t>
        </is>
      </c>
      <c r="B9" s="4" t="inlineStr">
        <is>
          <t xml:space="preserve">ESPP activity was as below (in thousands): Years Ended December 28, 2024 December 30, 2023 December 31, 2022 Stock-based compensation expense $ — $ 3,798 $ 5,551 Employee contributions $ — $ 14,930 $ 15,189 Shares purchased — 3,514 2,552 </t>
        </is>
      </c>
    </row>
    <row r="10">
      <c r="A10" s="4" t="inlineStr">
        <is>
          <t>Schedule of Share-Based Payment Award, Valuation Assumptions</t>
        </is>
      </c>
      <c r="B10" s="4" t="inlineStr">
        <is>
          <t>Assumptions for awards granted during 2024 include the following: Year Ended December 28, 2024 Historical volatility of Infinera common stock 53.28% - 58.30% Correlation coefficient 0.4740 - 0.4858 Expected life in years 2.52 - 2.79 years Risk-free interest rate 4.25% - 4.5% Expected dividend yield —%</t>
        </is>
      </c>
    </row>
    <row r="11">
      <c r="A11" s="4" t="inlineStr">
        <is>
          <t>Schedule of Nonvested Performance Based Units Activity by Grant Year</t>
        </is>
      </c>
      <c r="B11" s="4" t="inlineStr">
        <is>
          <t xml:space="preserve">The following table summarizes by grant year, the Company’s PSU activity for the fiscal year ended December 28, 2024 (in thousands): Total Number of Performance Stock Units 2020 2021 2022 2023 2024 Outstanding at December 30, 2023 3,653 350 602 899 1,802 — PSUs granted 1,224 — — — — 1,224 PSUs released (405) — (405) — — — PSUs canceled (961) (350) (197) (137) (245) (32) Outstanding at December 28, 2024 3,511 — — 762 1,557 1,192 </t>
        </is>
      </c>
    </row>
    <row r="12">
      <c r="A12" s="4" t="inlineStr">
        <is>
          <t>Schedule of Stock-based Compensation Expense and Effects of Stock-Based Compensation on Company's Balance Sheets and Statements of Operations</t>
        </is>
      </c>
      <c r="B12" s="4" t="inlineStr">
        <is>
          <t xml:space="preserve">The following table summarizes the amortization of stock-based compensation expense related to the RSUs, and PSUs (in thousands): Years Ended December 28, 2024 December 30, 2023 December 31, 2022 RSUs $ 49,731 $ 52,723 $ 54,102 PSUs $ 1,199 $ 5,545 $ 1,636 The following table summarizes the effects of stock-based compensation on the Company’s consolidated balance sheets and statements of operations for the periods presented (in thousands): Years Ended December 28, 2024 December 30, 2023 December 31, 2022 Stock-based compensation effects in inventory $ 1,795 $ 3,895 $ 3,979 Income tax benefit associated with stock-based compensation $ 9,133 $ 8,165 $ 8,588 Stock-based compensation effects in net loss before income taxes Cost of revenue $ 7,621 $ 10,000 $ 9,485 Research and development 18,779 22,474 23,553 Sales and marketing 12,175 13,699 13,311 General and administrative 12,346 15,977 14,666 Total stock-based compensation expense $ 50,921 $ 62,150 $ 61,0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before Income Tax, Domestic and Foreign</t>
        </is>
      </c>
      <c r="B4" s="4" t="inlineStr">
        <is>
          <t>The following is a geographic breakdown of the loss before income taxes (in millions): Years Ended December 28, 2024 December 30, 2023 December 31, 2022 Domestic $ (54.2) $ 47.6 $ (75.7) International (78.8) (65.0) 20.2 Loss before income taxes $ (133.0) $ (17.4) $ (55.5)</t>
        </is>
      </c>
    </row>
    <row r="5">
      <c r="A5" s="4" t="inlineStr">
        <is>
          <t>Schedule of Geographic Breakdown of Provision for (Benefit from) Income Taxes</t>
        </is>
      </c>
      <c r="B5" s="4" t="inlineStr">
        <is>
          <t xml:space="preserve">The following is a geographic breakdown of the provision for income taxes (in thousands): Years Ended December 28, 2024 December 30, 2023 December 31, 2022 Current: Federal $ 357 $ 1,278 $ 945 State 2,966 3,035 1,537 Foreign 14,200 5,672 20,616 Total current $ 17,523 $ 9,985 $ 23,098 Deferred: Federal $ — $ — $ — State — — — Foreign (211) (2,180) (2,566) Total deferred $ (211) $ (2,180) $ (2,566) Total provision for income taxes $ 17,312 $ 7,805 $ 20,532 </t>
        </is>
      </c>
    </row>
    <row r="6">
      <c r="A6" s="4" t="inlineStr">
        <is>
          <t>Schedule of Provisions for Income Taxes Computed by Applying Statutory Federal Income Tax Rates</t>
        </is>
      </c>
      <c r="B6" s="4" t="inlineStr">
        <is>
          <t>The provision for (benefit from) income taxes differs from the amount computed by applying the statutory federal income tax rates as follows: Years Ended December 28, 2024 December 30, 2023 December 31, 2022 Expected tax at federal statutory rate 21.0 % 21.0 % 21.0 % State taxes, net of federal benefit (0.9) % (15.5) % (2.3) % Tax credits 5.6 % (37.9) % 10.2 % Stock-based compensation (3.6) % (42.3) % (10.2) % Change in valuation allowance (23.3) % 20.7 % (19.1) % Foreign rate differential (5.2) % 4.8 % (7.6) % Non-deductible expenses (0.6) % (5.7) % (16.1) % Other taxes on foreign operations (4.3) % (24.1) % (5.0) % Return to provision (0.5) % 44.2 % (3.7) % Uncertain tax positions (1.4) % (3.6) % (1.8) % Prior year adjustment — % (4.4) % (1.0) % Other 0.2 % (2.0) % (1.5) % Effective tax rate (13.0) % (44.8) % (37.1) %</t>
        </is>
      </c>
    </row>
    <row r="7">
      <c r="A7" s="4" t="inlineStr">
        <is>
          <t>Schedule of Deferred Tax Assets and Liabilities</t>
        </is>
      </c>
      <c r="B7" s="4" t="inlineStr">
        <is>
          <t xml:space="preserve">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8, 2024 December 30, 2023 Deferred tax assets: Net operating losses $ 278,932 $ 296,449 Research and foreign tax credits 142,844 137,130 Non-deductible accruals 56,755 63,763 R&amp;D expense capitalization 84,945 65,125 Inventory valuation 13,908 13,612 Leasing Liabilities 20,772 23,917 Stock-based compensation 4,503 4,016 Property, plant and equipment 781 — Total deferred tax assets $ 603,440 $ 604,012 Valuation allowance (580,577) (576,998) Net deferred tax assets $ 22,863 $ 27,014 Deferred tax liabilities: Property, plant and equipment $ — $ (281) Right of use asset (15,230) (17,946) Acquired intangible assets (2,969) (4,113) Total deferred tax liabilities $ (18,199) $ (22,340) Net deferred tax assets (liabilities) $ 4,664 $ 4,674 </t>
        </is>
      </c>
    </row>
    <row r="8">
      <c r="A8" s="4" t="inlineStr">
        <is>
          <t>Schedule of Aggregate Changes in Balance of Gross Unrecognized Tax Benefits</t>
        </is>
      </c>
      <c r="B8" s="4" t="inlineStr">
        <is>
          <t xml:space="preserve">The aggregate changes in the balance of gross unrecognized tax benefits were as follows (in thousands): December 28, 2024 December 30, 2023 December 31, 2022 Beginning balance $ 74,171 $ 57,849 $ 54,250 Tax position related to current year Additions 1,020 1,417 1,536 Tax positions related to prior years Additions 6,167 20,638 7,220 Reductions (1,948) (5,578) (4,832) Lapses of statute of limitations (110) (155) (325) Ending balance $ 79,300 $ 74,171 $ 57,8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1418446</v>
      </c>
      <c r="C4" s="5" t="n">
        <v>1614128</v>
      </c>
      <c r="D4" s="5" t="n">
        <v>1573242</v>
      </c>
    </row>
    <row r="5">
      <c r="A5" s="3" t="inlineStr">
        <is>
          <t>Cost of revenue:</t>
        </is>
      </c>
      <c r="B5" s="4" t="inlineStr">
        <is>
          <t xml:space="preserve"> </t>
        </is>
      </c>
      <c r="C5" s="4" t="inlineStr">
        <is>
          <t xml:space="preserve"> </t>
        </is>
      </c>
      <c r="D5" s="4" t="inlineStr">
        <is>
          <t xml:space="preserve"> </t>
        </is>
      </c>
    </row>
    <row r="6">
      <c r="A6" s="4" t="inlineStr">
        <is>
          <t>Amortization of intangible assets</t>
        </is>
      </c>
      <c r="B6" s="6" t="n">
        <v>0</v>
      </c>
      <c r="C6" s="6" t="n">
        <v>10621</v>
      </c>
      <c r="D6" s="6" t="n">
        <v>23138</v>
      </c>
    </row>
    <row r="7">
      <c r="A7" s="4" t="inlineStr">
        <is>
          <t>Restructuring and other related costs</t>
        </is>
      </c>
      <c r="B7" s="6" t="n">
        <v>596</v>
      </c>
      <c r="C7" s="6" t="n">
        <v>2218</v>
      </c>
      <c r="D7" s="6" t="n">
        <v>222</v>
      </c>
    </row>
    <row r="8">
      <c r="A8" s="4" t="inlineStr">
        <is>
          <t>Total cost of revenue</t>
        </is>
      </c>
      <c r="B8" s="6" t="n">
        <v>873886</v>
      </c>
      <c r="C8" s="6" t="n">
        <v>991216</v>
      </c>
      <c r="D8" s="6" t="n">
        <v>1037466</v>
      </c>
    </row>
    <row r="9">
      <c r="A9" s="4" t="inlineStr">
        <is>
          <t>Gross profit</t>
        </is>
      </c>
      <c r="B9" s="6" t="n">
        <v>544560</v>
      </c>
      <c r="C9" s="6" t="n">
        <v>622912</v>
      </c>
      <c r="D9" s="6" t="n">
        <v>535776</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300437</v>
      </c>
      <c r="C11" s="6" t="n">
        <v>316879</v>
      </c>
      <c r="D11" s="6" t="n">
        <v>306188</v>
      </c>
    </row>
    <row r="12">
      <c r="A12" s="4" t="inlineStr">
        <is>
          <t>Sales and marketing</t>
        </is>
      </c>
      <c r="B12" s="6" t="n">
        <v>158861</v>
      </c>
      <c r="C12" s="6" t="n">
        <v>166938</v>
      </c>
      <c r="D12" s="6" t="n">
        <v>146445</v>
      </c>
    </row>
    <row r="13">
      <c r="A13" s="4" t="inlineStr">
        <is>
          <t>General and administrative</t>
        </is>
      </c>
      <c r="B13" s="6" t="n">
        <v>132680</v>
      </c>
      <c r="C13" s="6" t="n">
        <v>124874</v>
      </c>
      <c r="D13" s="6" t="n">
        <v>118602</v>
      </c>
    </row>
    <row r="14">
      <c r="A14" s="4" t="inlineStr">
        <is>
          <t>Amortization of intangible assets</t>
        </is>
      </c>
      <c r="B14" s="6" t="n">
        <v>9025</v>
      </c>
      <c r="C14" s="6" t="n">
        <v>12344</v>
      </c>
      <c r="D14" s="6" t="n">
        <v>14576</v>
      </c>
    </row>
    <row r="15">
      <c r="A15" s="4" t="inlineStr">
        <is>
          <t>Merger-related charges</t>
        </is>
      </c>
      <c r="B15" s="6" t="n">
        <v>23021</v>
      </c>
      <c r="C15" s="6" t="n">
        <v>0</v>
      </c>
      <c r="D15" s="6" t="n">
        <v>0</v>
      </c>
    </row>
    <row r="16">
      <c r="A16" s="4" t="inlineStr">
        <is>
          <t>Restructuring and other related costs</t>
        </is>
      </c>
      <c r="B16" s="6" t="n">
        <v>4186</v>
      </c>
      <c r="C16" s="6" t="n">
        <v>6717</v>
      </c>
      <c r="D16" s="6" t="n">
        <v>10122</v>
      </c>
    </row>
    <row r="17">
      <c r="A17" s="4" t="inlineStr">
        <is>
          <t>Total operating expenses</t>
        </is>
      </c>
      <c r="B17" s="6" t="n">
        <v>628210</v>
      </c>
      <c r="C17" s="6" t="n">
        <v>627752</v>
      </c>
      <c r="D17" s="6" t="n">
        <v>595933</v>
      </c>
    </row>
    <row r="18">
      <c r="A18" s="4" t="inlineStr">
        <is>
          <t>Loss from operations</t>
        </is>
      </c>
      <c r="B18" s="6" t="n">
        <v>-83650</v>
      </c>
      <c r="C18" s="6" t="n">
        <v>-4840</v>
      </c>
      <c r="D18" s="6" t="n">
        <v>-60157</v>
      </c>
    </row>
    <row r="19">
      <c r="A19" s="3" t="inlineStr">
        <is>
          <t>Other income (expense), net:</t>
        </is>
      </c>
      <c r="B19" s="4" t="inlineStr">
        <is>
          <t xml:space="preserve"> </t>
        </is>
      </c>
      <c r="C19" s="4" t="inlineStr">
        <is>
          <t xml:space="preserve"> </t>
        </is>
      </c>
      <c r="D19" s="4" t="inlineStr">
        <is>
          <t xml:space="preserve"> </t>
        </is>
      </c>
    </row>
    <row r="20">
      <c r="A20" s="4" t="inlineStr">
        <is>
          <t>Interest income</t>
        </is>
      </c>
      <c r="B20" s="6" t="n">
        <v>3383</v>
      </c>
      <c r="C20" s="6" t="n">
        <v>2716</v>
      </c>
      <c r="D20" s="6" t="n">
        <v>893</v>
      </c>
    </row>
    <row r="21">
      <c r="A21" s="4" t="inlineStr">
        <is>
          <t>Interest expense</t>
        </is>
      </c>
      <c r="B21" s="6" t="n">
        <v>-32302</v>
      </c>
      <c r="C21" s="6" t="n">
        <v>-30609</v>
      </c>
      <c r="D21" s="6" t="n">
        <v>-26015</v>
      </c>
    </row>
    <row r="22">
      <c r="A22" s="4" t="inlineStr">
        <is>
          <t>Gain on extinguishment of debt</t>
        </is>
      </c>
      <c r="B22" s="6" t="n">
        <v>0</v>
      </c>
      <c r="C22" s="6" t="n">
        <v>0</v>
      </c>
      <c r="D22" s="6" t="n">
        <v>15521</v>
      </c>
    </row>
    <row r="23">
      <c r="A23" s="4" t="inlineStr">
        <is>
          <t>Other gain (loss), net</t>
        </is>
      </c>
      <c r="B23" s="6" t="n">
        <v>-20457</v>
      </c>
      <c r="C23" s="6" t="n">
        <v>15325</v>
      </c>
      <c r="D23" s="6" t="n">
        <v>14247</v>
      </c>
    </row>
    <row r="24">
      <c r="A24" s="4" t="inlineStr">
        <is>
          <t>Total other income (expense), net</t>
        </is>
      </c>
      <c r="B24" s="6" t="n">
        <v>-49376</v>
      </c>
      <c r="C24" s="6" t="n">
        <v>-12568</v>
      </c>
      <c r="D24" s="6" t="n">
        <v>4646</v>
      </c>
    </row>
    <row r="25">
      <c r="A25" s="4" t="inlineStr">
        <is>
          <t>Loss before income taxes</t>
        </is>
      </c>
      <c r="B25" s="6" t="n">
        <v>-133026</v>
      </c>
      <c r="C25" s="6" t="n">
        <v>-17408</v>
      </c>
      <c r="D25" s="6" t="n">
        <v>-55511</v>
      </c>
    </row>
    <row r="26">
      <c r="A26" s="4" t="inlineStr">
        <is>
          <t>Provision for income taxes</t>
        </is>
      </c>
      <c r="B26" s="6" t="n">
        <v>17312</v>
      </c>
      <c r="C26" s="6" t="n">
        <v>7805</v>
      </c>
      <c r="D26" s="6" t="n">
        <v>20532</v>
      </c>
    </row>
    <row r="27">
      <c r="A27" s="4" t="inlineStr">
        <is>
          <t>Net loss</t>
        </is>
      </c>
      <c r="B27" s="5" t="n">
        <v>-150338</v>
      </c>
      <c r="C27" s="5" t="n">
        <v>-25213</v>
      </c>
      <c r="D27" s="5" t="n">
        <v>-76043</v>
      </c>
    </row>
    <row r="28">
      <c r="A28" s="3" t="inlineStr">
        <is>
          <t>Net loss per common share:</t>
        </is>
      </c>
      <c r="B28" s="4" t="inlineStr">
        <is>
          <t xml:space="preserve"> </t>
        </is>
      </c>
      <c r="C28" s="4" t="inlineStr">
        <is>
          <t xml:space="preserve"> </t>
        </is>
      </c>
      <c r="D28" s="4" t="inlineStr">
        <is>
          <t xml:space="preserve"> </t>
        </is>
      </c>
    </row>
    <row r="29">
      <c r="A29" s="4" t="inlineStr">
        <is>
          <t>Basic (in dollars per share)</t>
        </is>
      </c>
      <c r="B29" s="8" t="n">
        <v>-0.64</v>
      </c>
      <c r="C29" s="8" t="n">
        <v>-0.11</v>
      </c>
      <c r="D29" s="8" t="n">
        <v>-0.35</v>
      </c>
    </row>
    <row r="30">
      <c r="A30" s="4" t="inlineStr">
        <is>
          <t>Diluted (in dollars per share)</t>
        </is>
      </c>
      <c r="B30" s="8" t="n">
        <v>-0.64</v>
      </c>
      <c r="C30" s="8" t="n">
        <v>-0.11</v>
      </c>
      <c r="D30" s="8" t="n">
        <v>-0.35</v>
      </c>
    </row>
    <row r="31">
      <c r="A31" s="3" t="inlineStr">
        <is>
          <t>Weighted average shares used in computing net loss per common share:</t>
        </is>
      </c>
      <c r="B31" s="4" t="inlineStr">
        <is>
          <t xml:space="preserve"> </t>
        </is>
      </c>
      <c r="C31" s="4" t="inlineStr">
        <is>
          <t xml:space="preserve"> </t>
        </is>
      </c>
      <c r="D31" s="4" t="inlineStr">
        <is>
          <t xml:space="preserve"> </t>
        </is>
      </c>
    </row>
    <row r="32">
      <c r="A32" s="4" t="inlineStr">
        <is>
          <t>Basic (in shares)</t>
        </is>
      </c>
      <c r="B32" s="6" t="n">
        <v>234672</v>
      </c>
      <c r="C32" s="6" t="n">
        <v>226726</v>
      </c>
      <c r="D32" s="6" t="n">
        <v>216376</v>
      </c>
    </row>
    <row r="33">
      <c r="A33" s="4" t="inlineStr">
        <is>
          <t>Diluted (in shares)</t>
        </is>
      </c>
      <c r="B33" s="6" t="n">
        <v>234672</v>
      </c>
      <c r="C33" s="6" t="n">
        <v>226726</v>
      </c>
      <c r="D33" s="6" t="n">
        <v>216376</v>
      </c>
    </row>
    <row r="34">
      <c r="A34" s="4" t="inlineStr">
        <is>
          <t>Product</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5" t="n">
        <v>1103131</v>
      </c>
      <c r="C36" s="5" t="n">
        <v>1304229</v>
      </c>
      <c r="D36" s="5" t="n">
        <v>1268624</v>
      </c>
    </row>
    <row r="37">
      <c r="A37" s="3" t="inlineStr">
        <is>
          <t>Cost of revenue:</t>
        </is>
      </c>
      <c r="B37" s="4" t="inlineStr">
        <is>
          <t xml:space="preserve"> </t>
        </is>
      </c>
      <c r="C37" s="4" t="inlineStr">
        <is>
          <t xml:space="preserve"> </t>
        </is>
      </c>
      <c r="D37" s="4" t="inlineStr">
        <is>
          <t xml:space="preserve"> </t>
        </is>
      </c>
    </row>
    <row r="38">
      <c r="A38" s="4" t="inlineStr">
        <is>
          <t>Cost of revenue</t>
        </is>
      </c>
      <c r="B38" s="6" t="n">
        <v>706498</v>
      </c>
      <c r="C38" s="6" t="n">
        <v>810845</v>
      </c>
      <c r="D38" s="6" t="n">
        <v>852476</v>
      </c>
    </row>
    <row r="39">
      <c r="A39" s="4" t="inlineStr">
        <is>
          <t>Servic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6" t="n">
        <v>315315</v>
      </c>
      <c r="C41" s="6" t="n">
        <v>309899</v>
      </c>
      <c r="D41" s="6" t="n">
        <v>304618</v>
      </c>
    </row>
    <row r="42">
      <c r="A42" s="3" t="inlineStr">
        <is>
          <t>Cost of revenue:</t>
        </is>
      </c>
      <c r="B42" s="4" t="inlineStr">
        <is>
          <t xml:space="preserve"> </t>
        </is>
      </c>
      <c r="C42" s="4" t="inlineStr">
        <is>
          <t xml:space="preserve"> </t>
        </is>
      </c>
      <c r="D42" s="4" t="inlineStr">
        <is>
          <t xml:space="preserve"> </t>
        </is>
      </c>
    </row>
    <row r="43">
      <c r="A43" s="4" t="inlineStr">
        <is>
          <t>Cost of revenue</t>
        </is>
      </c>
      <c r="B43" s="5" t="n">
        <v>166792</v>
      </c>
      <c r="C43" s="5" t="n">
        <v>167532</v>
      </c>
      <c r="D43" s="5" t="n">
        <v>1616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Reconciliation of Operating Profit (Loss) from Segments to Consolidated</t>
        </is>
      </c>
      <c r="B4" s="4" t="inlineStr">
        <is>
          <t xml:space="preserve">Reconciliation of Income (Loss) from Operations was as below (in thousands): Years Ended December 28, 2024 December 30, 2023 December 31, 2022 GAAP as reported $ (83,650) $ (4,840) $ (60,157) Stock-based compensation 50,921 62,150 61,015 Amortization of acquired intangible assets 9,025 22,965 37,714 Restructuring and other related costs 4,782 8,935 10,344 Merger-related charges 23,021 — — Inventory related charges — — 14,381 Global distribution center transition costs — — 2,109 Warehouse fire loss (recovery) — (1,985) 2,232 Litigation charges — — 1,350 Non-GAAP as adjusted $ 4,099 $ 87,225 $ 68,988 </t>
        </is>
      </c>
    </row>
    <row r="5">
      <c r="A5" s="4" t="inlineStr">
        <is>
          <t>Schedule of Property, Plant and Equipment, Net</t>
        </is>
      </c>
      <c r="B5" s="4" t="inlineStr">
        <is>
          <t xml:space="preserve">Additionally, the following table sets forth our property, plant and equipment, net by geographic region (in thousands): December 28, 2024 December 30, 2023 United States $ 232,041 $ 188,684 Other Americas 3,894 2,777 Europe, Middle East and Africa 8,779 9,973 Asia Pacific 4,782 5,563 Total property, plant and equipment, net $ 249,496 $ 206,9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and Pension Plan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following table sets forth the changes in benefits obligations and the fair value of plan assets of the Company's benefit plans (in thousands): December 28, 2024 December 30, 2023 Benefit obligation at beginning of year $ 85,157 $ 76,172 Service cost 126 163 Interest cost 2,840 3,103 Benefits paid (3,951) (4,700) Actuarial loss (gain) (854) 7,156 Employee contributions 22 18 Foreign currency exchange rate changes (5,278) 3,245 Benefit obligation at end of year (1) $ 78,062 $ 85,157 Fair value of plan assets at beginning of year $ 76,577 $ 66,455 Actual return on plan assets 9,340 7,793 Payments (7,086) (767) Employee contributions 22 124 Employer contributions 96 78 Foreign currency exchange rate changes (4,581) 2,894 Fair value of plan assets at end of year $ 74,368 $ 76,577 Net liability recognized $ 3,694 $ 8,580 (1) The Company's accumulated benefit obligation was $77.6 million and $84.7 million at December 28, 2024 and December 30, 2023, respectively.</t>
        </is>
      </c>
    </row>
    <row r="5">
      <c r="A5" s="4" t="inlineStr">
        <is>
          <t>Schedule of Amounts Recognized in Balance Sheet</t>
        </is>
      </c>
      <c r="B5" s="4" t="inlineStr">
        <is>
          <t>The following table presents net amounts of non-current assets and current and non-current liabilities for the Company's pension and other post-retirement benefit plans recognized on its consolidated balance sheet (in thousands): December 28, 2024 December 30, 2023 Other non-current assets $ 74,368 $ 76,577 Other long-term liabilities (78,062) (85,157) Net liability recognized $ (3,694) $ (8,580)</t>
        </is>
      </c>
    </row>
    <row r="6">
      <c r="A6" s="4" t="inlineStr">
        <is>
          <t>Schedule of Net Benefit Costs</t>
        </is>
      </c>
      <c r="B6" s="4" t="inlineStr">
        <is>
          <t>Net periodic benefit cost for the Company's pension and other post-retirement benefit plans consisted of the following (in thousands): Years ended December 28, 2024 December 30, 2023 December 31, 2022 Service cost $ 126 $ 163 $ 300 Interest cost 2,840 3,103 1,249 Expected return on plan assets (2,930) (2,639) (2,936) Amortization of net actuarial (gain) loss (439) (413) 326 Total net periodic (benefit) cost $ (403) $ 214 $ (1,061)</t>
        </is>
      </c>
    </row>
    <row r="7">
      <c r="A7" s="4" t="inlineStr">
        <is>
          <t>Schedule of Amounts Recognized in Other Comprehensive Income (Loss)</t>
        </is>
      </c>
      <c r="B7" s="4" t="inlineStr">
        <is>
          <t>The following table sets forth the changes in accumulated other comprehensive income (loss) for the Company's benefit plans (pre-tax) (in thousands): December 28, 2024 December 30, 2023 Beginning balance $ 24,746 $ 27,161 Net actuarial (gain) loss arising in current year 7,358 (2,002) Amortization of net actuarial (gain) loss (1) (439) (413) Ending balance $ 31,665 $ 24,746 (1) The actuarial loss for the fiscal year ended December 28, 2024 is primarily due to the change in the discount rate. Amounts recorded in accumulated other comprehensive income (loss) expected to be amortized as a part of net periodic pension cost during 2025 is $1.4 million (pre-tax).</t>
        </is>
      </c>
    </row>
    <row r="8">
      <c r="A8" s="4" t="inlineStr">
        <is>
          <t>Schedule of Assumptions Used</t>
        </is>
      </c>
      <c r="B8" s="4" t="inlineStr">
        <is>
          <t>Certain actuarial assumptions used in computing the benefit obligations for the major plans are as follows: December 28, 2024 December 30, 2023 Discount rate 3.48 % 3.51 % Salary growth rate 2.25 % 2.50 % Pension growth rate 2.00 % 2.25 % Expected long-term rate of return on plan assets 3.93 % 3.93 %</t>
        </is>
      </c>
    </row>
    <row r="9">
      <c r="A9" s="4" t="inlineStr">
        <is>
          <t>Schedule of Allocation of Plan Assets</t>
        </is>
      </c>
      <c r="B9" s="4" t="inlineStr">
        <is>
          <t xml:space="preserve">The following tables present the fair value of plan assets for pension and other benefit plans by major asset category (in thousands): As of December 28, 2024 December 30, 2023 Fair Value Measured Using Fair Value Measured Using Level 1 Level 2 Total Level 1 Level 2 Total Cash $ 661 $ — $ 661 $ 677 $ — $ 677 Equity fund — 50,656 50,656 — 51,226 51,226 Insurance contracts — 23,051 23,051 — 24,674 24,674 Total plan assets at fair value $ 661 $ 73,707 $ 74,368 $ 677 $ 75,900 $ 76,577 </t>
        </is>
      </c>
    </row>
    <row r="10">
      <c r="A10" s="4" t="inlineStr">
        <is>
          <t>Schedule of Expected Benefit Payments</t>
        </is>
      </c>
      <c r="B10" s="4" t="inlineStr">
        <is>
          <t xml:space="preserve">Estimated future benefit payments under the Company's pension plans as of December 28, 2024 are as follows (in thousands): 2025 $ 5,779 2026 4,191 2027 3,854 2028 4,336 2029 4,202 2030 to 2034 22,6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Organization and Basis of Presentation (Details) $ / shares in Units, $ in Thousands</t>
        </is>
      </c>
      <c r="B1" s="2" t="inlineStr">
        <is>
          <t>12 Months Ended</t>
        </is>
      </c>
    </row>
    <row r="2">
      <c r="B2" s="2" t="inlineStr">
        <is>
          <t>Dec. 28, 2024 USD ($)</t>
        </is>
      </c>
      <c r="C2" s="2" t="inlineStr">
        <is>
          <t>Dec. 30, 2023 USD ($)</t>
        </is>
      </c>
      <c r="D2" s="2" t="inlineStr">
        <is>
          <t>Dec. 31, 2022 USD ($)</t>
        </is>
      </c>
      <c r="E2" s="2" t="inlineStr">
        <is>
          <t>Jun. 27, 2024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rger-related charges</t>
        </is>
      </c>
      <c r="B4" s="5" t="n">
        <v>23021</v>
      </c>
      <c r="C4" s="5" t="n">
        <v>0</v>
      </c>
      <c r="D4" s="5" t="n">
        <v>0</v>
      </c>
      <c r="E4" s="4" t="inlineStr">
        <is>
          <t xml:space="preserve"> </t>
        </is>
      </c>
    </row>
    <row r="5">
      <c r="A5" s="4" t="inlineStr">
        <is>
          <t>Nokia Corpo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ermination fee</t>
        </is>
      </c>
      <c r="B7" s="4" t="inlineStr">
        <is>
          <t xml:space="preserve"> </t>
        </is>
      </c>
      <c r="C7" s="4" t="inlineStr">
        <is>
          <t xml:space="preserve"> </t>
        </is>
      </c>
      <c r="D7" s="4" t="inlineStr">
        <is>
          <t xml:space="preserve"> </t>
        </is>
      </c>
      <c r="E7" s="5" t="n">
        <v>65000</v>
      </c>
    </row>
    <row r="8">
      <c r="A8" s="4" t="inlineStr">
        <is>
          <t>Nokia Corporation | Nokia Corpora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ermination fee</t>
        </is>
      </c>
      <c r="B10" s="4" t="inlineStr">
        <is>
          <t xml:space="preserve"> </t>
        </is>
      </c>
      <c r="C10" s="4" t="inlineStr">
        <is>
          <t xml:space="preserve"> </t>
        </is>
      </c>
      <c r="D10" s="4" t="inlineStr">
        <is>
          <t xml:space="preserve"> </t>
        </is>
      </c>
      <c r="E10" s="5" t="n">
        <v>130000</v>
      </c>
    </row>
    <row r="11">
      <c r="A11" s="4" t="inlineStr">
        <is>
          <t>Cash Consideration | Nokia Corpora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8" t="n">
        <v>6.65</v>
      </c>
    </row>
    <row r="14">
      <c r="A14" s="4" t="inlineStr">
        <is>
          <t>Share Consideration | Nokia Corpora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xchange ratio</t>
        </is>
      </c>
      <c r="B16" s="4" t="inlineStr">
        <is>
          <t xml:space="preserve"> </t>
        </is>
      </c>
      <c r="C16" s="4" t="inlineStr">
        <is>
          <t xml:space="preserve"> </t>
        </is>
      </c>
      <c r="D16" s="4" t="inlineStr">
        <is>
          <t xml:space="preserve"> </t>
        </is>
      </c>
      <c r="E16" s="9" t="n">
        <v>1.7896</v>
      </c>
    </row>
    <row r="17">
      <c r="A17" s="4" t="inlineStr">
        <is>
          <t>Mixed Consideration | Nokia Corpora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8" t="n">
        <v>4.66</v>
      </c>
    </row>
    <row r="20">
      <c r="A20" s="4" t="inlineStr">
        <is>
          <t>Exchange ratio</t>
        </is>
      </c>
      <c r="B20" s="4" t="inlineStr">
        <is>
          <t xml:space="preserve"> </t>
        </is>
      </c>
      <c r="C20" s="4" t="inlineStr">
        <is>
          <t xml:space="preserve"> </t>
        </is>
      </c>
      <c r="D20" s="4" t="inlineStr">
        <is>
          <t xml:space="preserve"> </t>
        </is>
      </c>
      <c r="E20" s="9" t="n">
        <v>0.53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ignificant Accounting Policies - Narrative (Details) $ in Millions</t>
        </is>
      </c>
      <c r="B1" s="2" t="inlineStr">
        <is>
          <t>12 Months Ended</t>
        </is>
      </c>
    </row>
    <row r="2">
      <c r="B2" s="2" t="inlineStr">
        <is>
          <t>Dec. 28, 2024 USD ($)</t>
        </is>
      </c>
      <c r="C2" s="2" t="inlineStr">
        <is>
          <t>Dec. 30,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Contractual support period (in years)</t>
        </is>
      </c>
      <c r="B4" s="4" t="inlineStr">
        <is>
          <t>1 year</t>
        </is>
      </c>
      <c r="C4" s="4" t="inlineStr">
        <is>
          <t xml:space="preserve"> </t>
        </is>
      </c>
      <c r="D4" s="4" t="inlineStr">
        <is>
          <t xml:space="preserve"> </t>
        </is>
      </c>
    </row>
    <row r="5">
      <c r="A5" s="4" t="inlineStr">
        <is>
          <t>Stock plan offering period (in months)</t>
        </is>
      </c>
      <c r="B5" s="4" t="inlineStr">
        <is>
          <t>6 months</t>
        </is>
      </c>
      <c r="C5" s="4" t="inlineStr">
        <is>
          <t xml:space="preserve"> </t>
        </is>
      </c>
      <c r="D5" s="4" t="inlineStr">
        <is>
          <t xml:space="preserve"> </t>
        </is>
      </c>
    </row>
    <row r="6">
      <c r="A6" s="4" t="inlineStr">
        <is>
          <t>Advertising expenses</t>
        </is>
      </c>
      <c r="B6" s="10" t="n">
        <v>1.3</v>
      </c>
      <c r="C6" s="10" t="n">
        <v>1.5</v>
      </c>
      <c r="D6" s="10" t="n">
        <v>1.5</v>
      </c>
    </row>
    <row r="7">
      <c r="A7" s="4" t="inlineStr">
        <is>
          <t>Foreign currency transaction gain (loss)</t>
        </is>
      </c>
      <c r="B7" s="6" t="n">
        <v>22</v>
      </c>
      <c r="C7" s="11" t="n">
        <v>-14.8</v>
      </c>
      <c r="D7" s="11" t="n">
        <v>-12.8</v>
      </c>
    </row>
    <row r="8">
      <c r="A8" s="4" t="inlineStr">
        <is>
          <t>Revenue reserves recorded for potential sales returns</t>
        </is>
      </c>
      <c r="B8" s="10" t="n">
        <v>0.6</v>
      </c>
      <c r="C8" s="10" t="n">
        <v>0.3</v>
      </c>
      <c r="D8" s="10" t="n">
        <v>3.6</v>
      </c>
    </row>
    <row r="9">
      <c r="A9" s="4" t="inlineStr">
        <is>
          <t>Software warranty period (in days)</t>
        </is>
      </c>
      <c r="B9" s="4" t="inlineStr">
        <is>
          <t>90 days</t>
        </is>
      </c>
      <c r="C9" s="4" t="inlineStr">
        <is>
          <t xml:space="preserve"> </t>
        </is>
      </c>
      <c r="D9" s="4" t="inlineStr">
        <is>
          <t xml:space="preserve"> </t>
        </is>
      </c>
    </row>
    <row r="10">
      <c r="A10" s="4" t="inlineStr">
        <is>
          <t>Operating lease, renewal term (in years)</t>
        </is>
      </c>
      <c r="B10" s="4" t="inlineStr">
        <is>
          <t>10 years</t>
        </is>
      </c>
      <c r="C10" s="4" t="inlineStr">
        <is>
          <t xml:space="preserve"> </t>
        </is>
      </c>
      <c r="D10" s="4" t="inlineStr">
        <is>
          <t xml:space="preserve"> </t>
        </is>
      </c>
    </row>
    <row r="11">
      <c r="A11" s="4" t="inlineStr">
        <is>
          <t>Customer One | Accounts Receivable | Customer Concentration Risk</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oncentration risk (in percent)</t>
        </is>
      </c>
      <c r="B13" s="12" t="n">
        <v>0.11</v>
      </c>
      <c r="C13" s="4" t="inlineStr">
        <is>
          <t xml:space="preserve"> </t>
        </is>
      </c>
      <c r="D13" s="4" t="inlineStr">
        <is>
          <t xml:space="preserve"> </t>
        </is>
      </c>
    </row>
    <row r="14">
      <c r="A14" s="4" t="inlineStr">
        <is>
          <t>Customer One | Revenue | Customer Concentration Risk</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ncentration risk (in percent)</t>
        </is>
      </c>
      <c r="B16" s="12" t="n">
        <v>0.12</v>
      </c>
      <c r="C16" s="12" t="n">
        <v>0.1</v>
      </c>
      <c r="D16" s="12" t="n">
        <v>0.11</v>
      </c>
    </row>
    <row r="17">
      <c r="A17" s="4" t="inlineStr">
        <is>
          <t>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ayment term (in days)</t>
        </is>
      </c>
      <c r="B19" s="4" t="inlineStr">
        <is>
          <t>30 days</t>
        </is>
      </c>
      <c r="C19" s="4" t="inlineStr">
        <is>
          <t xml:space="preserve"> </t>
        </is>
      </c>
      <c r="D19" s="4" t="inlineStr">
        <is>
          <t xml:space="preserve"> </t>
        </is>
      </c>
    </row>
    <row r="20">
      <c r="A20" s="4" t="inlineStr">
        <is>
          <t>Purchase commitment time frame (in months)</t>
        </is>
      </c>
      <c r="B20" s="4" t="inlineStr">
        <is>
          <t>12 months</t>
        </is>
      </c>
      <c r="C20" s="4" t="inlineStr">
        <is>
          <t xml:space="preserve"> </t>
        </is>
      </c>
      <c r="D20" s="4" t="inlineStr">
        <is>
          <t xml:space="preserve"> </t>
        </is>
      </c>
    </row>
    <row r="21">
      <c r="A21" s="4" t="inlineStr">
        <is>
          <t>Product warranty period (in years)</t>
        </is>
      </c>
      <c r="B21" s="4" t="inlineStr">
        <is>
          <t>1 year</t>
        </is>
      </c>
      <c r="C21" s="4" t="inlineStr">
        <is>
          <t xml:space="preserve"> </t>
        </is>
      </c>
      <c r="D21" s="4" t="inlineStr">
        <is>
          <t xml:space="preserve"> </t>
        </is>
      </c>
    </row>
    <row r="22">
      <c r="A22" s="4" t="inlineStr">
        <is>
          <t>Operating lease period (in years)</t>
        </is>
      </c>
      <c r="B22" s="4" t="inlineStr">
        <is>
          <t>1 year</t>
        </is>
      </c>
      <c r="C22" s="4" t="inlineStr">
        <is>
          <t xml:space="preserve"> </t>
        </is>
      </c>
      <c r="D22" s="4" t="inlineStr">
        <is>
          <t xml:space="preserve"> </t>
        </is>
      </c>
    </row>
    <row r="23">
      <c r="A23" s="4" t="inlineStr">
        <is>
          <t>Minimum | Performance stock uni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ward performance period (in years)</t>
        </is>
      </c>
      <c r="B25" s="4" t="inlineStr">
        <is>
          <t>2 years</t>
        </is>
      </c>
      <c r="C25" s="4" t="inlineStr">
        <is>
          <t xml:space="preserve"> </t>
        </is>
      </c>
      <c r="D25" s="4" t="inlineStr">
        <is>
          <t xml:space="preserve"> </t>
        </is>
      </c>
    </row>
    <row r="26">
      <c r="A26" s="4" t="inlineStr">
        <is>
          <t>Ranges of number of shares issued on vesting of PSUs</t>
        </is>
      </c>
      <c r="B26" s="6" t="n">
        <v>0</v>
      </c>
      <c r="C26" s="4" t="inlineStr">
        <is>
          <t xml:space="preserve"> </t>
        </is>
      </c>
      <c r="D26" s="4" t="inlineStr">
        <is>
          <t xml:space="preserve"> </t>
        </is>
      </c>
    </row>
    <row r="27">
      <c r="A27" s="4" t="inlineStr">
        <is>
          <t>Minimum | New Hire Employee | RSU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ward vesting period (in years)</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ayment term (in days)</t>
        </is>
      </c>
      <c r="B32" s="4" t="inlineStr">
        <is>
          <t>120 days</t>
        </is>
      </c>
      <c r="C32" s="4" t="inlineStr">
        <is>
          <t xml:space="preserve"> </t>
        </is>
      </c>
      <c r="D32" s="4" t="inlineStr">
        <is>
          <t xml:space="preserve"> </t>
        </is>
      </c>
    </row>
    <row r="33">
      <c r="A33" s="4" t="inlineStr">
        <is>
          <t>Purchase commitment time frame (in months)</t>
        </is>
      </c>
      <c r="B33" s="4" t="inlineStr">
        <is>
          <t>24 months</t>
        </is>
      </c>
      <c r="C33" s="4" t="inlineStr">
        <is>
          <t xml:space="preserve"> </t>
        </is>
      </c>
      <c r="D33" s="4" t="inlineStr">
        <is>
          <t xml:space="preserve"> </t>
        </is>
      </c>
    </row>
    <row r="34">
      <c r="A34" s="4" t="inlineStr">
        <is>
          <t>Product warranty period (in years)</t>
        </is>
      </c>
      <c r="B34" s="4" t="inlineStr">
        <is>
          <t>5 years</t>
        </is>
      </c>
      <c r="C34" s="4" t="inlineStr">
        <is>
          <t xml:space="preserve"> </t>
        </is>
      </c>
      <c r="D34" s="4" t="inlineStr">
        <is>
          <t xml:space="preserve"> </t>
        </is>
      </c>
    </row>
    <row r="35">
      <c r="A35" s="4" t="inlineStr">
        <is>
          <t>Operating lease period (in years)</t>
        </is>
      </c>
      <c r="B35" s="4" t="inlineStr">
        <is>
          <t>24 years</t>
        </is>
      </c>
      <c r="C35" s="4" t="inlineStr">
        <is>
          <t xml:space="preserve"> </t>
        </is>
      </c>
      <c r="D35" s="4" t="inlineStr">
        <is>
          <t xml:space="preserve"> </t>
        </is>
      </c>
    </row>
    <row r="36">
      <c r="A36" s="4" t="inlineStr">
        <is>
          <t>Maximum | Performance stock unit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Award performance period (in years)</t>
        </is>
      </c>
      <c r="B38" s="4" t="inlineStr">
        <is>
          <t>3 years</t>
        </is>
      </c>
      <c r="C38" s="4" t="inlineStr">
        <is>
          <t xml:space="preserve"> </t>
        </is>
      </c>
      <c r="D38" s="4" t="inlineStr">
        <is>
          <t xml:space="preserve"> </t>
        </is>
      </c>
    </row>
    <row r="39">
      <c r="A39" s="4" t="inlineStr">
        <is>
          <t>Ranges of number of shares issued on vesting of PSUs</t>
        </is>
      </c>
      <c r="B39" s="6" t="n">
        <v>2</v>
      </c>
      <c r="C39" s="4" t="inlineStr">
        <is>
          <t xml:space="preserve"> </t>
        </is>
      </c>
      <c r="D39" s="4" t="inlineStr">
        <is>
          <t xml:space="preserve"> </t>
        </is>
      </c>
    </row>
    <row r="40">
      <c r="A40" s="4" t="inlineStr">
        <is>
          <t>Maximum | New Hire Employee | RSUs</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Award vesting period (in years)</t>
        </is>
      </c>
      <c r="B42" s="4" t="inlineStr">
        <is>
          <t>4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for Each Asset (Details)</t>
        </is>
      </c>
      <c r="B1" s="2" t="inlineStr">
        <is>
          <t>Dec. 28, 2024</t>
        </is>
      </c>
    </row>
    <row r="2">
      <c r="A2" s="4" t="inlineStr">
        <is>
          <t>Computer software</t>
        </is>
      </c>
      <c r="B2" s="4" t="inlineStr">
        <is>
          <t xml:space="preserve"> </t>
        </is>
      </c>
    </row>
    <row r="3">
      <c r="A3" s="3" t="inlineStr">
        <is>
          <t>Property, Plant and Equipment [Line Items]</t>
        </is>
      </c>
      <c r="B3" s="4" t="inlineStr">
        <is>
          <t xml:space="preserve"> </t>
        </is>
      </c>
    </row>
    <row r="4">
      <c r="A4" s="4" t="inlineStr">
        <is>
          <t>Property, plant and equipment estimated useful lives (in years)</t>
        </is>
      </c>
      <c r="B4" s="4" t="inlineStr">
        <is>
          <t>3 years</t>
        </is>
      </c>
    </row>
    <row r="5">
      <c r="A5" s="4" t="inlineStr">
        <is>
          <t>Minimum | Laboratory and manufacturing equipment</t>
        </is>
      </c>
      <c r="B5" s="4" t="inlineStr">
        <is>
          <t xml:space="preserve"> </t>
        </is>
      </c>
    </row>
    <row r="6">
      <c r="A6" s="3" t="inlineStr">
        <is>
          <t>Property, Plant and Equipment [Line Items]</t>
        </is>
      </c>
      <c r="B6" s="4" t="inlineStr">
        <is>
          <t xml:space="preserve"> </t>
        </is>
      </c>
    </row>
    <row r="7">
      <c r="A7" s="4" t="inlineStr">
        <is>
          <t>Property, plant and equipment estimated useful lives (in years)</t>
        </is>
      </c>
      <c r="B7" s="4" t="inlineStr">
        <is>
          <t>1 year 6 month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Property, plant and equipment estimated useful lives (in years)</t>
        </is>
      </c>
      <c r="B10" s="4" t="inlineStr">
        <is>
          <t>3 years</t>
        </is>
      </c>
    </row>
    <row r="11">
      <c r="A11" s="4" t="inlineStr">
        <is>
          <t>Minimum | Computer hardware</t>
        </is>
      </c>
      <c r="B11" s="4" t="inlineStr">
        <is>
          <t xml:space="preserve"> </t>
        </is>
      </c>
    </row>
    <row r="12">
      <c r="A12" s="3" t="inlineStr">
        <is>
          <t>Property, Plant and Equipment [Line Items]</t>
        </is>
      </c>
      <c r="B12" s="4" t="inlineStr">
        <is>
          <t xml:space="preserve"> </t>
        </is>
      </c>
    </row>
    <row r="13">
      <c r="A13" s="4" t="inlineStr">
        <is>
          <t>Property, plant and equipment estimated useful lives (in years)</t>
        </is>
      </c>
      <c r="B13" s="4" t="inlineStr">
        <is>
          <t>3 years</t>
        </is>
      </c>
    </row>
    <row r="14">
      <c r="A14" s="4" t="inlineStr">
        <is>
          <t>Minimum | Leasehold and building improvements</t>
        </is>
      </c>
      <c r="B14" s="4" t="inlineStr">
        <is>
          <t xml:space="preserve"> </t>
        </is>
      </c>
    </row>
    <row r="15">
      <c r="A15" s="3" t="inlineStr">
        <is>
          <t>Property, Plant and Equipment [Line Items]</t>
        </is>
      </c>
      <c r="B15" s="4" t="inlineStr">
        <is>
          <t xml:space="preserve"> </t>
        </is>
      </c>
    </row>
    <row r="16">
      <c r="A16" s="4" t="inlineStr">
        <is>
          <t>Property, plant and equipment estimated useful lives (in years)</t>
        </is>
      </c>
      <c r="B16" s="4" t="inlineStr">
        <is>
          <t>1 year</t>
        </is>
      </c>
    </row>
    <row r="17">
      <c r="A17" s="4" t="inlineStr">
        <is>
          <t>Maximum | Building</t>
        </is>
      </c>
      <c r="B17" s="4" t="inlineStr">
        <is>
          <t xml:space="preserve"> </t>
        </is>
      </c>
    </row>
    <row r="18">
      <c r="A18" s="3" t="inlineStr">
        <is>
          <t>Property, Plant and Equipment [Line Items]</t>
        </is>
      </c>
      <c r="B18" s="4" t="inlineStr">
        <is>
          <t xml:space="preserve"> </t>
        </is>
      </c>
    </row>
    <row r="19">
      <c r="A19" s="4" t="inlineStr">
        <is>
          <t>Property, plant and equipment estimated useful lives (in years)</t>
        </is>
      </c>
      <c r="B19" s="4" t="inlineStr">
        <is>
          <t>20 years</t>
        </is>
      </c>
    </row>
    <row r="20">
      <c r="A20" s="4" t="inlineStr">
        <is>
          <t>Maximum | Laboratory and manufacturing equipment</t>
        </is>
      </c>
      <c r="B20" s="4" t="inlineStr">
        <is>
          <t xml:space="preserve"> </t>
        </is>
      </c>
    </row>
    <row r="21">
      <c r="A21" s="3" t="inlineStr">
        <is>
          <t>Property, Plant and Equipment [Line Items]</t>
        </is>
      </c>
      <c r="B21" s="4" t="inlineStr">
        <is>
          <t xml:space="preserve"> </t>
        </is>
      </c>
    </row>
    <row r="22">
      <c r="A22" s="4" t="inlineStr">
        <is>
          <t>Property, plant and equipment estimated useful lives (in years)</t>
        </is>
      </c>
      <c r="B22" s="4" t="inlineStr">
        <is>
          <t>1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plant and equipment estimated useful lives (in years)</t>
        </is>
      </c>
      <c r="B25" s="4" t="inlineStr">
        <is>
          <t>5 years</t>
        </is>
      </c>
    </row>
    <row r="26">
      <c r="A26" s="4" t="inlineStr">
        <is>
          <t>Maximum | Computer hardware</t>
        </is>
      </c>
      <c r="B26" s="4" t="inlineStr">
        <is>
          <t xml:space="preserve"> </t>
        </is>
      </c>
    </row>
    <row r="27">
      <c r="A27" s="3" t="inlineStr">
        <is>
          <t>Property, Plant and Equipment [Line Items]</t>
        </is>
      </c>
      <c r="B27" s="4" t="inlineStr">
        <is>
          <t xml:space="preserve"> </t>
        </is>
      </c>
    </row>
    <row r="28">
      <c r="A28" s="4" t="inlineStr">
        <is>
          <t>Property, plant and equipment estimated useful lives (in years)</t>
        </is>
      </c>
      <c r="B28" s="4" t="inlineStr">
        <is>
          <t>5 years</t>
        </is>
      </c>
    </row>
    <row r="29">
      <c r="A29" s="4" t="inlineStr">
        <is>
          <t>Maximum | Leasehold and building improvements</t>
        </is>
      </c>
      <c r="B29" s="4" t="inlineStr">
        <is>
          <t xml:space="preserve"> </t>
        </is>
      </c>
    </row>
    <row r="30">
      <c r="A30" s="3" t="inlineStr">
        <is>
          <t>Property, Plant and Equipment [Line Items]</t>
        </is>
      </c>
      <c r="B30" s="4" t="inlineStr">
        <is>
          <t xml:space="preserve"> </t>
        </is>
      </c>
    </row>
    <row r="31">
      <c r="A31" s="4" t="inlineStr">
        <is>
          <t>Property, plant and equipment estimated useful lives (in years)</t>
        </is>
      </c>
      <c r="B31" s="4" t="inlineStr">
        <is>
          <t>2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28, 2024</t>
        </is>
      </c>
      <c r="C2" s="2" t="inlineStr">
        <is>
          <t>Dec. 30,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nt expense</t>
        </is>
      </c>
      <c r="B4" s="5" t="n">
        <v>15</v>
      </c>
      <c r="C4" s="10" t="n">
        <v>13.9</v>
      </c>
      <c r="D4" s="10" t="n">
        <v>21.1</v>
      </c>
    </row>
    <row r="5">
      <c r="A5" s="4" t="inlineStr">
        <is>
          <t>Accelerated rent expense</t>
        </is>
      </c>
      <c r="B5" s="11" t="n">
        <v>1.3</v>
      </c>
      <c r="C5" s="6" t="n">
        <v>3</v>
      </c>
      <c r="D5" s="10" t="n">
        <v>8.1</v>
      </c>
    </row>
    <row r="6">
      <c r="A6" s="4" t="inlineStr">
        <is>
          <t>Finance lease right of use asset</t>
        </is>
      </c>
      <c r="B6" s="10" t="n">
        <v>3.3</v>
      </c>
      <c r="C6" s="10" t="n">
        <v>4.5</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Finance lease period (in year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Finance lease period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Operating Lease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Accrued expenses and other current liabilities</t>
        </is>
      </c>
      <c r="B3" s="5" t="n">
        <v>11948</v>
      </c>
      <c r="C3" s="5" t="n">
        <v>11888</v>
      </c>
    </row>
    <row r="4">
      <c r="A4" s="4" t="inlineStr">
        <is>
          <t>Long-term operating lease liabilities</t>
        </is>
      </c>
      <c r="B4" s="6" t="n">
        <v>41601</v>
      </c>
      <c r="C4" s="6" t="n">
        <v>47464</v>
      </c>
    </row>
    <row r="5">
      <c r="A5" s="4" t="inlineStr">
        <is>
          <t>Total operating lease liability</t>
        </is>
      </c>
      <c r="B5" s="5" t="n">
        <v>53549</v>
      </c>
      <c r="C5" s="5" t="n">
        <v>59352</v>
      </c>
    </row>
    <row r="6">
      <c r="A6" s="4" t="inlineStr">
        <is>
          <t>Operating Lease, Liability, Current, Statement of Financial Position [Extensible Enumeration]</t>
        </is>
      </c>
      <c r="B6" s="4" t="inlineStr">
        <is>
          <t>Accounts Payable and Other Accrued Liabilities, Current</t>
        </is>
      </c>
      <c r="C6" s="4" t="inlineStr">
        <is>
          <t>Accounts Payable and Other Accrued Liabilities, Current</t>
        </is>
      </c>
    </row>
    <row r="7">
      <c r="A7" s="4" t="inlineStr">
        <is>
          <t>Finance lease, liability, statement of financial position [Extensible List]</t>
        </is>
      </c>
      <c r="B7" s="4" t="inlineStr">
        <is>
          <t>Property, plant and equipment, net</t>
        </is>
      </c>
      <c r="C7" s="4" t="inlineStr">
        <is>
          <t>Property, plant and equipment, ne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28, 2024</t>
        </is>
      </c>
      <c r="C1" s="2" t="inlineStr">
        <is>
          <t>Dec. 30, 2023</t>
        </is>
      </c>
    </row>
    <row r="2">
      <c r="A2" s="3" t="inlineStr">
        <is>
          <t>Operating Lease</t>
        </is>
      </c>
      <c r="B2" s="4" t="inlineStr">
        <is>
          <t xml:space="preserve"> </t>
        </is>
      </c>
      <c r="C2" s="4" t="inlineStr">
        <is>
          <t xml:space="preserve"> </t>
        </is>
      </c>
    </row>
    <row r="3">
      <c r="A3" s="4" t="inlineStr">
        <is>
          <t>Total</t>
        </is>
      </c>
      <c r="B3" s="5" t="n">
        <v>101466</v>
      </c>
      <c r="C3" s="4" t="inlineStr">
        <is>
          <t xml:space="preserve"> </t>
        </is>
      </c>
    </row>
    <row r="4">
      <c r="A4" s="4" t="inlineStr">
        <is>
          <t>Less: interest</t>
        </is>
      </c>
      <c r="B4" s="6" t="n">
        <v>47917</v>
      </c>
      <c r="C4" s="4" t="inlineStr">
        <is>
          <t xml:space="preserve"> </t>
        </is>
      </c>
    </row>
    <row r="5">
      <c r="A5" s="4" t="inlineStr">
        <is>
          <t>Present value of lease liabilities</t>
        </is>
      </c>
      <c r="B5" s="6" t="n">
        <v>53549</v>
      </c>
      <c r="C5" s="5" t="n">
        <v>59352</v>
      </c>
    </row>
    <row r="6">
      <c r="A6" s="3" t="inlineStr">
        <is>
          <t>Finance Lease</t>
        </is>
      </c>
      <c r="B6" s="4" t="inlineStr">
        <is>
          <t xml:space="preserve"> </t>
        </is>
      </c>
      <c r="C6" s="4" t="inlineStr">
        <is>
          <t xml:space="preserve"> </t>
        </is>
      </c>
    </row>
    <row r="7">
      <c r="A7" s="4" t="inlineStr">
        <is>
          <t>Total</t>
        </is>
      </c>
      <c r="B7" s="6" t="n">
        <v>4619</v>
      </c>
      <c r="C7" s="4" t="inlineStr">
        <is>
          <t xml:space="preserve"> </t>
        </is>
      </c>
    </row>
    <row r="8">
      <c r="A8" s="4" t="inlineStr">
        <is>
          <t>Less: interest</t>
        </is>
      </c>
      <c r="B8" s="6" t="n">
        <v>387</v>
      </c>
      <c r="C8" s="4" t="inlineStr">
        <is>
          <t xml:space="preserve"> </t>
        </is>
      </c>
    </row>
    <row r="9">
      <c r="A9" s="4" t="inlineStr">
        <is>
          <t>Present value of lease liabilities</t>
        </is>
      </c>
      <c r="B9" s="5" t="n">
        <v>4232</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5" customWidth="1" min="2" max="2"/>
  </cols>
  <sheetData>
    <row r="1">
      <c r="A1" s="1" t="inlineStr">
        <is>
          <t>Leases - Lease Costs (Details) $ in Thousands</t>
        </is>
      </c>
      <c r="B1" s="2" t="inlineStr">
        <is>
          <t>12 Months Ended</t>
        </is>
      </c>
    </row>
    <row r="2">
      <c r="B2" s="2" t="inlineStr">
        <is>
          <t>Dec. 28, 2024 USD ($)</t>
        </is>
      </c>
    </row>
    <row r="3">
      <c r="A3" s="3" t="inlineStr">
        <is>
          <t>Operating Lease</t>
        </is>
      </c>
      <c r="B3" s="4" t="inlineStr">
        <is>
          <t xml:space="preserve"> </t>
        </is>
      </c>
    </row>
    <row r="4">
      <c r="A4" s="4" t="inlineStr">
        <is>
          <t>Weighted average remaining lease term</t>
        </is>
      </c>
      <c r="B4" s="4" t="inlineStr">
        <is>
          <t>15 years 2 months 4 days</t>
        </is>
      </c>
    </row>
    <row r="5">
      <c r="A5" s="4" t="inlineStr">
        <is>
          <t>Weighted average discount rate</t>
        </is>
      </c>
      <c r="B5" s="13" t="n">
        <v>0.1071</v>
      </c>
    </row>
    <row r="6">
      <c r="A6" s="4" t="inlineStr">
        <is>
          <t>Cash paid for amounts included in the measurement of lease liabilities</t>
        </is>
      </c>
      <c r="B6" s="5" t="n">
        <v>16889</v>
      </c>
    </row>
    <row r="7">
      <c r="A7" s="4" t="inlineStr">
        <is>
          <t>Leased assets obtained in exchange for new lease liabilities</t>
        </is>
      </c>
      <c r="B7" s="5" t="n">
        <v>6529</v>
      </c>
    </row>
    <row r="8">
      <c r="A8" s="3" t="inlineStr">
        <is>
          <t>Finance Lease</t>
        </is>
      </c>
      <c r="B8" s="4" t="inlineStr">
        <is>
          <t xml:space="preserve"> </t>
        </is>
      </c>
    </row>
    <row r="9">
      <c r="A9" s="4" t="inlineStr">
        <is>
          <t>Weighted average remaining lease term</t>
        </is>
      </c>
      <c r="B9" s="4" t="inlineStr">
        <is>
          <t>3 years 3 months 21 days</t>
        </is>
      </c>
    </row>
    <row r="10">
      <c r="A10" s="4" t="inlineStr">
        <is>
          <t>Weighted average discount rate</t>
        </is>
      </c>
      <c r="B10" s="12" t="n">
        <v>0.1</v>
      </c>
    </row>
    <row r="11">
      <c r="A11" s="4" t="inlineStr">
        <is>
          <t>Cash paid for amounts included in the measurement of lease liabilities</t>
        </is>
      </c>
      <c r="B11" s="5" t="n">
        <v>562</v>
      </c>
    </row>
    <row r="12">
      <c r="A12" s="4" t="inlineStr">
        <is>
          <t>Leased assets obtained in exchange for new lease liabilities</t>
        </is>
      </c>
      <c r="B12"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18446</v>
      </c>
      <c r="C4" s="5" t="n">
        <v>1614128</v>
      </c>
      <c r="D4" s="5" t="n">
        <v>157324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34472</v>
      </c>
      <c r="C7" s="6" t="n">
        <v>994311</v>
      </c>
      <c r="D7" s="6" t="n">
        <v>870282</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0260</v>
      </c>
      <c r="C10" s="6" t="n">
        <v>99920</v>
      </c>
      <c r="D10" s="6" t="n">
        <v>101600</v>
      </c>
    </row>
    <row r="11">
      <c r="A11" s="4" t="inlineStr">
        <is>
          <t>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64581</v>
      </c>
      <c r="C13" s="6" t="n">
        <v>359201</v>
      </c>
      <c r="D13" s="6" t="n">
        <v>405328</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39133</v>
      </c>
      <c r="C16" s="6" t="n">
        <v>160696</v>
      </c>
      <c r="D16" s="6" t="n">
        <v>196032</v>
      </c>
    </row>
    <row r="17">
      <c r="A17" s="4" t="inlineStr">
        <is>
          <t>Produ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103131</v>
      </c>
      <c r="C19" s="6" t="n">
        <v>1304229</v>
      </c>
      <c r="D19" s="6" t="n">
        <v>1268624</v>
      </c>
    </row>
    <row r="20">
      <c r="A20" s="4" t="inlineStr">
        <is>
          <t>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15315</v>
      </c>
      <c r="C22" s="6" t="n">
        <v>309899</v>
      </c>
      <c r="D22" s="6" t="n">
        <v>304618</v>
      </c>
    </row>
    <row r="23">
      <c r="A23" s="4" t="inlineStr">
        <is>
          <t>Dire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900421</v>
      </c>
      <c r="C25" s="6" t="n">
        <v>1067570</v>
      </c>
      <c r="D25" s="6" t="n">
        <v>1191584</v>
      </c>
    </row>
    <row r="26">
      <c r="A26" s="4" t="inlineStr">
        <is>
          <t>Indire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518025</v>
      </c>
      <c r="C28" s="5" t="n">
        <v>546558</v>
      </c>
      <c r="D28" s="5" t="n">
        <v>3816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50338</v>
      </c>
      <c r="C4" s="5" t="n">
        <v>-25213</v>
      </c>
      <c r="D4" s="5" t="n">
        <v>-7604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and other</t>
        </is>
      </c>
      <c r="B6" s="6" t="n">
        <v>-5459</v>
      </c>
      <c r="C6" s="6" t="n">
        <v>-9962</v>
      </c>
      <c r="D6" s="6" t="n">
        <v>-40839</v>
      </c>
    </row>
    <row r="7">
      <c r="A7" s="4" t="inlineStr">
        <is>
          <t>Actuarial (loss) gain on pension liabilities</t>
        </is>
      </c>
      <c r="B7" s="6" t="n">
        <v>7358</v>
      </c>
      <c r="C7" s="6" t="n">
        <v>-2002</v>
      </c>
      <c r="D7" s="6" t="n">
        <v>22538</v>
      </c>
    </row>
    <row r="8">
      <c r="A8" s="4" t="inlineStr">
        <is>
          <t>Amortization of net actuarial (gain) loss</t>
        </is>
      </c>
      <c r="B8" s="6" t="n">
        <v>-439</v>
      </c>
      <c r="C8" s="6" t="n">
        <v>-413</v>
      </c>
      <c r="D8" s="6" t="n">
        <v>326</v>
      </c>
    </row>
    <row r="9">
      <c r="A9" s="4" t="inlineStr">
        <is>
          <t>Net change in accumulated other comprehensive income (loss)</t>
        </is>
      </c>
      <c r="B9" s="6" t="n">
        <v>1460</v>
      </c>
      <c r="C9" s="6" t="n">
        <v>-12377</v>
      </c>
      <c r="D9" s="6" t="n">
        <v>-17975</v>
      </c>
    </row>
    <row r="10">
      <c r="A10" s="4" t="inlineStr">
        <is>
          <t>Comprehensive loss</t>
        </is>
      </c>
      <c r="B10" s="5" t="n">
        <v>-148878</v>
      </c>
      <c r="C10" s="5" t="n">
        <v>-37590</v>
      </c>
      <c r="D10" s="5" t="n">
        <v>-940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28, 2024</t>
        </is>
      </c>
      <c r="C2" s="2" t="inlineStr">
        <is>
          <t>Dec. 30, 2023</t>
        </is>
      </c>
    </row>
    <row r="3">
      <c r="A3" s="3" t="inlineStr">
        <is>
          <t>Revenue from Contract with Customer [Abstract]</t>
        </is>
      </c>
      <c r="B3" s="4" t="inlineStr">
        <is>
          <t xml:space="preserve"> </t>
        </is>
      </c>
      <c r="C3" s="4" t="inlineStr">
        <is>
          <t xml:space="preserve"> </t>
        </is>
      </c>
    </row>
    <row r="4">
      <c r="A4" s="4" t="inlineStr">
        <is>
          <t>Deferred revenue recognized</t>
        </is>
      </c>
      <c r="B4" s="10" t="n">
        <v>120.8</v>
      </c>
      <c r="C4" s="10" t="n">
        <v>13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Dec. 28, 2024</t>
        </is>
      </c>
      <c r="C1" s="2" t="inlineStr">
        <is>
          <t>Dec. 30, 2023</t>
        </is>
      </c>
    </row>
    <row r="2">
      <c r="A2" s="3" t="inlineStr">
        <is>
          <t>Revenue from Contract with Customer [Abstract]</t>
        </is>
      </c>
      <c r="B2" s="4" t="inlineStr">
        <is>
          <t xml:space="preserve"> </t>
        </is>
      </c>
      <c r="C2" s="4" t="inlineStr">
        <is>
          <t xml:space="preserve"> </t>
        </is>
      </c>
    </row>
    <row r="3">
      <c r="A3" s="4" t="inlineStr">
        <is>
          <t>Accounts receivable, net</t>
        </is>
      </c>
      <c r="B3" s="5" t="n">
        <v>336552</v>
      </c>
      <c r="C3" s="5" t="n">
        <v>381981</v>
      </c>
    </row>
    <row r="4">
      <c r="A4" s="4" t="inlineStr">
        <is>
          <t>Contract assets</t>
        </is>
      </c>
      <c r="B4" s="6" t="n">
        <v>60039</v>
      </c>
      <c r="C4" s="6" t="n">
        <v>46738</v>
      </c>
    </row>
    <row r="5">
      <c r="A5" s="4" t="inlineStr">
        <is>
          <t>Contract liabilities</t>
        </is>
      </c>
      <c r="B5" s="6" t="n">
        <v>-25350</v>
      </c>
      <c r="C5" s="6" t="n">
        <v>-3313</v>
      </c>
    </row>
    <row r="6">
      <c r="A6" s="4" t="inlineStr">
        <is>
          <t>Deferred revenue</t>
        </is>
      </c>
      <c r="B6" s="6" t="n">
        <v>-164017</v>
      </c>
      <c r="C6" s="6" t="n">
        <v>-157580</v>
      </c>
    </row>
    <row r="7">
      <c r="A7" s="4" t="inlineStr">
        <is>
          <t>refund liability</t>
        </is>
      </c>
      <c r="B7" s="5" t="n">
        <v>55100</v>
      </c>
      <c r="C7" s="5" t="n">
        <v>85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Dec. 28, 2024 USD ($)</t>
        </is>
      </c>
    </row>
    <row r="2">
      <c r="A2" s="3" t="inlineStr">
        <is>
          <t>Revenue, Remaining Performance Obligation, Expected Timing of Satisfaction [Line Items]</t>
        </is>
      </c>
      <c r="B2" s="4" t="inlineStr">
        <is>
          <t xml:space="preserve"> </t>
        </is>
      </c>
    </row>
    <row r="3">
      <c r="A3" s="4" t="inlineStr">
        <is>
          <t>Revenue expected to be recognized in the future as of December 28, 2024</t>
        </is>
      </c>
      <c r="B3" s="5" t="n">
        <v>597745</v>
      </c>
    </row>
    <row r="4">
      <c r="A4" s="4" t="inlineStr">
        <is>
          <t>Revenue, Remaining Performance Obligation, Expected Timing of Satisfaction, Start Date [Axis]: 2024-12-29</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the future as of December 28, 2024</t>
        </is>
      </c>
      <c r="B6" s="5" t="n">
        <v>39238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as of December 28, 2024</t>
        </is>
      </c>
      <c r="B10" s="5" t="n">
        <v>11550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the future as of December 28, 2024</t>
        </is>
      </c>
      <c r="B14" s="5" t="n">
        <v>5271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the future as of December 28, 2024</t>
        </is>
      </c>
      <c r="B18" s="5" t="n">
        <v>2073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the future as of December 28, 2024</t>
        </is>
      </c>
      <c r="B22" s="5" t="n">
        <v>1172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expected to be recognized in the future as of December 28, 2024</t>
        </is>
      </c>
      <c r="B26" s="5" t="n">
        <v>4676</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 $ in Thousands</t>
        </is>
      </c>
      <c r="B1" s="2" t="inlineStr">
        <is>
          <t>Dec. 28, 2024</t>
        </is>
      </c>
      <c r="C1" s="2" t="inlineStr">
        <is>
          <t>Dec. 30,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5" t="n">
        <v>65000</v>
      </c>
      <c r="C4" s="5" t="n">
        <v>115000</v>
      </c>
    </row>
    <row r="5">
      <c r="A5" s="4" t="inlineStr">
        <is>
          <t>Convertible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6" t="n">
        <v>764971</v>
      </c>
      <c r="C7" s="6" t="n">
        <v>658609</v>
      </c>
    </row>
    <row r="8">
      <c r="A8" s="4" t="inlineStr">
        <is>
          <t>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65000</v>
      </c>
      <c r="C10" s="6" t="n">
        <v>115000</v>
      </c>
    </row>
    <row r="11">
      <c r="A11" s="4" t="inlineStr">
        <is>
          <t>Level 1 | Convertible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vertible senior notes</t>
        </is>
      </c>
      <c r="B13" s="6" t="n">
        <v>0</v>
      </c>
      <c r="C13" s="6" t="n">
        <v>0</v>
      </c>
    </row>
    <row r="14">
      <c r="A14" s="4" t="inlineStr">
        <is>
          <t>Level 2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6" t="n">
        <v>0</v>
      </c>
      <c r="C16" s="6" t="n">
        <v>0</v>
      </c>
    </row>
    <row r="17">
      <c r="A17" s="4" t="inlineStr">
        <is>
          <t>Level 2 | Convertible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senior notes</t>
        </is>
      </c>
      <c r="B19" s="5" t="n">
        <v>764971</v>
      </c>
      <c r="C19" s="5" t="n">
        <v>658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air Value Measurements - Narrative (Details) - USD ($) $ in Thousands</t>
        </is>
      </c>
      <c r="B1" s="2" t="inlineStr">
        <is>
          <t>12 Months Ended</t>
        </is>
      </c>
    </row>
    <row r="2">
      <c r="B2" s="2" t="inlineStr">
        <is>
          <t>Dec. 28, 2024</t>
        </is>
      </c>
      <c r="D2" s="2" t="inlineStr">
        <is>
          <t>Dec. 30, 2023</t>
        </is>
      </c>
      <c r="F2" s="2" t="inlineStr">
        <is>
          <t>Dec. 31, 2022</t>
        </is>
      </c>
      <c r="H2" s="2" t="inlineStr">
        <is>
          <t>Dec. 25, 2021</t>
        </is>
      </c>
    </row>
    <row r="3">
      <c r="A3" s="3" t="inlineStr">
        <is>
          <t>Cash and Cash Equivalents [Line Items]</t>
        </is>
      </c>
      <c r="B3" s="4" t="inlineStr">
        <is>
          <t xml:space="preserve"> </t>
        </is>
      </c>
      <c r="D3" s="4" t="inlineStr">
        <is>
          <t xml:space="preserve"> </t>
        </is>
      </c>
      <c r="F3" s="4" t="inlineStr">
        <is>
          <t xml:space="preserve"> </t>
        </is>
      </c>
      <c r="H3" s="4" t="inlineStr">
        <is>
          <t xml:space="preserve"> </t>
        </is>
      </c>
    </row>
    <row r="4">
      <c r="A4" s="4" t="inlineStr">
        <is>
          <t>Accelerated rent expense</t>
        </is>
      </c>
      <c r="B4" s="5" t="n">
        <v>1300</v>
      </c>
      <c r="D4" s="5" t="n">
        <v>3000</v>
      </c>
      <c r="F4" s="5" t="n">
        <v>8100</v>
      </c>
      <c r="H4" s="4" t="inlineStr">
        <is>
          <t xml:space="preserve"> </t>
        </is>
      </c>
    </row>
    <row r="5">
      <c r="A5" s="4" t="inlineStr">
        <is>
          <t>Cash, cash equivalents and restricted cash</t>
        </is>
      </c>
      <c r="B5" s="6" t="n">
        <v>146228</v>
      </c>
      <c r="C5" s="4" t="inlineStr">
        <is>
          <t>[1]</t>
        </is>
      </c>
      <c r="D5" s="6" t="n">
        <v>173859</v>
      </c>
      <c r="E5" s="4" t="inlineStr">
        <is>
          <t>[1]</t>
        </is>
      </c>
      <c r="F5" s="5" t="n">
        <v>189203</v>
      </c>
      <c r="G5" s="4" t="inlineStr">
        <is>
          <t>[1]</t>
        </is>
      </c>
      <c r="H5" s="5" t="n">
        <v>202521</v>
      </c>
    </row>
    <row r="6">
      <c r="A6" s="4" t="inlineStr">
        <is>
          <t>Foreign Subsidiary</t>
        </is>
      </c>
      <c r="B6" s="4" t="inlineStr">
        <is>
          <t xml:space="preserve"> </t>
        </is>
      </c>
      <c r="D6" s="4" t="inlineStr">
        <is>
          <t xml:space="preserve"> </t>
        </is>
      </c>
      <c r="F6" s="4" t="inlineStr">
        <is>
          <t xml:space="preserve"> </t>
        </is>
      </c>
      <c r="H6" s="4" t="inlineStr">
        <is>
          <t xml:space="preserve"> </t>
        </is>
      </c>
    </row>
    <row r="7">
      <c r="A7" s="3" t="inlineStr">
        <is>
          <t>Cash and Cash Equivalents [Line Items]</t>
        </is>
      </c>
      <c r="B7" s="4" t="inlineStr">
        <is>
          <t xml:space="preserve"> </t>
        </is>
      </c>
      <c r="D7" s="4" t="inlineStr">
        <is>
          <t xml:space="preserve"> </t>
        </is>
      </c>
      <c r="F7" s="4" t="inlineStr">
        <is>
          <t xml:space="preserve"> </t>
        </is>
      </c>
      <c r="H7" s="4" t="inlineStr">
        <is>
          <t xml:space="preserve"> </t>
        </is>
      </c>
    </row>
    <row r="8">
      <c r="A8" s="4" t="inlineStr">
        <is>
          <t>Cash, cash equivalents and restricted cash</t>
        </is>
      </c>
      <c r="B8" s="5" t="n">
        <v>38400</v>
      </c>
      <c r="D8" s="5" t="n">
        <v>48100</v>
      </c>
      <c r="F8" s="4" t="inlineStr">
        <is>
          <t xml:space="preserve"> </t>
        </is>
      </c>
      <c r="H8" s="4" t="inlineStr">
        <is>
          <t xml:space="preserve"> </t>
        </is>
      </c>
    </row>
    <row r="9"/>
    <row r="10">
      <c r="A10" s="4" t="inlineStr">
        <is>
          <t xml:space="preserve">[1]Reconciliation of cash, cash equivalents and restricted cash to the consolidated balance sheets: December 28, 2024 December 30, 2023 December 31, 2022 (In thousands) Cash and cash equivalents $ 145,808 $ 172,505 $ 178,657 Short-term restricted cash — 517 7,274 Long-term restricted cash 420 837 3,272 Total cash, cash equivalents and restricted cash $ 146,228 $ 173,859 $ 189,203 </t>
        </is>
      </c>
    </row>
  </sheetData>
  <mergeCells count="7">
    <mergeCell ref="A1:A2"/>
    <mergeCell ref="B1:G1"/>
    <mergeCell ref="B2:C2"/>
    <mergeCell ref="D2:E2"/>
    <mergeCell ref="F2:G2"/>
    <mergeCell ref="A9:H9"/>
    <mergeCell ref="A10:H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12 Months Ended</t>
        </is>
      </c>
    </row>
    <row r="2">
      <c r="B2" s="2" t="inlineStr">
        <is>
          <t>Dec. 28, 2024 USD ($)</t>
        </is>
      </c>
    </row>
    <row r="3">
      <c r="A3" s="3" t="inlineStr">
        <is>
          <t>Goodwill [Roll Forward]</t>
        </is>
      </c>
      <c r="B3" s="4" t="inlineStr">
        <is>
          <t xml:space="preserve"> </t>
        </is>
      </c>
    </row>
    <row r="4">
      <c r="A4" s="4" t="inlineStr">
        <is>
          <t>Goodwill, Beginning Balance</t>
        </is>
      </c>
      <c r="B4" s="5" t="n">
        <v>240566</v>
      </c>
    </row>
    <row r="5">
      <c r="A5" s="4" t="inlineStr">
        <is>
          <t>Foreign currency translation adjustments</t>
        </is>
      </c>
      <c r="B5" s="6" t="n">
        <v>-16333</v>
      </c>
    </row>
    <row r="6">
      <c r="A6" s="4" t="inlineStr">
        <is>
          <t>Goodwill, Ending Balance</t>
        </is>
      </c>
      <c r="B6" s="5" t="n">
        <v>2242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s>
  <sheetData>
    <row r="1">
      <c r="A1" s="1" t="inlineStr">
        <is>
          <t>Goodwill and Intangible Assets - Narrative (Details) - USD ($)</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impairment loss</t>
        </is>
      </c>
      <c r="B4" s="5" t="n">
        <v>0</v>
      </c>
      <c r="C4" s="4" t="inlineStr">
        <is>
          <t xml:space="preserve"> </t>
        </is>
      </c>
      <c r="D4" s="4" t="inlineStr">
        <is>
          <t xml:space="preserve"> </t>
        </is>
      </c>
    </row>
    <row r="5">
      <c r="A5" s="4" t="inlineStr">
        <is>
          <t>Amortization expense</t>
        </is>
      </c>
      <c r="B5" s="5" t="n">
        <v>9000000</v>
      </c>
      <c r="C5" s="5" t="n">
        <v>23000000</v>
      </c>
      <c r="D5" s="5" t="n">
        <v>377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Purchased Intangible Assets (Details) - USD ($) $ in Thousands</t>
        </is>
      </c>
      <c r="B1" s="2" t="inlineStr">
        <is>
          <t>Dec. 28, 2024</t>
        </is>
      </c>
      <c r="C1" s="2" t="inlineStr">
        <is>
          <t>Dec. 30, 2023</t>
        </is>
      </c>
    </row>
    <row r="2">
      <c r="A2" s="3" t="inlineStr">
        <is>
          <t>Acquired Finite-Lived Intangible Assets [Line Items]</t>
        </is>
      </c>
      <c r="B2" s="4" t="inlineStr">
        <is>
          <t xml:space="preserve"> </t>
        </is>
      </c>
      <c r="C2" s="4" t="inlineStr">
        <is>
          <t xml:space="preserve"> </t>
        </is>
      </c>
    </row>
    <row r="3">
      <c r="A3" s="4" t="inlineStr">
        <is>
          <t>Accumulated Amortization</t>
        </is>
      </c>
      <c r="B3" s="5" t="n">
        <v>-56406</v>
      </c>
      <c r="C3" s="5" t="n">
        <v>-47381</v>
      </c>
    </row>
    <row r="4">
      <c r="A4" s="4" t="inlineStr">
        <is>
          <t>Total future amortization expense</t>
        </is>
      </c>
      <c r="B4" s="6" t="n">
        <v>15794</v>
      </c>
      <c r="C4" s="4" t="inlineStr">
        <is>
          <t xml:space="preserve"> </t>
        </is>
      </c>
    </row>
    <row r="5">
      <c r="A5" s="4" t="inlineStr">
        <is>
          <t>Total intangible assets with finite lives</t>
        </is>
      </c>
      <c r="B5" s="6" t="n">
        <v>72200</v>
      </c>
      <c r="C5" s="6" t="n">
        <v>72200</v>
      </c>
    </row>
    <row r="6">
      <c r="A6" s="4" t="inlineStr">
        <is>
          <t>Total intangible assets with finite lives</t>
        </is>
      </c>
      <c r="B6" s="6" t="n">
        <v>15794</v>
      </c>
      <c r="C6" s="6" t="n">
        <v>24819</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72200</v>
      </c>
      <c r="C9" s="6" t="n">
        <v>72200</v>
      </c>
    </row>
    <row r="10">
      <c r="A10" s="4" t="inlineStr">
        <is>
          <t>Accumulated Amortization</t>
        </is>
      </c>
      <c r="B10" s="6" t="n">
        <v>-56406</v>
      </c>
      <c r="C10" s="6" t="n">
        <v>-47381</v>
      </c>
    </row>
    <row r="11">
      <c r="A11" s="4" t="inlineStr">
        <is>
          <t>Total future amortization expense</t>
        </is>
      </c>
      <c r="B11" s="5" t="n">
        <v>15794</v>
      </c>
      <c r="C11" s="5" t="n">
        <v>24819</v>
      </c>
    </row>
    <row r="12">
      <c r="A12" s="4" t="inlineStr">
        <is>
          <t>Remaining Useful Life (In Years)</t>
        </is>
      </c>
      <c r="B12" s="4" t="inlineStr">
        <is>
          <t>1 year 9 months 18 days</t>
        </is>
      </c>
      <c r="C12" s="4" t="inlineStr">
        <is>
          <t>2 years 9 months 18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28, 2024 USD ($)</t>
        </is>
      </c>
    </row>
    <row r="2">
      <c r="A2" s="3" t="inlineStr">
        <is>
          <t>Goodwill and Intangible Assets Disclosure [Abstract]</t>
        </is>
      </c>
      <c r="B2" s="4" t="inlineStr">
        <is>
          <t xml:space="preserve"> </t>
        </is>
      </c>
    </row>
    <row r="3">
      <c r="A3" s="4" t="inlineStr">
        <is>
          <t>Total future amortization expense</t>
        </is>
      </c>
      <c r="B3" s="5" t="n">
        <v>15794</v>
      </c>
    </row>
    <row r="4">
      <c r="A4" s="4" t="inlineStr">
        <is>
          <t>2025</t>
        </is>
      </c>
      <c r="B4" s="6" t="n">
        <v>9025</v>
      </c>
    </row>
    <row r="5">
      <c r="A5" s="4" t="inlineStr">
        <is>
          <t>2026</t>
        </is>
      </c>
      <c r="B5" s="6" t="n">
        <v>6769</v>
      </c>
    </row>
    <row r="6">
      <c r="A6" s="4" t="inlineStr">
        <is>
          <t>2027</t>
        </is>
      </c>
      <c r="B6" s="6" t="n">
        <v>0</v>
      </c>
    </row>
    <row r="7">
      <c r="A7" s="4" t="inlineStr">
        <is>
          <t>2028</t>
        </is>
      </c>
      <c r="B7" s="6" t="n">
        <v>0</v>
      </c>
    </row>
    <row r="8">
      <c r="A8" s="4" t="inlineStr">
        <is>
          <t>2029</t>
        </is>
      </c>
      <c r="B8" s="6" t="n">
        <v>0</v>
      </c>
    </row>
    <row r="9">
      <c r="A9" s="4" t="inlineStr">
        <is>
          <t>Thereafter</t>
        </is>
      </c>
      <c r="B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Balance Sheet Details - Allowance for Credit Losses (Details) $ in Thousands</t>
        </is>
      </c>
      <c r="B1" s="2" t="inlineStr">
        <is>
          <t>12 Months Ended</t>
        </is>
      </c>
    </row>
    <row r="2">
      <c r="B2" s="2" t="inlineStr">
        <is>
          <t>Dec. 28, 2024 USD ($)</t>
        </is>
      </c>
    </row>
    <row r="3">
      <c r="A3" s="3" t="inlineStr">
        <is>
          <t>Accounts Receivable, Allowance for Credit Loss [Roll Forward]</t>
        </is>
      </c>
      <c r="B3" s="4" t="inlineStr">
        <is>
          <t xml:space="preserve"> </t>
        </is>
      </c>
    </row>
    <row r="4">
      <c r="A4" s="4" t="inlineStr">
        <is>
          <t>Beginning balance</t>
        </is>
      </c>
      <c r="B4" s="5" t="n">
        <v>876</v>
      </c>
    </row>
    <row r="5">
      <c r="A5" s="4" t="inlineStr">
        <is>
          <t>Additions</t>
        </is>
      </c>
      <c r="B5" s="6" t="n">
        <v>1324</v>
      </c>
    </row>
    <row r="6">
      <c r="A6" s="4" t="inlineStr">
        <is>
          <t>Write offs</t>
        </is>
      </c>
      <c r="B6" s="6" t="n">
        <v>-1398</v>
      </c>
    </row>
    <row r="7">
      <c r="A7" s="4" t="inlineStr">
        <is>
          <t>Ending balance</t>
        </is>
      </c>
      <c r="B7" s="5" t="n">
        <v>8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8" customWidth="1" min="7" max="7"/>
    <col width="13" customWidth="1" min="8" max="8"/>
    <col width="46" customWidth="1" min="9" max="9"/>
    <col width="20" customWidth="1" min="10" max="10"/>
    <col width="31" customWidth="1" min="11" max="11"/>
    <col width="13" customWidth="1" min="12" max="12"/>
  </cols>
  <sheetData>
    <row r="1">
      <c r="A1" s="1" t="inlineStr">
        <is>
          <t>CONSOLIDATED STATEMENTS OF STOCKHOLDERS' EQUITY - USD ($) shares in Thousands, $ in Thousands</t>
        </is>
      </c>
      <c r="B1" s="2" t="inlineStr">
        <is>
          <t>Total</t>
        </is>
      </c>
      <c r="C1" s="2" t="inlineStr">
        <is>
          <t>Adjustment</t>
        </is>
      </c>
      <c r="D1" s="2" t="inlineStr">
        <is>
          <t>[1]</t>
        </is>
      </c>
      <c r="E1" s="2" t="inlineStr">
        <is>
          <t>Common Stock</t>
        </is>
      </c>
      <c r="F1" s="2" t="inlineStr">
        <is>
          <t>Additional Paid-in Capital</t>
        </is>
      </c>
      <c r="G1" s="2" t="inlineStr">
        <is>
          <t>Additional Paid-in Capital Adjustment</t>
        </is>
      </c>
      <c r="H1" s="2" t="inlineStr">
        <is>
          <t>[1]</t>
        </is>
      </c>
      <c r="I1" s="2" t="inlineStr">
        <is>
          <t>Accumulated Other Comprehensive Income (Loss)</t>
        </is>
      </c>
      <c r="J1" s="2" t="inlineStr">
        <is>
          <t>Accumulated Deficit</t>
        </is>
      </c>
      <c r="K1" s="2" t="inlineStr">
        <is>
          <t>Accumulated Deficit Adjustment</t>
        </is>
      </c>
      <c r="L1" s="2" t="inlineStr">
        <is>
          <t>[1]</t>
        </is>
      </c>
    </row>
    <row r="2">
      <c r="A2" s="4" t="inlineStr">
        <is>
          <t>Beginning balance (in shares) at Dec. 25, 2021</t>
        </is>
      </c>
      <c r="B2" s="4" t="inlineStr">
        <is>
          <t xml:space="preserve"> </t>
        </is>
      </c>
      <c r="C2" s="4" t="inlineStr">
        <is>
          <t xml:space="preserve"> </t>
        </is>
      </c>
      <c r="E2" s="6" t="n">
        <v>211381</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25, 2021</t>
        </is>
      </c>
      <c r="B3" s="5" t="n">
        <v>323771</v>
      </c>
      <c r="C3" s="5" t="n">
        <v>-122001</v>
      </c>
      <c r="E3" s="5" t="n">
        <v>211</v>
      </c>
      <c r="F3" s="5" t="n">
        <v>2026098</v>
      </c>
      <c r="G3" s="5" t="n">
        <v>-196493</v>
      </c>
      <c r="I3" s="5" t="n">
        <v>-4496</v>
      </c>
      <c r="J3" s="5" t="n">
        <v>-1698042</v>
      </c>
      <c r="K3" s="5" t="n">
        <v>74492</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ESPP shares issued (in shares)</t>
        </is>
      </c>
      <c r="B5" s="4" t="inlineStr">
        <is>
          <t xml:space="preserve"> </t>
        </is>
      </c>
      <c r="C5" s="4" t="inlineStr">
        <is>
          <t xml:space="preserve"> </t>
        </is>
      </c>
      <c r="E5" s="6" t="n">
        <v>2552</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ESPP shares issued</t>
        </is>
      </c>
      <c r="B6" s="6" t="n">
        <v>15191</v>
      </c>
      <c r="C6" s="4" t="inlineStr">
        <is>
          <t xml:space="preserve"> </t>
        </is>
      </c>
      <c r="E6" s="5" t="n">
        <v>2</v>
      </c>
      <c r="F6" s="6" t="n">
        <v>15189</v>
      </c>
      <c r="G6" s="4" t="inlineStr">
        <is>
          <t xml:space="preserve"> </t>
        </is>
      </c>
      <c r="I6" s="4" t="inlineStr">
        <is>
          <t xml:space="preserve"> </t>
        </is>
      </c>
      <c r="J6" s="4" t="inlineStr">
        <is>
          <t xml:space="preserve"> </t>
        </is>
      </c>
      <c r="K6" s="4" t="inlineStr">
        <is>
          <t xml:space="preserve"> </t>
        </is>
      </c>
    </row>
    <row r="7">
      <c r="A7" s="4" t="inlineStr">
        <is>
          <t>Shares withheld for tax obligations (in shares)</t>
        </is>
      </c>
      <c r="B7" s="4" t="inlineStr">
        <is>
          <t xml:space="preserve"> </t>
        </is>
      </c>
      <c r="C7" s="4" t="inlineStr">
        <is>
          <t xml:space="preserve"> </t>
        </is>
      </c>
      <c r="E7" s="6" t="n">
        <v>-550</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Shares withheld for tax obligations</t>
        </is>
      </c>
      <c r="B8" s="6" t="n">
        <v>-3714</v>
      </c>
      <c r="C8" s="4" t="inlineStr">
        <is>
          <t xml:space="preserve"> </t>
        </is>
      </c>
      <c r="E8" s="4" t="inlineStr">
        <is>
          <t xml:space="preserve"> </t>
        </is>
      </c>
      <c r="F8" s="6" t="n">
        <v>-3714</v>
      </c>
      <c r="G8" s="4" t="inlineStr">
        <is>
          <t xml:space="preserve"> </t>
        </is>
      </c>
      <c r="I8" s="4" t="inlineStr">
        <is>
          <t xml:space="preserve"> </t>
        </is>
      </c>
      <c r="J8" s="4" t="inlineStr">
        <is>
          <t xml:space="preserve"> </t>
        </is>
      </c>
      <c r="K8" s="4" t="inlineStr">
        <is>
          <t xml:space="preserve"> </t>
        </is>
      </c>
    </row>
    <row r="9">
      <c r="A9" s="4" t="inlineStr">
        <is>
          <t>Restricted stock units released (in shares)</t>
        </is>
      </c>
      <c r="B9" s="4" t="inlineStr">
        <is>
          <t xml:space="preserve"> </t>
        </is>
      </c>
      <c r="C9" s="4" t="inlineStr">
        <is>
          <t xml:space="preserve"> </t>
        </is>
      </c>
      <c r="E9" s="6" t="n">
        <v>7025</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Restricted stock units released</t>
        </is>
      </c>
      <c r="B10" s="6" t="n">
        <v>7</v>
      </c>
      <c r="C10" s="4" t="inlineStr">
        <is>
          <t xml:space="preserve"> </t>
        </is>
      </c>
      <c r="E10" s="5" t="n">
        <v>7</v>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Stock-based compensation</t>
        </is>
      </c>
      <c r="B11" s="6" t="n">
        <v>60411</v>
      </c>
      <c r="C11" s="4" t="inlineStr">
        <is>
          <t xml:space="preserve"> </t>
        </is>
      </c>
      <c r="E11" s="4" t="inlineStr">
        <is>
          <t xml:space="preserve"> </t>
        </is>
      </c>
      <c r="F11" s="6" t="n">
        <v>60411</v>
      </c>
      <c r="G11" s="4" t="inlineStr">
        <is>
          <t xml:space="preserve"> </t>
        </is>
      </c>
      <c r="I11" s="4" t="inlineStr">
        <is>
          <t xml:space="preserve"> </t>
        </is>
      </c>
      <c r="J11" s="4" t="inlineStr">
        <is>
          <t xml:space="preserve"> </t>
        </is>
      </c>
      <c r="K11" s="4" t="inlineStr">
        <is>
          <t xml:space="preserve"> </t>
        </is>
      </c>
    </row>
    <row r="12">
      <c r="A12" s="4" t="inlineStr">
        <is>
          <t>Other comprehensive (loss) income</t>
        </is>
      </c>
      <c r="B12" s="6" t="n">
        <v>-17975</v>
      </c>
      <c r="C12" s="4" t="inlineStr">
        <is>
          <t xml:space="preserve"> </t>
        </is>
      </c>
      <c r="E12" s="4" t="inlineStr">
        <is>
          <t xml:space="preserve"> </t>
        </is>
      </c>
      <c r="F12" s="4" t="inlineStr">
        <is>
          <t xml:space="preserve"> </t>
        </is>
      </c>
      <c r="G12" s="4" t="inlineStr">
        <is>
          <t xml:space="preserve"> </t>
        </is>
      </c>
      <c r="I12" s="6" t="n">
        <v>-17975</v>
      </c>
      <c r="J12" s="4" t="inlineStr">
        <is>
          <t xml:space="preserve"> </t>
        </is>
      </c>
      <c r="K12" s="4" t="inlineStr">
        <is>
          <t xml:space="preserve"> </t>
        </is>
      </c>
    </row>
    <row r="13">
      <c r="A13" s="4" t="inlineStr">
        <is>
          <t>Net loss</t>
        </is>
      </c>
      <c r="B13" s="6" t="n">
        <v>-76043</v>
      </c>
      <c r="C13" s="4" t="inlineStr">
        <is>
          <t xml:space="preserve"> </t>
        </is>
      </c>
      <c r="E13" s="4" t="inlineStr">
        <is>
          <t xml:space="preserve"> </t>
        </is>
      </c>
      <c r="F13" s="4" t="inlineStr">
        <is>
          <t xml:space="preserve"> </t>
        </is>
      </c>
      <c r="G13" s="4" t="inlineStr">
        <is>
          <t xml:space="preserve"> </t>
        </is>
      </c>
      <c r="I13" s="4" t="inlineStr">
        <is>
          <t xml:space="preserve"> </t>
        </is>
      </c>
      <c r="J13" s="6" t="n">
        <v>-76043</v>
      </c>
      <c r="K13" s="4" t="inlineStr">
        <is>
          <t xml:space="preserve"> </t>
        </is>
      </c>
    </row>
    <row r="14">
      <c r="A14" s="4" t="inlineStr">
        <is>
          <t>Ending balance (in shares) at Dec. 31, 2022</t>
        </is>
      </c>
      <c r="B14" s="4" t="inlineStr">
        <is>
          <t xml:space="preserve"> </t>
        </is>
      </c>
      <c r="C14" s="4" t="inlineStr">
        <is>
          <t xml:space="preserve"> </t>
        </is>
      </c>
      <c r="E14" s="6" t="n">
        <v>220408</v>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Ending balance at Dec. 31, 2022</t>
        </is>
      </c>
      <c r="B15" s="6" t="n">
        <v>179647</v>
      </c>
      <c r="C15" s="4" t="inlineStr">
        <is>
          <t xml:space="preserve"> </t>
        </is>
      </c>
      <c r="E15" s="5" t="n">
        <v>220</v>
      </c>
      <c r="F15" s="6" t="n">
        <v>1901491</v>
      </c>
      <c r="G15" s="4" t="inlineStr">
        <is>
          <t xml:space="preserve"> </t>
        </is>
      </c>
      <c r="I15" s="6" t="n">
        <v>-22471</v>
      </c>
      <c r="J15" s="6" t="n">
        <v>-1699593</v>
      </c>
      <c r="K15" s="4" t="inlineStr">
        <is>
          <t xml:space="preserve"> </t>
        </is>
      </c>
    </row>
    <row r="16">
      <c r="A16" s="3" t="inlineStr">
        <is>
          <t>Increase (Decrease) in Stockholders' Equity [Roll Forward]</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ESPP shares issued (in shares)</t>
        </is>
      </c>
      <c r="B17" s="4" t="inlineStr">
        <is>
          <t xml:space="preserve"> </t>
        </is>
      </c>
      <c r="C17" s="4" t="inlineStr">
        <is>
          <t xml:space="preserve"> </t>
        </is>
      </c>
      <c r="E17" s="6" t="n">
        <v>3514</v>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ESPP shares issued</t>
        </is>
      </c>
      <c r="B18" s="6" t="n">
        <v>14931</v>
      </c>
      <c r="C18" s="4" t="inlineStr">
        <is>
          <t xml:space="preserve"> </t>
        </is>
      </c>
      <c r="E18" s="5" t="n">
        <v>4</v>
      </c>
      <c r="F18" s="6" t="n">
        <v>14927</v>
      </c>
      <c r="G18" s="4" t="inlineStr">
        <is>
          <t xml:space="preserve"> </t>
        </is>
      </c>
      <c r="I18" s="4" t="inlineStr">
        <is>
          <t xml:space="preserve"> </t>
        </is>
      </c>
      <c r="J18" s="4" t="inlineStr">
        <is>
          <t xml:space="preserve"> </t>
        </is>
      </c>
      <c r="K18" s="4" t="inlineStr">
        <is>
          <t xml:space="preserve"> </t>
        </is>
      </c>
    </row>
    <row r="19">
      <c r="A19" s="4" t="inlineStr">
        <is>
          <t>Shares withheld for tax obligations (in shares)</t>
        </is>
      </c>
      <c r="B19" s="4" t="inlineStr">
        <is>
          <t xml:space="preserve"> </t>
        </is>
      </c>
      <c r="C19" s="4" t="inlineStr">
        <is>
          <t xml:space="preserve"> </t>
        </is>
      </c>
      <c r="E19" s="6" t="n">
        <v>-423</v>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Shares withheld for tax obligations</t>
        </is>
      </c>
      <c r="B20" s="6" t="n">
        <v>-2465</v>
      </c>
      <c r="C20" s="4" t="inlineStr">
        <is>
          <t xml:space="preserve"> </t>
        </is>
      </c>
      <c r="E20" s="4" t="inlineStr">
        <is>
          <t xml:space="preserve"> </t>
        </is>
      </c>
      <c r="F20" s="6" t="n">
        <v>-2465</v>
      </c>
      <c r="G20" s="4" t="inlineStr">
        <is>
          <t xml:space="preserve"> </t>
        </is>
      </c>
      <c r="I20" s="4" t="inlineStr">
        <is>
          <t xml:space="preserve"> </t>
        </is>
      </c>
      <c r="J20" s="4" t="inlineStr">
        <is>
          <t xml:space="preserve"> </t>
        </is>
      </c>
      <c r="K20" s="4" t="inlineStr">
        <is>
          <t xml:space="preserve"> </t>
        </is>
      </c>
    </row>
    <row r="21">
      <c r="A21" s="4" t="inlineStr">
        <is>
          <t>Restricted stock units released (in shares)</t>
        </is>
      </c>
      <c r="B21" s="4" t="inlineStr">
        <is>
          <t xml:space="preserve"> </t>
        </is>
      </c>
      <c r="C21" s="4" t="inlineStr">
        <is>
          <t xml:space="preserve"> </t>
        </is>
      </c>
      <c r="E21" s="6" t="n">
        <v>7495</v>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Restricted stock units released</t>
        </is>
      </c>
      <c r="B22" s="6" t="n">
        <v>7</v>
      </c>
      <c r="C22" s="4" t="inlineStr">
        <is>
          <t xml:space="preserve"> </t>
        </is>
      </c>
      <c r="E22" s="5" t="n">
        <v>7</v>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Stock-based compensation</t>
        </is>
      </c>
      <c r="B23" s="6" t="n">
        <v>62061</v>
      </c>
      <c r="C23" s="4" t="inlineStr">
        <is>
          <t xml:space="preserve"> </t>
        </is>
      </c>
      <c r="E23" s="4" t="inlineStr">
        <is>
          <t xml:space="preserve"> </t>
        </is>
      </c>
      <c r="F23" s="6" t="n">
        <v>62061</v>
      </c>
      <c r="G23" s="4" t="inlineStr">
        <is>
          <t xml:space="preserve"> </t>
        </is>
      </c>
      <c r="I23" s="4" t="inlineStr">
        <is>
          <t xml:space="preserve"> </t>
        </is>
      </c>
      <c r="J23" s="4" t="inlineStr">
        <is>
          <t xml:space="preserve"> </t>
        </is>
      </c>
      <c r="K23" s="4" t="inlineStr">
        <is>
          <t xml:space="preserve"> </t>
        </is>
      </c>
    </row>
    <row r="24">
      <c r="A24" s="4" t="inlineStr">
        <is>
          <t>Other comprehensive (loss) income</t>
        </is>
      </c>
      <c r="B24" s="6" t="n">
        <v>-12377</v>
      </c>
      <c r="C24" s="4" t="inlineStr">
        <is>
          <t xml:space="preserve"> </t>
        </is>
      </c>
      <c r="E24" s="4" t="inlineStr">
        <is>
          <t xml:space="preserve"> </t>
        </is>
      </c>
      <c r="F24" s="4" t="inlineStr">
        <is>
          <t xml:space="preserve"> </t>
        </is>
      </c>
      <c r="G24" s="4" t="inlineStr">
        <is>
          <t xml:space="preserve"> </t>
        </is>
      </c>
      <c r="I24" s="6" t="n">
        <v>-12377</v>
      </c>
      <c r="J24" s="4" t="inlineStr">
        <is>
          <t xml:space="preserve"> </t>
        </is>
      </c>
      <c r="K24" s="4" t="inlineStr">
        <is>
          <t xml:space="preserve"> </t>
        </is>
      </c>
    </row>
    <row r="25">
      <c r="A25" s="4" t="inlineStr">
        <is>
          <t>Net loss</t>
        </is>
      </c>
      <c r="B25" s="6" t="n">
        <v>-25213</v>
      </c>
      <c r="C25" s="4" t="inlineStr">
        <is>
          <t xml:space="preserve"> </t>
        </is>
      </c>
      <c r="E25" s="4" t="inlineStr">
        <is>
          <t xml:space="preserve"> </t>
        </is>
      </c>
      <c r="F25" s="4" t="inlineStr">
        <is>
          <t xml:space="preserve"> </t>
        </is>
      </c>
      <c r="G25" s="4" t="inlineStr">
        <is>
          <t xml:space="preserve"> </t>
        </is>
      </c>
      <c r="I25" s="4" t="inlineStr">
        <is>
          <t xml:space="preserve"> </t>
        </is>
      </c>
      <c r="J25" s="6" t="n">
        <v>-25213</v>
      </c>
      <c r="K25" s="4" t="inlineStr">
        <is>
          <t xml:space="preserve"> </t>
        </is>
      </c>
    </row>
    <row r="26">
      <c r="A26" s="4" t="inlineStr">
        <is>
          <t>Ending balance (in shares) at Dec. 30, 2023</t>
        </is>
      </c>
      <c r="B26" s="4" t="inlineStr">
        <is>
          <t xml:space="preserve"> </t>
        </is>
      </c>
      <c r="C26" s="4" t="inlineStr">
        <is>
          <t xml:space="preserve"> </t>
        </is>
      </c>
      <c r="E26" s="6" t="n">
        <v>230994</v>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Ending balance at Dec. 30, 2023</t>
        </is>
      </c>
      <c r="B27" s="6" t="n">
        <v>216591</v>
      </c>
      <c r="C27" s="4" t="inlineStr">
        <is>
          <t xml:space="preserve"> </t>
        </is>
      </c>
      <c r="E27" s="5" t="n">
        <v>231</v>
      </c>
      <c r="F27" s="6" t="n">
        <v>1976014</v>
      </c>
      <c r="G27" s="4" t="inlineStr">
        <is>
          <t xml:space="preserve"> </t>
        </is>
      </c>
      <c r="I27" s="6" t="n">
        <v>-34848</v>
      </c>
      <c r="J27" s="6" t="n">
        <v>-1724806</v>
      </c>
      <c r="K27" s="4" t="inlineStr">
        <is>
          <t xml:space="preserve"> </t>
        </is>
      </c>
    </row>
    <row r="28">
      <c r="A28" s="3" t="inlineStr">
        <is>
          <t>Increase (Decrease) in Stockholders' Equity [Roll Forward]</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Shares withheld for tax obligations (in shares)</t>
        </is>
      </c>
      <c r="B29" s="4" t="inlineStr">
        <is>
          <t xml:space="preserve"> </t>
        </is>
      </c>
      <c r="C29" s="4" t="inlineStr">
        <is>
          <t xml:space="preserve"> </t>
        </is>
      </c>
      <c r="E29" s="6" t="n">
        <v>-381</v>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Shares withheld for tax obligations</t>
        </is>
      </c>
      <c r="B30" s="6" t="n">
        <v>-2129</v>
      </c>
      <c r="C30" s="4" t="inlineStr">
        <is>
          <t xml:space="preserve"> </t>
        </is>
      </c>
      <c r="E30" s="4" t="inlineStr">
        <is>
          <t xml:space="preserve"> </t>
        </is>
      </c>
      <c r="F30" s="6" t="n">
        <v>-2129</v>
      </c>
      <c r="G30" s="4" t="inlineStr">
        <is>
          <t xml:space="preserve"> </t>
        </is>
      </c>
      <c r="I30" s="4" t="inlineStr">
        <is>
          <t xml:space="preserve"> </t>
        </is>
      </c>
      <c r="J30" s="4" t="inlineStr">
        <is>
          <t xml:space="preserve"> </t>
        </is>
      </c>
      <c r="K30" s="4" t="inlineStr">
        <is>
          <t xml:space="preserve"> </t>
        </is>
      </c>
    </row>
    <row r="31">
      <c r="A31" s="4" t="inlineStr">
        <is>
          <t>Restricted stock units released (in shares)</t>
        </is>
      </c>
      <c r="B31" s="4" t="inlineStr">
        <is>
          <t xml:space="preserve"> </t>
        </is>
      </c>
      <c r="C31" s="4" t="inlineStr">
        <is>
          <t xml:space="preserve"> </t>
        </is>
      </c>
      <c r="E31" s="6" t="n">
        <v>6783</v>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Restricted stock units released</t>
        </is>
      </c>
      <c r="B32" s="6" t="n">
        <v>6</v>
      </c>
      <c r="C32" s="4" t="inlineStr">
        <is>
          <t xml:space="preserve"> </t>
        </is>
      </c>
      <c r="E32" s="5" t="n">
        <v>6</v>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Stock-based compensation</t>
        </is>
      </c>
      <c r="B33" s="6" t="n">
        <v>50925</v>
      </c>
      <c r="C33" s="4" t="inlineStr">
        <is>
          <t xml:space="preserve"> </t>
        </is>
      </c>
      <c r="E33" s="4" t="inlineStr">
        <is>
          <t xml:space="preserve"> </t>
        </is>
      </c>
      <c r="F33" s="6" t="n">
        <v>50925</v>
      </c>
      <c r="G33" s="4" t="inlineStr">
        <is>
          <t xml:space="preserve"> </t>
        </is>
      </c>
      <c r="I33" s="4" t="inlineStr">
        <is>
          <t xml:space="preserve"> </t>
        </is>
      </c>
      <c r="J33" s="4" t="inlineStr">
        <is>
          <t xml:space="preserve"> </t>
        </is>
      </c>
      <c r="K33" s="4" t="inlineStr">
        <is>
          <t xml:space="preserve"> </t>
        </is>
      </c>
    </row>
    <row r="34">
      <c r="A34" s="4" t="inlineStr">
        <is>
          <t>Other comprehensive (loss) income</t>
        </is>
      </c>
      <c r="B34" s="6" t="n">
        <v>1460</v>
      </c>
      <c r="C34" s="4" t="inlineStr">
        <is>
          <t xml:space="preserve"> </t>
        </is>
      </c>
      <c r="E34" s="4" t="inlineStr">
        <is>
          <t xml:space="preserve"> </t>
        </is>
      </c>
      <c r="F34" s="4" t="inlineStr">
        <is>
          <t xml:space="preserve"> </t>
        </is>
      </c>
      <c r="G34" s="4" t="inlineStr">
        <is>
          <t xml:space="preserve"> </t>
        </is>
      </c>
      <c r="I34" s="6" t="n">
        <v>1460</v>
      </c>
      <c r="J34" s="4" t="inlineStr">
        <is>
          <t xml:space="preserve"> </t>
        </is>
      </c>
      <c r="K34" s="4" t="inlineStr">
        <is>
          <t xml:space="preserve"> </t>
        </is>
      </c>
    </row>
    <row r="35">
      <c r="A35" s="4" t="inlineStr">
        <is>
          <t>Net loss</t>
        </is>
      </c>
      <c r="B35" s="6" t="n">
        <v>-150338</v>
      </c>
      <c r="C35" s="4" t="inlineStr">
        <is>
          <t xml:space="preserve"> </t>
        </is>
      </c>
      <c r="E35" s="4" t="inlineStr">
        <is>
          <t xml:space="preserve"> </t>
        </is>
      </c>
      <c r="F35" s="4" t="inlineStr">
        <is>
          <t xml:space="preserve"> </t>
        </is>
      </c>
      <c r="G35" s="4" t="inlineStr">
        <is>
          <t xml:space="preserve"> </t>
        </is>
      </c>
      <c r="I35" s="4" t="inlineStr">
        <is>
          <t xml:space="preserve"> </t>
        </is>
      </c>
      <c r="J35" s="6" t="n">
        <v>-150338</v>
      </c>
      <c r="K35" s="4" t="inlineStr">
        <is>
          <t xml:space="preserve"> </t>
        </is>
      </c>
    </row>
    <row r="36">
      <c r="A36" s="4" t="inlineStr">
        <is>
          <t>Ending balance (in shares) at Dec. 28, 2024</t>
        </is>
      </c>
      <c r="B36" s="4" t="inlineStr">
        <is>
          <t xml:space="preserve"> </t>
        </is>
      </c>
      <c r="C36" s="4" t="inlineStr">
        <is>
          <t xml:space="preserve"> </t>
        </is>
      </c>
      <c r="E36" s="6" t="n">
        <v>237396</v>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Ending balance at Dec. 28, 2024</t>
        </is>
      </c>
      <c r="B37" s="5" t="n">
        <v>116515</v>
      </c>
      <c r="C37" s="4" t="inlineStr">
        <is>
          <t xml:space="preserve"> </t>
        </is>
      </c>
      <c r="E37" s="5" t="n">
        <v>237</v>
      </c>
      <c r="F37" s="5" t="n">
        <v>2024810</v>
      </c>
      <c r="G37" s="4" t="inlineStr">
        <is>
          <t xml:space="preserve"> </t>
        </is>
      </c>
      <c r="I37" s="5" t="n">
        <v>-33388</v>
      </c>
      <c r="J37" s="5" t="n">
        <v>-1875144</v>
      </c>
      <c r="K37" s="4" t="inlineStr">
        <is>
          <t xml:space="preserve"> </t>
        </is>
      </c>
    </row>
    <row r="38"/>
    <row r="39">
      <c r="A39" s="4" t="inlineStr">
        <is>
          <t>[1] (1) Effective December 26, 2021, the Company adopted ASU 2020-06, Accounting for Convertible Instruments and Contracts in an Entity’s Own Equity ("ASU 2020-06"). Accordingly, the Company recorded a $196.5 million reduction to additional paid in capital and a net reduction to accumulated deficit of $74.5 million due to the cumulative of adopting this new standard.</t>
        </is>
      </c>
    </row>
  </sheetData>
  <mergeCells count="110">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A38:L38"/>
    <mergeCell ref="A39:L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Trade accounts receivable - USD ($) $ in Million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10" t="n">
        <v>0.6</v>
      </c>
      <c r="C4" s="10" t="n">
        <v>0.9</v>
      </c>
      <c r="D4" s="10" t="n">
        <v>0.9</v>
      </c>
    </row>
    <row r="5">
      <c r="A5" s="4" t="inlineStr">
        <is>
          <t>Account receivables sold</t>
        </is>
      </c>
      <c r="B5" s="10" t="n">
        <v>39.5</v>
      </c>
      <c r="C5" s="10" t="n">
        <v>62.6</v>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Details of Selected Balance Sheet Items (Details) - USD ($) $ in Thousands</t>
        </is>
      </c>
      <c r="B1" s="2" t="inlineStr">
        <is>
          <t>12 Months Ended</t>
        </is>
      </c>
    </row>
    <row r="2">
      <c r="B2" s="2" t="inlineStr">
        <is>
          <t>Dec. 28, 2024</t>
        </is>
      </c>
      <c r="C2" s="2" t="inlineStr">
        <is>
          <t>Dec. 30,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Raw materials</t>
        </is>
      </c>
      <c r="B4" s="5" t="n">
        <v>69687</v>
      </c>
      <c r="C4" s="5" t="n">
        <v>133561</v>
      </c>
      <c r="D4" s="4" t="inlineStr">
        <is>
          <t xml:space="preserve"> </t>
        </is>
      </c>
    </row>
    <row r="5">
      <c r="A5" s="4" t="inlineStr">
        <is>
          <t>Work in process</t>
        </is>
      </c>
      <c r="B5" s="6" t="n">
        <v>67949</v>
      </c>
      <c r="C5" s="6" t="n">
        <v>68407</v>
      </c>
      <c r="D5" s="4" t="inlineStr">
        <is>
          <t xml:space="preserve"> </t>
        </is>
      </c>
    </row>
    <row r="6">
      <c r="A6" s="4" t="inlineStr">
        <is>
          <t>Finished goods</t>
        </is>
      </c>
      <c r="B6" s="6" t="n">
        <v>170577</v>
      </c>
      <c r="C6" s="6" t="n">
        <v>229195</v>
      </c>
      <c r="D6" s="4" t="inlineStr">
        <is>
          <t xml:space="preserve"> </t>
        </is>
      </c>
    </row>
    <row r="7">
      <c r="A7" s="4" t="inlineStr">
        <is>
          <t>Total</t>
        </is>
      </c>
      <c r="B7" s="6" t="n">
        <v>308213</v>
      </c>
      <c r="C7" s="6" t="n">
        <v>431163</v>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Subtotal</t>
        </is>
      </c>
      <c r="B9" s="6" t="n">
        <v>659998</v>
      </c>
      <c r="C9" s="6" t="n">
        <v>580734</v>
      </c>
      <c r="D9" s="4" t="inlineStr">
        <is>
          <t xml:space="preserve"> </t>
        </is>
      </c>
    </row>
    <row r="10">
      <c r="A10" s="4" t="inlineStr">
        <is>
          <t>Less accumulated depreciation and amortization</t>
        </is>
      </c>
      <c r="B10" s="6" t="n">
        <v>-410502</v>
      </c>
      <c r="C10" s="6" t="n">
        <v>-373737</v>
      </c>
      <c r="D10" s="4" t="inlineStr">
        <is>
          <t xml:space="preserve"> </t>
        </is>
      </c>
    </row>
    <row r="11">
      <c r="A11" s="4" t="inlineStr">
        <is>
          <t>Property, plant and equipment, net</t>
        </is>
      </c>
      <c r="B11" s="6" t="n">
        <v>249496</v>
      </c>
      <c r="C11" s="6" t="n">
        <v>206997</v>
      </c>
      <c r="D11" s="4" t="inlineStr">
        <is>
          <t xml:space="preserve"> </t>
        </is>
      </c>
    </row>
    <row r="12">
      <c r="A12" s="3" t="inlineStr">
        <is>
          <t>Accrued expenses and other current liabilities</t>
        </is>
      </c>
      <c r="B12" s="4" t="inlineStr">
        <is>
          <t xml:space="preserve"> </t>
        </is>
      </c>
      <c r="C12" s="4" t="inlineStr">
        <is>
          <t xml:space="preserve"> </t>
        </is>
      </c>
      <c r="D12" s="4" t="inlineStr">
        <is>
          <t xml:space="preserve"> </t>
        </is>
      </c>
    </row>
    <row r="13">
      <c r="A13" s="4" t="inlineStr">
        <is>
          <t>Loss contingency related to non-cancelable purchase commitments</t>
        </is>
      </c>
      <c r="B13" s="6" t="n">
        <v>28242</v>
      </c>
      <c r="C13" s="6" t="n">
        <v>17909</v>
      </c>
      <c r="D13" s="4" t="inlineStr">
        <is>
          <t xml:space="preserve"> </t>
        </is>
      </c>
    </row>
    <row r="14">
      <c r="A14" s="4" t="inlineStr">
        <is>
          <t>Taxes payable</t>
        </is>
      </c>
      <c r="B14" s="6" t="n">
        <v>15292</v>
      </c>
      <c r="C14" s="6" t="n">
        <v>24248</v>
      </c>
      <c r="D14" s="4" t="inlineStr">
        <is>
          <t xml:space="preserve"> </t>
        </is>
      </c>
    </row>
    <row r="15">
      <c r="A15" s="4" t="inlineStr">
        <is>
          <t>Restructuring accrual</t>
        </is>
      </c>
      <c r="B15" s="6" t="n">
        <v>1237</v>
      </c>
      <c r="C15" s="6" t="n">
        <v>6042</v>
      </c>
      <c r="D15" s="4" t="inlineStr">
        <is>
          <t xml:space="preserve"> </t>
        </is>
      </c>
    </row>
    <row r="16">
      <c r="A16" s="4" t="inlineStr">
        <is>
          <t>Short-term operating and finance lease liability</t>
        </is>
      </c>
      <c r="B16" s="6" t="n">
        <v>13594</v>
      </c>
      <c r="C16" s="6" t="n">
        <v>12905</v>
      </c>
      <c r="D16" s="4" t="inlineStr">
        <is>
          <t xml:space="preserve"> </t>
        </is>
      </c>
    </row>
    <row r="17">
      <c r="A17" s="4" t="inlineStr">
        <is>
          <t>Customer contract liabilities</t>
        </is>
      </c>
      <c r="B17" s="6" t="n">
        <v>25350</v>
      </c>
      <c r="C17" s="6" t="n">
        <v>3313</v>
      </c>
      <c r="D17" s="4" t="inlineStr">
        <is>
          <t xml:space="preserve"> </t>
        </is>
      </c>
    </row>
    <row r="18">
      <c r="A18" s="4" t="inlineStr">
        <is>
          <t>Other accrued expenses and other current liabilities</t>
        </is>
      </c>
      <c r="B18" s="6" t="n">
        <v>59670</v>
      </c>
      <c r="C18" s="6" t="n">
        <v>46341</v>
      </c>
      <c r="D18" s="4" t="inlineStr">
        <is>
          <t xml:space="preserve"> </t>
        </is>
      </c>
    </row>
    <row r="19">
      <c r="A19" s="4" t="inlineStr">
        <is>
          <t>Total accrued expenses and other current liabilities</t>
        </is>
      </c>
      <c r="B19" s="6" t="n">
        <v>143385</v>
      </c>
      <c r="C19" s="6" t="n">
        <v>110758</v>
      </c>
      <c r="D19" s="4" t="inlineStr">
        <is>
          <t xml:space="preserve"> </t>
        </is>
      </c>
    </row>
    <row r="20">
      <c r="A20" s="4" t="inlineStr">
        <is>
          <t>Depreciation expense</t>
        </is>
      </c>
      <c r="B20" s="6" t="n">
        <v>52900</v>
      </c>
      <c r="C20" s="6" t="n">
        <v>55800</v>
      </c>
      <c r="D20" s="5" t="n">
        <v>46100</v>
      </c>
    </row>
    <row r="21">
      <c r="A21" s="4" t="inlineStr">
        <is>
          <t>License Agreement Terms</t>
        </is>
      </c>
      <c r="B21" s="4" t="inlineStr">
        <is>
          <t xml:space="preserve"> </t>
        </is>
      </c>
      <c r="C21" s="4" t="inlineStr">
        <is>
          <t xml:space="preserve"> </t>
        </is>
      </c>
      <c r="D21" s="4" t="inlineStr">
        <is>
          <t xml:space="preserve"> </t>
        </is>
      </c>
    </row>
    <row r="22">
      <c r="A22" s="3" t="inlineStr">
        <is>
          <t>Accrued expenses and other current liabilities</t>
        </is>
      </c>
      <c r="B22" s="4" t="inlineStr">
        <is>
          <t xml:space="preserve"> </t>
        </is>
      </c>
      <c r="C22" s="4" t="inlineStr">
        <is>
          <t xml:space="preserve"> </t>
        </is>
      </c>
      <c r="D22" s="4" t="inlineStr">
        <is>
          <t xml:space="preserve"> </t>
        </is>
      </c>
    </row>
    <row r="23">
      <c r="A23" s="4" t="inlineStr">
        <is>
          <t>Depreciation expense</t>
        </is>
      </c>
      <c r="B23" s="6" t="n">
        <v>9600</v>
      </c>
      <c r="C23" s="6" t="n">
        <v>9500</v>
      </c>
      <c r="D23" s="6" t="n">
        <v>7600</v>
      </c>
    </row>
    <row r="24">
      <c r="A24" s="4" t="inlineStr">
        <is>
          <t>Computer hardware</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Subtotal</t>
        </is>
      </c>
      <c r="B26" s="6" t="n">
        <v>48459</v>
      </c>
      <c r="C26" s="6" t="n">
        <v>48611</v>
      </c>
      <c r="D26" s="4" t="inlineStr">
        <is>
          <t xml:space="preserve"> </t>
        </is>
      </c>
    </row>
    <row r="27">
      <c r="A27" s="4" t="inlineStr">
        <is>
          <t>Computer software</t>
        </is>
      </c>
      <c r="B27" s="4" t="inlineStr">
        <is>
          <t xml:space="preserve"> </t>
        </is>
      </c>
      <c r="C27" s="4" t="inlineStr">
        <is>
          <t xml:space="preserve"> </t>
        </is>
      </c>
      <c r="D27" s="4" t="inlineStr">
        <is>
          <t xml:space="preserve"> </t>
        </is>
      </c>
    </row>
    <row r="28">
      <c r="A28" s="3" t="inlineStr">
        <is>
          <t>Property, plant and equipment, net</t>
        </is>
      </c>
      <c r="B28" s="4" t="inlineStr">
        <is>
          <t xml:space="preserve"> </t>
        </is>
      </c>
      <c r="C28" s="4" t="inlineStr">
        <is>
          <t xml:space="preserve"> </t>
        </is>
      </c>
      <c r="D28" s="4" t="inlineStr">
        <is>
          <t xml:space="preserve"> </t>
        </is>
      </c>
    </row>
    <row r="29">
      <c r="A29" s="4" t="inlineStr">
        <is>
          <t>Subtotal</t>
        </is>
      </c>
      <c r="B29" s="6" t="n">
        <v>71954</v>
      </c>
      <c r="C29" s="6" t="n">
        <v>74752</v>
      </c>
      <c r="D29" s="4" t="inlineStr">
        <is>
          <t xml:space="preserve"> </t>
        </is>
      </c>
    </row>
    <row r="30">
      <c r="A30" s="4" t="inlineStr">
        <is>
          <t>Laboratory and manufacturing equipment</t>
        </is>
      </c>
      <c r="B30" s="4" t="inlineStr">
        <is>
          <t xml:space="preserve"> </t>
        </is>
      </c>
      <c r="C30" s="4" t="inlineStr">
        <is>
          <t xml:space="preserve"> </t>
        </is>
      </c>
      <c r="D30" s="4" t="inlineStr">
        <is>
          <t xml:space="preserve"> </t>
        </is>
      </c>
    </row>
    <row r="31">
      <c r="A31" s="3" t="inlineStr">
        <is>
          <t>Property, plant and equipment, net</t>
        </is>
      </c>
      <c r="B31" s="4" t="inlineStr">
        <is>
          <t xml:space="preserve"> </t>
        </is>
      </c>
      <c r="C31" s="4" t="inlineStr">
        <is>
          <t xml:space="preserve"> </t>
        </is>
      </c>
      <c r="D31" s="4" t="inlineStr">
        <is>
          <t xml:space="preserve"> </t>
        </is>
      </c>
    </row>
    <row r="32">
      <c r="A32" s="4" t="inlineStr">
        <is>
          <t>Subtotal</t>
        </is>
      </c>
      <c r="B32" s="6" t="n">
        <v>380417</v>
      </c>
      <c r="C32" s="6" t="n">
        <v>354103</v>
      </c>
      <c r="D32" s="4" t="inlineStr">
        <is>
          <t xml:space="preserve"> </t>
        </is>
      </c>
    </row>
    <row r="33">
      <c r="A33" s="4" t="inlineStr">
        <is>
          <t>Land and building</t>
        </is>
      </c>
      <c r="B33" s="4" t="inlineStr">
        <is>
          <t xml:space="preserve"> </t>
        </is>
      </c>
      <c r="C33" s="4" t="inlineStr">
        <is>
          <t xml:space="preserve"> </t>
        </is>
      </c>
      <c r="D33" s="4" t="inlineStr">
        <is>
          <t xml:space="preserve"> </t>
        </is>
      </c>
    </row>
    <row r="34">
      <c r="A34" s="3" t="inlineStr">
        <is>
          <t>Property, plant and equipment, net</t>
        </is>
      </c>
      <c r="B34" s="4" t="inlineStr">
        <is>
          <t xml:space="preserve"> </t>
        </is>
      </c>
      <c r="C34" s="4" t="inlineStr">
        <is>
          <t xml:space="preserve"> </t>
        </is>
      </c>
      <c r="D34" s="4" t="inlineStr">
        <is>
          <t xml:space="preserve"> </t>
        </is>
      </c>
    </row>
    <row r="35">
      <c r="A35" s="4" t="inlineStr">
        <is>
          <t>Subtotal</t>
        </is>
      </c>
      <c r="B35" s="6" t="n">
        <v>12372</v>
      </c>
      <c r="C35" s="6" t="n">
        <v>12372</v>
      </c>
      <c r="D35" s="4" t="inlineStr">
        <is>
          <t xml:space="preserve"> </t>
        </is>
      </c>
    </row>
    <row r="36">
      <c r="A36" s="4" t="inlineStr">
        <is>
          <t>Furniture and fixtures</t>
        </is>
      </c>
      <c r="B36" s="4" t="inlineStr">
        <is>
          <t xml:space="preserve"> </t>
        </is>
      </c>
      <c r="C36" s="4" t="inlineStr">
        <is>
          <t xml:space="preserve"> </t>
        </is>
      </c>
      <c r="D36" s="4" t="inlineStr">
        <is>
          <t xml:space="preserve"> </t>
        </is>
      </c>
    </row>
    <row r="37">
      <c r="A37" s="3" t="inlineStr">
        <is>
          <t>Property, plant and equipment, net</t>
        </is>
      </c>
      <c r="B37" s="4" t="inlineStr">
        <is>
          <t xml:space="preserve"> </t>
        </is>
      </c>
      <c r="C37" s="4" t="inlineStr">
        <is>
          <t xml:space="preserve"> </t>
        </is>
      </c>
      <c r="D37" s="4" t="inlineStr">
        <is>
          <t xml:space="preserve"> </t>
        </is>
      </c>
    </row>
    <row r="38">
      <c r="A38" s="4" t="inlineStr">
        <is>
          <t>Subtotal</t>
        </is>
      </c>
      <c r="B38" s="6" t="n">
        <v>3177</v>
      </c>
      <c r="C38" s="6" t="n">
        <v>2916</v>
      </c>
      <c r="D38" s="4" t="inlineStr">
        <is>
          <t xml:space="preserve"> </t>
        </is>
      </c>
    </row>
    <row r="39">
      <c r="A39" s="4" t="inlineStr">
        <is>
          <t>Leasehold and building improvements</t>
        </is>
      </c>
      <c r="B39" s="4" t="inlineStr">
        <is>
          <t xml:space="preserve"> </t>
        </is>
      </c>
      <c r="C39" s="4" t="inlineStr">
        <is>
          <t xml:space="preserve"> </t>
        </is>
      </c>
      <c r="D39" s="4" t="inlineStr">
        <is>
          <t xml:space="preserve"> </t>
        </is>
      </c>
    </row>
    <row r="40">
      <c r="A40" s="3" t="inlineStr">
        <is>
          <t>Property, plant and equipment, net</t>
        </is>
      </c>
      <c r="B40" s="4" t="inlineStr">
        <is>
          <t xml:space="preserve"> </t>
        </is>
      </c>
      <c r="C40" s="4" t="inlineStr">
        <is>
          <t xml:space="preserve"> </t>
        </is>
      </c>
      <c r="D40" s="4" t="inlineStr">
        <is>
          <t xml:space="preserve"> </t>
        </is>
      </c>
    </row>
    <row r="41">
      <c r="A41" s="4" t="inlineStr">
        <is>
          <t>Subtotal</t>
        </is>
      </c>
      <c r="B41" s="6" t="n">
        <v>46544</v>
      </c>
      <c r="C41" s="6" t="n">
        <v>46652</v>
      </c>
      <c r="D41" s="4" t="inlineStr">
        <is>
          <t xml:space="preserve"> </t>
        </is>
      </c>
    </row>
    <row r="42">
      <c r="A42" s="4" t="inlineStr">
        <is>
          <t>Construction in progress</t>
        </is>
      </c>
      <c r="B42" s="4" t="inlineStr">
        <is>
          <t xml:space="preserve"> </t>
        </is>
      </c>
      <c r="C42" s="4" t="inlineStr">
        <is>
          <t xml:space="preserve"> </t>
        </is>
      </c>
      <c r="D42" s="4" t="inlineStr">
        <is>
          <t xml:space="preserve"> </t>
        </is>
      </c>
    </row>
    <row r="43">
      <c r="A43" s="3" t="inlineStr">
        <is>
          <t>Property, plant and equipment, net</t>
        </is>
      </c>
      <c r="B43" s="4" t="inlineStr">
        <is>
          <t xml:space="preserve"> </t>
        </is>
      </c>
      <c r="C43" s="4" t="inlineStr">
        <is>
          <t xml:space="preserve"> </t>
        </is>
      </c>
      <c r="D43" s="4" t="inlineStr">
        <is>
          <t xml:space="preserve"> </t>
        </is>
      </c>
    </row>
    <row r="44">
      <c r="A44" s="4" t="inlineStr">
        <is>
          <t>Subtotal</t>
        </is>
      </c>
      <c r="B44" s="6" t="n">
        <v>97075</v>
      </c>
      <c r="C44" s="6" t="n">
        <v>41328</v>
      </c>
      <c r="D44" s="4" t="inlineStr">
        <is>
          <t xml:space="preserve"> </t>
        </is>
      </c>
    </row>
    <row r="45">
      <c r="A45" s="4" t="inlineStr">
        <is>
          <t>Enterprise Resource Planning</t>
        </is>
      </c>
      <c r="B45" s="4" t="inlineStr">
        <is>
          <t xml:space="preserve"> </t>
        </is>
      </c>
      <c r="C45" s="4" t="inlineStr">
        <is>
          <t xml:space="preserve"> </t>
        </is>
      </c>
      <c r="D45" s="4" t="inlineStr">
        <is>
          <t xml:space="preserve"> </t>
        </is>
      </c>
    </row>
    <row r="46">
      <c r="A46" s="3" t="inlineStr">
        <is>
          <t>Property, plant and equipment, net</t>
        </is>
      </c>
      <c r="B46" s="4" t="inlineStr">
        <is>
          <t xml:space="preserve"> </t>
        </is>
      </c>
      <c r="C46" s="4" t="inlineStr">
        <is>
          <t xml:space="preserve"> </t>
        </is>
      </c>
      <c r="D46" s="4" t="inlineStr">
        <is>
          <t xml:space="preserve"> </t>
        </is>
      </c>
    </row>
    <row r="47">
      <c r="A47" s="4" t="inlineStr">
        <is>
          <t>Subtotal</t>
        </is>
      </c>
      <c r="B47" s="6" t="n">
        <v>33500</v>
      </c>
      <c r="C47" s="6" t="n">
        <v>34800</v>
      </c>
      <c r="D47" s="4" t="inlineStr">
        <is>
          <t xml:space="preserve"> </t>
        </is>
      </c>
    </row>
    <row r="48">
      <c r="A48" s="4" t="inlineStr">
        <is>
          <t>Property, plant and equipment, net</t>
        </is>
      </c>
      <c r="B48" s="6" t="n">
        <v>5400</v>
      </c>
      <c r="C48" s="6" t="n">
        <v>9600</v>
      </c>
      <c r="D48" s="4" t="inlineStr">
        <is>
          <t xml:space="preserve"> </t>
        </is>
      </c>
    </row>
    <row r="49">
      <c r="A49" s="3" t="inlineStr">
        <is>
          <t>Accrued expenses and other current liabilities</t>
        </is>
      </c>
      <c r="B49" s="4" t="inlineStr">
        <is>
          <t xml:space="preserve"> </t>
        </is>
      </c>
      <c r="C49" s="4" t="inlineStr">
        <is>
          <t xml:space="preserve"> </t>
        </is>
      </c>
      <c r="D49" s="4" t="inlineStr">
        <is>
          <t xml:space="preserve"> </t>
        </is>
      </c>
    </row>
    <row r="50">
      <c r="A50" s="4" t="inlineStr">
        <is>
          <t>Depreciation expense</t>
        </is>
      </c>
      <c r="B50" s="6" t="n">
        <v>4800</v>
      </c>
      <c r="C50" s="6" t="n">
        <v>4900</v>
      </c>
      <c r="D50" s="5" t="n">
        <v>3500</v>
      </c>
    </row>
    <row r="51">
      <c r="A51" s="4" t="inlineStr">
        <is>
          <t>Enterprise Resource Planning | License</t>
        </is>
      </c>
      <c r="B51" s="4" t="inlineStr">
        <is>
          <t xml:space="preserve"> </t>
        </is>
      </c>
      <c r="C51" s="4" t="inlineStr">
        <is>
          <t xml:space="preserve"> </t>
        </is>
      </c>
      <c r="D51" s="4" t="inlineStr">
        <is>
          <t xml:space="preserve"> </t>
        </is>
      </c>
    </row>
    <row r="52">
      <c r="A52" s="3" t="inlineStr">
        <is>
          <t>Property, plant and equipment, net</t>
        </is>
      </c>
      <c r="B52" s="4" t="inlineStr">
        <is>
          <t xml:space="preserve"> </t>
        </is>
      </c>
      <c r="C52" s="4" t="inlineStr">
        <is>
          <t xml:space="preserve"> </t>
        </is>
      </c>
      <c r="D52" s="4" t="inlineStr">
        <is>
          <t xml:space="preserve"> </t>
        </is>
      </c>
    </row>
    <row r="53">
      <c r="A53" s="4" t="inlineStr">
        <is>
          <t>Subtotal</t>
        </is>
      </c>
      <c r="B53" s="6" t="n">
        <v>27200</v>
      </c>
      <c r="C53" s="6" t="n">
        <v>29600</v>
      </c>
      <c r="D53" s="4" t="inlineStr">
        <is>
          <t xml:space="preserve"> </t>
        </is>
      </c>
    </row>
    <row r="54">
      <c r="A54" s="4" t="inlineStr">
        <is>
          <t>Property, plant and equipment, net</t>
        </is>
      </c>
      <c r="B54" s="5" t="n">
        <v>14000</v>
      </c>
      <c r="C54" s="5" t="n">
        <v>23600</v>
      </c>
      <c r="D5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and Other Related Costs - Narrative (Details) - USD ($) $ in Thousands</t>
        </is>
      </c>
      <c r="B1" s="2" t="inlineStr">
        <is>
          <t>12 Months Ended</t>
        </is>
      </c>
      <c r="D1" s="2" t="inlineStr">
        <is>
          <t>24 Months Ended</t>
        </is>
      </c>
    </row>
    <row r="2">
      <c r="B2" s="2" t="inlineStr">
        <is>
          <t>Dec. 28, 2024</t>
        </is>
      </c>
      <c r="C2" s="2" t="inlineStr">
        <is>
          <t>Dec. 30, 2023</t>
        </is>
      </c>
      <c r="D2" s="2" t="inlineStr">
        <is>
          <t>Dec.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4782</v>
      </c>
      <c r="C4" s="5" t="n">
        <v>8935</v>
      </c>
      <c r="D4" s="4" t="inlineStr">
        <is>
          <t xml:space="preserve"> </t>
        </is>
      </c>
    </row>
    <row r="5">
      <c r="A5" s="4" t="inlineStr">
        <is>
          <t>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00</v>
      </c>
      <c r="C7" s="5" t="n">
        <v>5900</v>
      </c>
      <c r="D7" s="5" t="n">
        <v>6400</v>
      </c>
    </row>
    <row r="8">
      <c r="A8" s="4" t="inlineStr">
        <is>
          <t>2024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29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Restructuring and Other Related Costs - Restructuring and Other Related Costs (Details) - USD ($) $ in Thousand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4782</v>
      </c>
      <c r="C4" s="5" t="n">
        <v>8935</v>
      </c>
      <c r="D4" s="4" t="inlineStr">
        <is>
          <t xml:space="preserve"> </t>
        </is>
      </c>
    </row>
    <row r="5">
      <c r="A5" s="4" t="inlineStr">
        <is>
          <t>Severance and related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3463</v>
      </c>
      <c r="C7" s="6" t="n">
        <v>5883</v>
      </c>
      <c r="D7" s="4" t="inlineStr">
        <is>
          <t xml:space="preserve"> </t>
        </is>
      </c>
    </row>
    <row r="8">
      <c r="A8" s="4" t="inlineStr">
        <is>
          <t>Lease related impairment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319</v>
      </c>
      <c r="C10" s="6" t="n">
        <v>2996</v>
      </c>
      <c r="D10" s="4" t="inlineStr">
        <is>
          <t xml:space="preserve"> </t>
        </is>
      </c>
    </row>
    <row r="11">
      <c r="A11" s="4" t="inlineStr">
        <is>
          <t>Asset impairment and other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0</v>
      </c>
      <c r="C13" s="6" t="n">
        <v>56</v>
      </c>
      <c r="D13" s="4" t="inlineStr">
        <is>
          <t xml:space="preserve"> </t>
        </is>
      </c>
    </row>
    <row r="14">
      <c r="A14" s="4" t="inlineStr">
        <is>
          <t>Cost of Revenu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596</v>
      </c>
      <c r="C16" s="5" t="n">
        <v>2218</v>
      </c>
      <c r="D16" s="5" t="n">
        <v>222</v>
      </c>
    </row>
    <row r="17">
      <c r="A17" s="4" t="inlineStr">
        <is>
          <t>Restructuring Incurred Cost Statement Of Income Or Comprehensive Income Extensible Enumeration Not Disclosed Flag</t>
        </is>
      </c>
      <c r="B17" s="4" t="inlineStr">
        <is>
          <t>Cost of revenue</t>
        </is>
      </c>
      <c r="C17" s="4" t="inlineStr">
        <is>
          <t>Cost of revenue</t>
        </is>
      </c>
      <c r="D17" s="4" t="inlineStr">
        <is>
          <t>Cost of revenue</t>
        </is>
      </c>
    </row>
    <row r="18">
      <c r="A18" s="4" t="inlineStr">
        <is>
          <t>Cost of Revenue | Severance and related expens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5" t="n">
        <v>596</v>
      </c>
      <c r="C20" s="5" t="n">
        <v>2218</v>
      </c>
      <c r="D20" s="5" t="n">
        <v>203</v>
      </c>
    </row>
    <row r="21">
      <c r="A21" s="4" t="inlineStr">
        <is>
          <t>Restructuring Incurred Cost Statement Of Income Or Comprehensive Income Extensible Enumeration Not Disclosed Flag</t>
        </is>
      </c>
      <c r="B21" s="4" t="inlineStr">
        <is>
          <t>Cost of revenue</t>
        </is>
      </c>
      <c r="C21" s="4" t="inlineStr">
        <is>
          <t>Cost of revenue</t>
        </is>
      </c>
      <c r="D21" s="4" t="inlineStr">
        <is>
          <t>Cost of revenue</t>
        </is>
      </c>
    </row>
    <row r="22">
      <c r="A22" s="4" t="inlineStr">
        <is>
          <t>Cost of Revenue | Lease related impairment charg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5" t="n">
        <v>0</v>
      </c>
      <c r="C24" s="5" t="n">
        <v>0</v>
      </c>
      <c r="D24" s="5" t="n">
        <v>0</v>
      </c>
    </row>
    <row r="25">
      <c r="A25" s="4" t="inlineStr">
        <is>
          <t>Restructuring Incurred Cost Statement Of Income Or Comprehensive Income Extensible Enumeration Not Disclosed Flag</t>
        </is>
      </c>
      <c r="B25" s="4" t="inlineStr">
        <is>
          <t>Cost of revenue</t>
        </is>
      </c>
      <c r="C25" s="4" t="inlineStr">
        <is>
          <t>Cost of revenue</t>
        </is>
      </c>
      <c r="D25" s="4" t="inlineStr">
        <is>
          <t>Cost of revenue</t>
        </is>
      </c>
    </row>
    <row r="26">
      <c r="A26" s="4" t="inlineStr">
        <is>
          <t>Cost of Revenue | Asset impairment and other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5" t="n">
        <v>0</v>
      </c>
      <c r="C28" s="5" t="n">
        <v>0</v>
      </c>
      <c r="D28" s="5" t="n">
        <v>19</v>
      </c>
    </row>
    <row r="29">
      <c r="A29" s="4" t="inlineStr">
        <is>
          <t>Restructuring Incurred Cost Statement Of Income Or Comprehensive Income Extensible Enumeration Not Disclosed Flag</t>
        </is>
      </c>
      <c r="B29" s="4" t="inlineStr">
        <is>
          <t>Cost of revenue</t>
        </is>
      </c>
      <c r="C29" s="4" t="inlineStr">
        <is>
          <t>Cost of revenue</t>
        </is>
      </c>
      <c r="D29" s="4" t="inlineStr">
        <is>
          <t>Cost of revenue</t>
        </is>
      </c>
    </row>
    <row r="30">
      <c r="A30" s="4" t="inlineStr">
        <is>
          <t>Operating Expense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5" t="n">
        <v>4186</v>
      </c>
      <c r="C32" s="5" t="n">
        <v>6717</v>
      </c>
      <c r="D32" s="5" t="n">
        <v>10122</v>
      </c>
    </row>
    <row r="33">
      <c r="A33" s="4" t="inlineStr">
        <is>
          <t>Restructuring Incurred Cost Statement Of Income Or Comprehensive Income Extensible Enumeration Not Disclosed Flag</t>
        </is>
      </c>
      <c r="B33" s="4" t="inlineStr">
        <is>
          <t>Operating Expenses</t>
        </is>
      </c>
      <c r="C33" s="4" t="inlineStr">
        <is>
          <t>Operating Expenses</t>
        </is>
      </c>
      <c r="D33" s="4" t="inlineStr">
        <is>
          <t>Operating Expenses</t>
        </is>
      </c>
    </row>
    <row r="34">
      <c r="A34" s="4" t="inlineStr">
        <is>
          <t>Operating Expenses | Severance and related expenses</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harges</t>
        </is>
      </c>
      <c r="B36" s="5" t="n">
        <v>2867</v>
      </c>
      <c r="C36" s="5" t="n">
        <v>3665</v>
      </c>
      <c r="D36" s="5" t="n">
        <v>1834</v>
      </c>
    </row>
    <row r="37">
      <c r="A37" s="4" t="inlineStr">
        <is>
          <t>Restructuring Incurred Cost Statement Of Income Or Comprehensive Income Extensible Enumeration Not Disclosed Flag</t>
        </is>
      </c>
      <c r="B37" s="4" t="inlineStr">
        <is>
          <t>Operating Expenses</t>
        </is>
      </c>
      <c r="C37" s="4" t="inlineStr">
        <is>
          <t>Operating Expenses</t>
        </is>
      </c>
      <c r="D37" s="4" t="inlineStr">
        <is>
          <t>Operating Expenses</t>
        </is>
      </c>
    </row>
    <row r="38">
      <c r="A38" s="4" t="inlineStr">
        <is>
          <t>Operating Expenses | Lease related impairment charge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5" t="n">
        <v>1319</v>
      </c>
      <c r="C40" s="5" t="n">
        <v>2996</v>
      </c>
      <c r="D40" s="5" t="n">
        <v>8059</v>
      </c>
    </row>
    <row r="41">
      <c r="A41" s="4" t="inlineStr">
        <is>
          <t>Restructuring Incurred Cost Statement Of Income Or Comprehensive Income Extensible Enumeration Not Disclosed Flag</t>
        </is>
      </c>
      <c r="B41" s="4" t="inlineStr">
        <is>
          <t>Operating Expenses</t>
        </is>
      </c>
      <c r="C41" s="4" t="inlineStr">
        <is>
          <t>Operating Expenses</t>
        </is>
      </c>
      <c r="D41" s="4" t="inlineStr">
        <is>
          <t>Operating Expenses</t>
        </is>
      </c>
    </row>
    <row r="42">
      <c r="A42" s="4" t="inlineStr">
        <is>
          <t>Operating Expenses | Asset impairment and other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harges</t>
        </is>
      </c>
      <c r="B44" s="5" t="n">
        <v>0</v>
      </c>
      <c r="C44" s="5" t="n">
        <v>56</v>
      </c>
      <c r="D44" s="5" t="n">
        <v>229</v>
      </c>
    </row>
    <row r="45">
      <c r="A45" s="4" t="inlineStr">
        <is>
          <t>Restructuring Incurred Cost Statement Of Income Or Comprehensive Income Extensible Enumeration Not Disclosed Flag</t>
        </is>
      </c>
      <c r="B45" s="4" t="inlineStr">
        <is>
          <t>Operating Expenses</t>
        </is>
      </c>
      <c r="C45" s="4" t="inlineStr">
        <is>
          <t>Operating Expenses</t>
        </is>
      </c>
      <c r="D45" s="4" t="inlineStr">
        <is>
          <t>Operating Expense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and Other Related Costs - Schedule of Restructuring Reserve by Type of Cost (Details) - USD ($) $ in Thousands</t>
        </is>
      </c>
      <c r="B1" s="2" t="inlineStr">
        <is>
          <t>12 Months Ended</t>
        </is>
      </c>
      <c r="D1" s="2" t="inlineStr">
        <is>
          <t>24 Months Ended</t>
        </is>
      </c>
    </row>
    <row r="2">
      <c r="B2" s="2" t="inlineStr">
        <is>
          <t>Dec. 28, 2024</t>
        </is>
      </c>
      <c r="C2" s="2" t="inlineStr">
        <is>
          <t>Dec. 30, 2023</t>
        </is>
      </c>
      <c r="D2" s="2" t="inlineStr">
        <is>
          <t>Dec. 28,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6042</v>
      </c>
      <c r="C4" s="5" t="n">
        <v>941</v>
      </c>
      <c r="D4" s="5" t="n">
        <v>941</v>
      </c>
    </row>
    <row r="5">
      <c r="A5" s="4" t="inlineStr">
        <is>
          <t>Charges</t>
        </is>
      </c>
      <c r="B5" s="6" t="n">
        <v>4782</v>
      </c>
      <c r="C5" s="6" t="n">
        <v>8935</v>
      </c>
      <c r="D5" s="4" t="inlineStr">
        <is>
          <t xml:space="preserve"> </t>
        </is>
      </c>
    </row>
    <row r="6">
      <c r="A6" s="4" t="inlineStr">
        <is>
          <t>Cash payments</t>
        </is>
      </c>
      <c r="B6" s="6" t="n">
        <v>-9547</v>
      </c>
      <c r="C6" s="6" t="n">
        <v>-2634</v>
      </c>
      <c r="D6" s="4" t="inlineStr">
        <is>
          <t xml:space="preserve"> </t>
        </is>
      </c>
    </row>
    <row r="7">
      <c r="A7" s="4" t="inlineStr">
        <is>
          <t>Non-cash Settlements and Other</t>
        </is>
      </c>
      <c r="B7" s="6" t="n">
        <v>-40</v>
      </c>
      <c r="C7" s="6" t="n">
        <v>-1200</v>
      </c>
      <c r="D7" s="4" t="inlineStr">
        <is>
          <t xml:space="preserve"> </t>
        </is>
      </c>
    </row>
    <row r="8">
      <c r="A8" s="4" t="inlineStr">
        <is>
          <t>Ending balance</t>
        </is>
      </c>
      <c r="B8" s="6" t="n">
        <v>1237</v>
      </c>
      <c r="C8" s="6" t="n">
        <v>6042</v>
      </c>
      <c r="D8" s="6" t="n">
        <v>1237</v>
      </c>
    </row>
    <row r="9">
      <c r="A9" s="4" t="inlineStr">
        <is>
          <t>Severance and related expens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5887</v>
      </c>
      <c r="C11" s="6" t="n">
        <v>792</v>
      </c>
      <c r="D11" s="6" t="n">
        <v>792</v>
      </c>
    </row>
    <row r="12">
      <c r="A12" s="4" t="inlineStr">
        <is>
          <t>Charges</t>
        </is>
      </c>
      <c r="B12" s="6" t="n">
        <v>3463</v>
      </c>
      <c r="C12" s="6" t="n">
        <v>5883</v>
      </c>
      <c r="D12" s="4" t="inlineStr">
        <is>
          <t xml:space="preserve"> </t>
        </is>
      </c>
    </row>
    <row r="13">
      <c r="A13" s="4" t="inlineStr">
        <is>
          <t>Cash payments</t>
        </is>
      </c>
      <c r="B13" s="6" t="n">
        <v>-8245</v>
      </c>
      <c r="C13" s="6" t="n">
        <v>-801</v>
      </c>
      <c r="D13" s="4" t="inlineStr">
        <is>
          <t xml:space="preserve"> </t>
        </is>
      </c>
    </row>
    <row r="14">
      <c r="A14" s="4" t="inlineStr">
        <is>
          <t>Non-cash Settlements and Other</t>
        </is>
      </c>
      <c r="B14" s="6" t="n">
        <v>-14</v>
      </c>
      <c r="C14" s="6" t="n">
        <v>13</v>
      </c>
      <c r="D14" s="4" t="inlineStr">
        <is>
          <t xml:space="preserve"> </t>
        </is>
      </c>
    </row>
    <row r="15">
      <c r="A15" s="4" t="inlineStr">
        <is>
          <t>Ending balance</t>
        </is>
      </c>
      <c r="B15" s="6" t="n">
        <v>1091</v>
      </c>
      <c r="C15" s="6" t="n">
        <v>5887</v>
      </c>
      <c r="D15" s="6" t="n">
        <v>1091</v>
      </c>
    </row>
    <row r="16">
      <c r="A16" s="4" t="inlineStr">
        <is>
          <t>Lease related impairment charge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0</v>
      </c>
      <c r="C18" s="6" t="n">
        <v>0</v>
      </c>
      <c r="D18" s="6" t="n">
        <v>0</v>
      </c>
    </row>
    <row r="19">
      <c r="A19" s="4" t="inlineStr">
        <is>
          <t>Charges</t>
        </is>
      </c>
      <c r="B19" s="6" t="n">
        <v>1319</v>
      </c>
      <c r="C19" s="6" t="n">
        <v>2996</v>
      </c>
      <c r="D19" s="4" t="inlineStr">
        <is>
          <t xml:space="preserve"> </t>
        </is>
      </c>
    </row>
    <row r="20">
      <c r="A20" s="4" t="inlineStr">
        <is>
          <t>Cash payments</t>
        </is>
      </c>
      <c r="B20" s="6" t="n">
        <v>-1302</v>
      </c>
      <c r="C20" s="6" t="n">
        <v>-1773</v>
      </c>
      <c r="D20" s="4" t="inlineStr">
        <is>
          <t xml:space="preserve"> </t>
        </is>
      </c>
    </row>
    <row r="21">
      <c r="A21" s="4" t="inlineStr">
        <is>
          <t>Non-cash Settlements and Other</t>
        </is>
      </c>
      <c r="B21" s="6" t="n">
        <v>-17</v>
      </c>
      <c r="C21" s="6" t="n">
        <v>-1223</v>
      </c>
      <c r="D21" s="4" t="inlineStr">
        <is>
          <t xml:space="preserve"> </t>
        </is>
      </c>
    </row>
    <row r="22">
      <c r="A22" s="4" t="inlineStr">
        <is>
          <t>Ending balance</t>
        </is>
      </c>
      <c r="B22" s="6" t="n">
        <v>0</v>
      </c>
      <c r="C22" s="6" t="n">
        <v>0</v>
      </c>
      <c r="D22" s="6" t="n">
        <v>0</v>
      </c>
    </row>
    <row r="23">
      <c r="A23" s="4" t="inlineStr">
        <is>
          <t>Asset impairment and other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155</v>
      </c>
      <c r="C25" s="6" t="n">
        <v>149</v>
      </c>
      <c r="D25" s="6" t="n">
        <v>149</v>
      </c>
    </row>
    <row r="26">
      <c r="A26" s="4" t="inlineStr">
        <is>
          <t>Charges</t>
        </is>
      </c>
      <c r="B26" s="6" t="n">
        <v>0</v>
      </c>
      <c r="C26" s="6" t="n">
        <v>56</v>
      </c>
      <c r="D26" s="4" t="inlineStr">
        <is>
          <t xml:space="preserve"> </t>
        </is>
      </c>
    </row>
    <row r="27">
      <c r="A27" s="4" t="inlineStr">
        <is>
          <t>Cash payments</t>
        </is>
      </c>
      <c r="B27" s="6" t="n">
        <v>0</v>
      </c>
      <c r="C27" s="6" t="n">
        <v>-60</v>
      </c>
      <c r="D27" s="4" t="inlineStr">
        <is>
          <t xml:space="preserve"> </t>
        </is>
      </c>
    </row>
    <row r="28">
      <c r="A28" s="4" t="inlineStr">
        <is>
          <t>Non-cash Settlements and Other</t>
        </is>
      </c>
      <c r="B28" s="6" t="n">
        <v>-9</v>
      </c>
      <c r="C28" s="6" t="n">
        <v>10</v>
      </c>
      <c r="D28" s="4" t="inlineStr">
        <is>
          <t xml:space="preserve"> </t>
        </is>
      </c>
    </row>
    <row r="29">
      <c r="A29" s="4" t="inlineStr">
        <is>
          <t>Ending balance</t>
        </is>
      </c>
      <c r="B29" s="5" t="n">
        <v>146</v>
      </c>
      <c r="C29" s="5" t="n">
        <v>155</v>
      </c>
      <c r="D29" s="5" t="n">
        <v>1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28, 2024</t>
        </is>
      </c>
      <c r="C2" s="2" t="inlineStr">
        <is>
          <t>Dec. 30,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5" t="n">
        <v>216591</v>
      </c>
      <c r="C4" s="5" t="n">
        <v>179647</v>
      </c>
      <c r="D4" s="5" t="n">
        <v>323771</v>
      </c>
    </row>
    <row r="5">
      <c r="A5" s="4" t="inlineStr">
        <is>
          <t>Other comprehensive income (loss) before reclassifications</t>
        </is>
      </c>
      <c r="B5" s="6" t="n">
        <v>1899</v>
      </c>
      <c r="C5" s="6" t="n">
        <v>-11964</v>
      </c>
      <c r="D5" s="6" t="n">
        <v>-19265</v>
      </c>
    </row>
    <row r="6">
      <c r="A6" s="4" t="inlineStr">
        <is>
          <t>Amounts reclassified from accumulated other comprehensive loss</t>
        </is>
      </c>
      <c r="B6" s="6" t="n">
        <v>-439</v>
      </c>
      <c r="C6" s="6" t="n">
        <v>-413</v>
      </c>
      <c r="D6" s="6" t="n">
        <v>1290</v>
      </c>
    </row>
    <row r="7">
      <c r="A7" s="4" t="inlineStr">
        <is>
          <t>Net change in accumulated other comprehensive income (loss)</t>
        </is>
      </c>
      <c r="B7" s="6" t="n">
        <v>1460</v>
      </c>
      <c r="C7" s="6" t="n">
        <v>-12377</v>
      </c>
      <c r="D7" s="6" t="n">
        <v>-17975</v>
      </c>
    </row>
    <row r="8">
      <c r="A8" s="4" t="inlineStr">
        <is>
          <t>Ending balance</t>
        </is>
      </c>
      <c r="B8" s="6" t="n">
        <v>116515</v>
      </c>
      <c r="C8" s="6" t="n">
        <v>216591</v>
      </c>
      <c r="D8" s="6" t="n">
        <v>179647</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t>
        </is>
      </c>
      <c r="B10" s="4" t="inlineStr">
        <is>
          <t xml:space="preserve"> </t>
        </is>
      </c>
      <c r="C10" s="4" t="inlineStr">
        <is>
          <t xml:space="preserve"> </t>
        </is>
      </c>
      <c r="D10" s="4" t="inlineStr">
        <is>
          <t xml:space="preserve"> </t>
        </is>
      </c>
    </row>
    <row r="11">
      <c r="A11" s="4" t="inlineStr">
        <is>
          <t>Beginning balance</t>
        </is>
      </c>
      <c r="B11" s="6" t="n">
        <v>-34848</v>
      </c>
      <c r="C11" s="6" t="n">
        <v>-22471</v>
      </c>
      <c r="D11" s="6" t="n">
        <v>-4496</v>
      </c>
    </row>
    <row r="12">
      <c r="A12" s="4" t="inlineStr">
        <is>
          <t>Net change in accumulated other comprehensive income (loss)</t>
        </is>
      </c>
      <c r="B12" s="6" t="n">
        <v>1460</v>
      </c>
      <c r="C12" s="6" t="n">
        <v>-12377</v>
      </c>
      <c r="D12" s="6" t="n">
        <v>-17975</v>
      </c>
    </row>
    <row r="13">
      <c r="A13" s="4" t="inlineStr">
        <is>
          <t>Ending balance</t>
        </is>
      </c>
      <c r="B13" s="6" t="n">
        <v>-33388</v>
      </c>
      <c r="C13" s="6" t="n">
        <v>-34848</v>
      </c>
      <c r="D13" s="6" t="n">
        <v>-22471</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t>
        </is>
      </c>
      <c r="B15" s="4" t="inlineStr">
        <is>
          <t xml:space="preserve"> </t>
        </is>
      </c>
      <c r="C15" s="4" t="inlineStr">
        <is>
          <t xml:space="preserve"> </t>
        </is>
      </c>
      <c r="D15" s="4" t="inlineStr">
        <is>
          <t xml:space="preserve"> </t>
        </is>
      </c>
    </row>
    <row r="16">
      <c r="A16" s="4" t="inlineStr">
        <is>
          <t>Beginning balance</t>
        </is>
      </c>
      <c r="B16" s="6" t="n">
        <v>-59594</v>
      </c>
      <c r="C16" s="6" t="n">
        <v>-49632</v>
      </c>
      <c r="D16" s="6" t="n">
        <v>-7829</v>
      </c>
    </row>
    <row r="17">
      <c r="A17" s="4" t="inlineStr">
        <is>
          <t>Other comprehensive income (loss) before reclassifications</t>
        </is>
      </c>
      <c r="B17" s="6" t="n">
        <v>-5459</v>
      </c>
      <c r="C17" s="6" t="n">
        <v>-9962</v>
      </c>
      <c r="D17" s="6" t="n">
        <v>-41803</v>
      </c>
    </row>
    <row r="18">
      <c r="A18" s="4" t="inlineStr">
        <is>
          <t>Amounts reclassified from accumulated other comprehensive loss</t>
        </is>
      </c>
      <c r="B18" s="6" t="n">
        <v>0</v>
      </c>
      <c r="C18" s="6" t="n">
        <v>0</v>
      </c>
      <c r="D18" s="6" t="n">
        <v>0</v>
      </c>
    </row>
    <row r="19">
      <c r="A19" s="4" t="inlineStr">
        <is>
          <t>Net change in accumulated other comprehensive income (loss)</t>
        </is>
      </c>
      <c r="B19" s="6" t="n">
        <v>-5459</v>
      </c>
      <c r="C19" s="6" t="n">
        <v>-9962</v>
      </c>
      <c r="D19" s="6" t="n">
        <v>-41803</v>
      </c>
    </row>
    <row r="20">
      <c r="A20" s="4" t="inlineStr">
        <is>
          <t>Ending balance</t>
        </is>
      </c>
      <c r="B20" s="6" t="n">
        <v>-65053</v>
      </c>
      <c r="C20" s="6" t="n">
        <v>-59594</v>
      </c>
      <c r="D20" s="6" t="n">
        <v>-49632</v>
      </c>
    </row>
    <row r="21">
      <c r="A21" s="4" t="inlineStr">
        <is>
          <t>Actuarial Gain (Loss) on Pension</t>
        </is>
      </c>
      <c r="B21" s="4" t="inlineStr">
        <is>
          <t xml:space="preserve"> </t>
        </is>
      </c>
      <c r="C21" s="4" t="inlineStr">
        <is>
          <t xml:space="preserve"> </t>
        </is>
      </c>
      <c r="D21" s="4" t="inlineStr">
        <is>
          <t xml:space="preserve"> </t>
        </is>
      </c>
    </row>
    <row r="22">
      <c r="A22" s="3" t="inlineStr">
        <is>
          <t>AOCI Attributable to Parent, Net of Tax:</t>
        </is>
      </c>
      <c r="B22" s="4" t="inlineStr">
        <is>
          <t xml:space="preserve"> </t>
        </is>
      </c>
      <c r="C22" s="4" t="inlineStr">
        <is>
          <t xml:space="preserve"> </t>
        </is>
      </c>
      <c r="D22" s="4" t="inlineStr">
        <is>
          <t xml:space="preserve"> </t>
        </is>
      </c>
    </row>
    <row r="23">
      <c r="A23" s="4" t="inlineStr">
        <is>
          <t>Beginning balance</t>
        </is>
      </c>
      <c r="B23" s="6" t="n">
        <v>24746</v>
      </c>
      <c r="C23" s="6" t="n">
        <v>27161</v>
      </c>
      <c r="D23" s="6" t="n">
        <v>4297</v>
      </c>
    </row>
    <row r="24">
      <c r="A24" s="4" t="inlineStr">
        <is>
          <t>Other comprehensive income (loss) before reclassifications</t>
        </is>
      </c>
      <c r="B24" s="6" t="n">
        <v>7358</v>
      </c>
      <c r="C24" s="6" t="n">
        <v>-2002</v>
      </c>
      <c r="D24" s="6" t="n">
        <v>22538</v>
      </c>
    </row>
    <row r="25">
      <c r="A25" s="4" t="inlineStr">
        <is>
          <t>Amounts reclassified from accumulated other comprehensive loss</t>
        </is>
      </c>
      <c r="B25" s="6" t="n">
        <v>-439</v>
      </c>
      <c r="C25" s="6" t="n">
        <v>-413</v>
      </c>
      <c r="D25" s="6" t="n">
        <v>326</v>
      </c>
    </row>
    <row r="26">
      <c r="A26" s="4" t="inlineStr">
        <is>
          <t>Net change in accumulated other comprehensive income (loss)</t>
        </is>
      </c>
      <c r="B26" s="6" t="n">
        <v>6919</v>
      </c>
      <c r="C26" s="6" t="n">
        <v>-2415</v>
      </c>
      <c r="D26" s="6" t="n">
        <v>22864</v>
      </c>
    </row>
    <row r="27">
      <c r="A27" s="4" t="inlineStr">
        <is>
          <t>Ending balance</t>
        </is>
      </c>
      <c r="B27" s="6" t="n">
        <v>31665</v>
      </c>
      <c r="C27" s="6" t="n">
        <v>24746</v>
      </c>
      <c r="D27" s="6" t="n">
        <v>27161</v>
      </c>
    </row>
    <row r="28">
      <c r="A28" s="4" t="inlineStr">
        <is>
          <t>Accumulated Tax Effect</t>
        </is>
      </c>
      <c r="B28" s="4" t="inlineStr">
        <is>
          <t xml:space="preserve"> </t>
        </is>
      </c>
      <c r="C28" s="4" t="inlineStr">
        <is>
          <t xml:space="preserve"> </t>
        </is>
      </c>
      <c r="D28" s="4" t="inlineStr">
        <is>
          <t xml:space="preserve"> </t>
        </is>
      </c>
    </row>
    <row r="29">
      <c r="A29" s="3" t="inlineStr">
        <is>
          <t>AOCI Attributable to Parent, Net of Tax:</t>
        </is>
      </c>
      <c r="B29" s="4" t="inlineStr">
        <is>
          <t xml:space="preserve"> </t>
        </is>
      </c>
      <c r="C29" s="4" t="inlineStr">
        <is>
          <t xml:space="preserve"> </t>
        </is>
      </c>
      <c r="D29" s="4" t="inlineStr">
        <is>
          <t xml:space="preserve"> </t>
        </is>
      </c>
    </row>
    <row r="30">
      <c r="A30" s="4" t="inlineStr">
        <is>
          <t>Beginning balance</t>
        </is>
      </c>
      <c r="B30" s="6" t="n">
        <v>0</v>
      </c>
      <c r="C30" s="6" t="n">
        <v>0</v>
      </c>
      <c r="D30" s="6" t="n">
        <v>-964</v>
      </c>
    </row>
    <row r="31">
      <c r="A31" s="4" t="inlineStr">
        <is>
          <t>Other comprehensive income (loss) before reclassifications</t>
        </is>
      </c>
      <c r="B31" s="6" t="n">
        <v>0</v>
      </c>
      <c r="C31" s="6" t="n">
        <v>0</v>
      </c>
      <c r="D31" s="6" t="n">
        <v>0</v>
      </c>
    </row>
    <row r="32">
      <c r="A32" s="4" t="inlineStr">
        <is>
          <t>Amounts reclassified from accumulated other comprehensive loss</t>
        </is>
      </c>
      <c r="B32" s="6" t="n">
        <v>0</v>
      </c>
      <c r="C32" s="6" t="n">
        <v>0</v>
      </c>
      <c r="D32" s="6" t="n">
        <v>964</v>
      </c>
    </row>
    <row r="33">
      <c r="A33" s="4" t="inlineStr">
        <is>
          <t>Net change in accumulated other comprehensive income (loss)</t>
        </is>
      </c>
      <c r="B33" s="6" t="n">
        <v>0</v>
      </c>
      <c r="C33" s="6" t="n">
        <v>0</v>
      </c>
      <c r="D33" s="6" t="n">
        <v>964</v>
      </c>
    </row>
    <row r="34">
      <c r="A34" s="4" t="inlineStr">
        <is>
          <t>Ending balance</t>
        </is>
      </c>
      <c r="B34" s="5" t="n">
        <v>0</v>
      </c>
      <c r="C34" s="5" t="n">
        <v>0</v>
      </c>
      <c r="D3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Computation of Net Income (Loss) Per Common Share Basic and Diluted (Detail)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50338</v>
      </c>
      <c r="C4" s="5" t="n">
        <v>-25213</v>
      </c>
      <c r="D4" s="5" t="n">
        <v>-76043</v>
      </c>
    </row>
    <row r="5">
      <c r="A5" s="4" t="inlineStr">
        <is>
          <t>Weighted average common shares outstanding - basic (in shares)</t>
        </is>
      </c>
      <c r="B5" s="6" t="n">
        <v>234672</v>
      </c>
      <c r="C5" s="6" t="n">
        <v>226726</v>
      </c>
      <c r="D5" s="6" t="n">
        <v>216376</v>
      </c>
    </row>
    <row r="6">
      <c r="A6" s="4" t="inlineStr">
        <is>
          <t>Weighted average common shares outstanding - diluted (in shares)</t>
        </is>
      </c>
      <c r="B6" s="6" t="n">
        <v>234672</v>
      </c>
      <c r="C6" s="6" t="n">
        <v>226726</v>
      </c>
      <c r="D6" s="6" t="n">
        <v>216376</v>
      </c>
    </row>
    <row r="7">
      <c r="A7" s="4" t="inlineStr">
        <is>
          <t>Net loss per common share - basic (in dollars per share)</t>
        </is>
      </c>
      <c r="B7" s="8" t="n">
        <v>-0.64</v>
      </c>
      <c r="C7" s="8" t="n">
        <v>-0.11</v>
      </c>
      <c r="D7" s="8" t="n">
        <v>-0.35</v>
      </c>
    </row>
    <row r="8">
      <c r="A8" s="4" t="inlineStr">
        <is>
          <t>Net loss per common share - diluted (in dollars per share)</t>
        </is>
      </c>
      <c r="B8" s="8" t="n">
        <v>-0.64</v>
      </c>
      <c r="C8" s="8" t="n">
        <v>-0.11</v>
      </c>
      <c r="D8" s="8" t="n">
        <v>-0.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Antidilutive Shares Excluded from Computation of Diluted Net Income (Loss) Per Share (Detail) - shares shares in Thousands</t>
        </is>
      </c>
      <c r="B1" s="2" t="inlineStr">
        <is>
          <t>12 Months Ended</t>
        </is>
      </c>
    </row>
    <row r="2">
      <c r="B2" s="2" t="inlineStr">
        <is>
          <t>Dec. 28, 2024</t>
        </is>
      </c>
      <c r="C2" s="2" t="inlineStr">
        <is>
          <t>Dec. 30,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46064</v>
      </c>
      <c r="C4" s="6" t="n">
        <v>50154</v>
      </c>
      <c r="D4" s="6" t="n">
        <v>73681</v>
      </c>
    </row>
    <row r="5">
      <c r="A5" s="4" t="inlineStr">
        <is>
          <t>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27414</v>
      </c>
      <c r="C7" s="6" t="n">
        <v>32814</v>
      </c>
      <c r="D7" s="6" t="n">
        <v>5580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4695</v>
      </c>
      <c r="C10" s="6" t="n">
        <v>13619</v>
      </c>
      <c r="D10" s="6" t="n">
        <v>14836</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3955</v>
      </c>
      <c r="C13" s="6" t="n">
        <v>3668</v>
      </c>
      <c r="D13" s="6" t="n">
        <v>2685</v>
      </c>
    </row>
    <row r="14">
      <c r="A14" s="4" t="inlineStr">
        <is>
          <t>Employee stock purchase pla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0</v>
      </c>
      <c r="C16" s="6" t="n">
        <v>53</v>
      </c>
      <c r="D16" s="6" t="n">
        <v>3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Senior Notes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Current</t>
        </is>
      </c>
      <c r="B3" s="5" t="n">
        <v>482</v>
      </c>
      <c r="C3" s="5" t="n">
        <v>25512</v>
      </c>
    </row>
    <row r="4">
      <c r="A4" s="4" t="inlineStr">
        <is>
          <t>Long-term debt, net</t>
        </is>
      </c>
      <c r="B4" s="6" t="n">
        <v>667930</v>
      </c>
      <c r="C4" s="6" t="n">
        <v>658756</v>
      </c>
    </row>
    <row r="5">
      <c r="A5" s="4" t="inlineStr">
        <is>
          <t>Long-Term Debt, Gross</t>
        </is>
      </c>
      <c r="B5" s="6" t="n">
        <v>680045</v>
      </c>
      <c r="C5" s="6" t="n">
        <v>699262</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t>
        </is>
      </c>
      <c r="B8" s="6" t="n">
        <v>482</v>
      </c>
      <c r="C8" s="6" t="n">
        <v>6765</v>
      </c>
    </row>
    <row r="9">
      <c r="A9" s="4" t="inlineStr">
        <is>
          <t>Long-term debt, net</t>
        </is>
      </c>
      <c r="B9" s="6" t="n">
        <v>5813</v>
      </c>
      <c r="C9" s="6" t="n">
        <v>0</v>
      </c>
    </row>
    <row r="10">
      <c r="A10" s="4" t="inlineStr">
        <is>
          <t>Long-Term Debt, Gross</t>
        </is>
      </c>
      <c r="B10" s="6" t="n">
        <v>6295</v>
      </c>
      <c r="C10" s="6" t="n">
        <v>6765</v>
      </c>
    </row>
    <row r="11">
      <c r="A11" s="4" t="inlineStr">
        <is>
          <t>2024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t>
        </is>
      </c>
      <c r="B13" s="6" t="n">
        <v>0</v>
      </c>
      <c r="C13" s="6" t="n">
        <v>18747</v>
      </c>
    </row>
    <row r="14">
      <c r="A14" s="4" t="inlineStr">
        <is>
          <t>2024 Notes | Convertible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t>
        </is>
      </c>
      <c r="B16" s="4" t="inlineStr">
        <is>
          <t xml:space="preserve"> </t>
        </is>
      </c>
      <c r="C16" s="6" t="n">
        <v>18747</v>
      </c>
    </row>
    <row r="17">
      <c r="A17" s="4" t="inlineStr">
        <is>
          <t>Long-term debt, net</t>
        </is>
      </c>
      <c r="B17" s="4" t="inlineStr">
        <is>
          <t xml:space="preserve"> </t>
        </is>
      </c>
      <c r="C17" s="6" t="n">
        <v>0</v>
      </c>
    </row>
    <row r="18">
      <c r="A18" s="4" t="inlineStr">
        <is>
          <t>Long-Term Debt, Gross</t>
        </is>
      </c>
      <c r="B18" s="4" t="inlineStr">
        <is>
          <t xml:space="preserve"> </t>
        </is>
      </c>
      <c r="C18" s="6" t="n">
        <v>18747</v>
      </c>
    </row>
    <row r="19">
      <c r="A19" s="4" t="inlineStr">
        <is>
          <t>2027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net</t>
        </is>
      </c>
      <c r="B21" s="6" t="n">
        <v>197807</v>
      </c>
      <c r="C21" s="6" t="n">
        <v>196829</v>
      </c>
    </row>
    <row r="22">
      <c r="A22" s="4" t="inlineStr">
        <is>
          <t>2027 Notes | Convertible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urrent</t>
        </is>
      </c>
      <c r="B24" s="6" t="n">
        <v>0</v>
      </c>
      <c r="C24" s="6" t="n">
        <v>0</v>
      </c>
    </row>
    <row r="25">
      <c r="A25" s="4" t="inlineStr">
        <is>
          <t>Long-term debt, net</t>
        </is>
      </c>
      <c r="B25" s="6" t="n">
        <v>197807</v>
      </c>
      <c r="C25" s="6" t="n">
        <v>196829</v>
      </c>
    </row>
    <row r="26">
      <c r="A26" s="4" t="inlineStr">
        <is>
          <t>Long-Term Debt, Gross</t>
        </is>
      </c>
      <c r="B26" s="6" t="n">
        <v>200000</v>
      </c>
      <c r="C26" s="6" t="n">
        <v>200000</v>
      </c>
    </row>
    <row r="27">
      <c r="A27" s="4" t="inlineStr">
        <is>
          <t>2028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net</t>
        </is>
      </c>
      <c r="B29" s="6" t="n">
        <v>464310</v>
      </c>
      <c r="C29" s="6" t="n">
        <v>461927</v>
      </c>
    </row>
    <row r="30">
      <c r="A30" s="4" t="inlineStr">
        <is>
          <t>2028 Notes | Convertible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urrent</t>
        </is>
      </c>
      <c r="B32" s="6" t="n">
        <v>0</v>
      </c>
      <c r="C32" s="6" t="n">
        <v>0</v>
      </c>
    </row>
    <row r="33">
      <c r="A33" s="4" t="inlineStr">
        <is>
          <t>Long-term debt, net</t>
        </is>
      </c>
      <c r="B33" s="6" t="n">
        <v>464310</v>
      </c>
      <c r="C33" s="6" t="n">
        <v>461927</v>
      </c>
    </row>
    <row r="34">
      <c r="A34" s="4" t="inlineStr">
        <is>
          <t>Long-Term Debt, Gross</t>
        </is>
      </c>
      <c r="B34" s="5" t="n">
        <v>473750</v>
      </c>
      <c r="C34" s="5" t="n">
        <v>473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4" customWidth="1" min="8" max="8"/>
    <col width="24" customWidth="1" min="9" max="9"/>
    <col width="22" customWidth="1" min="10" max="10"/>
    <col width="22" customWidth="1" min="11" max="11"/>
  </cols>
  <sheetData>
    <row r="1">
      <c r="A1" s="1" t="inlineStr">
        <is>
          <t>Debt - Convertible Debt (Details)</t>
        </is>
      </c>
      <c r="E1" s="2" t="inlineStr">
        <is>
          <t>1 Months Ended</t>
        </is>
      </c>
      <c r="I1" s="2" t="inlineStr">
        <is>
          <t>12 Months Ended</t>
        </is>
      </c>
    </row>
    <row r="2">
      <c r="B2" s="2" t="inlineStr">
        <is>
          <t>Sep. 01, 2024 USD ($)</t>
        </is>
      </c>
      <c r="C2" s="2" t="inlineStr">
        <is>
          <t>Aug. 08, 2022</t>
        </is>
      </c>
      <c r="D2" s="2" t="inlineStr">
        <is>
          <t>Mar. 31, 2020 USD ($)</t>
        </is>
      </c>
      <c r="E2" s="2" t="inlineStr">
        <is>
          <t>Jun. 30, 2023 USD ($)</t>
        </is>
      </c>
      <c r="F2" s="2" t="inlineStr">
        <is>
          <t>Aug. 31, 2022 USD ($)</t>
        </is>
      </c>
      <c r="G2" s="2" t="inlineStr">
        <is>
          <t>Mar. 31, 2020 USD ($)</t>
        </is>
      </c>
      <c r="H2" s="2" t="inlineStr">
        <is>
          <t>Sep. 30, 2018 USD ($) d</t>
        </is>
      </c>
      <c r="I2" s="2" t="inlineStr">
        <is>
          <t>Dec. 28, 2024 USD ($) d</t>
        </is>
      </c>
      <c r="J2" s="2" t="inlineStr">
        <is>
          <t>Dec. 30,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15521000</v>
      </c>
    </row>
    <row r="5">
      <c r="A5" s="4" t="inlineStr">
        <is>
          <t>2024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18747000</v>
      </c>
      <c r="K7" s="4" t="inlineStr">
        <is>
          <t xml:space="preserve"> </t>
        </is>
      </c>
    </row>
    <row r="8">
      <c r="A8" s="4" t="inlineStr">
        <is>
          <t>2024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2500000</v>
      </c>
      <c r="I10" s="4" t="inlineStr">
        <is>
          <t xml:space="preserve"> </t>
        </is>
      </c>
      <c r="J10" s="4" t="inlineStr">
        <is>
          <t xml:space="preserve"> </t>
        </is>
      </c>
      <c r="K10" s="4" t="inlineStr">
        <is>
          <t xml:space="preserve"> </t>
        </is>
      </c>
    </row>
    <row r="11">
      <c r="A11" s="4" t="inlineStr">
        <is>
          <t>Contractual interest rates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0.02125</v>
      </c>
      <c r="I11" s="4" t="inlineStr">
        <is>
          <t xml:space="preserve"> </t>
        </is>
      </c>
      <c r="J11" s="4" t="inlineStr">
        <is>
          <t xml:space="preserve"> </t>
        </is>
      </c>
      <c r="K11" s="4" t="inlineStr">
        <is>
          <t xml:space="preserve"> </t>
        </is>
      </c>
    </row>
    <row r="12">
      <c r="A12" s="4" t="inlineStr">
        <is>
          <t>Payment for debt extinguishment</t>
        </is>
      </c>
      <c r="B12" s="4" t="inlineStr">
        <is>
          <t xml:space="preserve"> </t>
        </is>
      </c>
      <c r="C12" s="4" t="inlineStr">
        <is>
          <t xml:space="preserve"> </t>
        </is>
      </c>
      <c r="D12" s="4" t="inlineStr">
        <is>
          <t xml:space="preserve"> </t>
        </is>
      </c>
      <c r="E12" s="5" t="n">
        <v>84000000</v>
      </c>
      <c r="F12" s="5" t="n">
        <v>2836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tinguishment of debt, amount</t>
        </is>
      </c>
      <c r="B13" s="4" t="inlineStr">
        <is>
          <t xml:space="preserve"> </t>
        </is>
      </c>
      <c r="C13" s="4" t="inlineStr">
        <is>
          <t xml:space="preserve"> </t>
        </is>
      </c>
      <c r="D13" s="4" t="inlineStr">
        <is>
          <t xml:space="preserve"> </t>
        </is>
      </c>
      <c r="E13" s="6" t="n">
        <v>83900000</v>
      </c>
      <c r="F13" s="6" t="n">
        <v>2998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500000</v>
      </c>
    </row>
    <row r="15">
      <c r="A15" s="4" t="inlineStr">
        <is>
          <t>Write-off of deferred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00000</v>
      </c>
    </row>
    <row r="16">
      <c r="A16" s="4" t="inlineStr">
        <is>
          <t>Convertible threshold minimum percentag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1.3</v>
      </c>
      <c r="J16" s="4" t="inlineStr">
        <is>
          <t xml:space="preserve"> </t>
        </is>
      </c>
      <c r="K16" s="4" t="inlineStr">
        <is>
          <t xml:space="preserve"> </t>
        </is>
      </c>
    </row>
    <row r="17">
      <c r="A17" s="4" t="inlineStr">
        <is>
          <t>Threshold trading (in days) |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v>
      </c>
      <c r="J17" s="4" t="inlineStr">
        <is>
          <t xml:space="preserve"> </t>
        </is>
      </c>
      <c r="K17" s="4" t="inlineStr">
        <is>
          <t xml:space="preserve"> </t>
        </is>
      </c>
    </row>
    <row r="18">
      <c r="A18" s="4" t="inlineStr">
        <is>
          <t>Threshold consecutive trading (in days) | 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v>
      </c>
      <c r="J18" s="4" t="inlineStr">
        <is>
          <t xml:space="preserve"> </t>
        </is>
      </c>
      <c r="K18" s="4" t="inlineStr">
        <is>
          <t xml:space="preserve"> </t>
        </is>
      </c>
    </row>
    <row r="19">
      <c r="A19" s="4" t="inlineStr">
        <is>
          <t>Purchase price as a percentage on principal amount of the notes upon the occurrence of a fundamental chang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1</v>
      </c>
      <c r="I19" s="12" t="n">
        <v>1</v>
      </c>
      <c r="J19" s="4" t="inlineStr">
        <is>
          <t xml:space="preserve"> </t>
        </is>
      </c>
      <c r="K19" s="4" t="inlineStr">
        <is>
          <t xml:space="preserve"> </t>
        </is>
      </c>
    </row>
    <row r="20">
      <c r="A20" s="4" t="inlineStr">
        <is>
          <t>2024 Notes |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tinguishment of debt, amount</t>
        </is>
      </c>
      <c r="B22" s="5" t="n">
        <v>18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tinguishment of debt, interest amount</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7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000</v>
      </c>
      <c r="J26" s="6" t="n">
        <v>200000000</v>
      </c>
      <c r="K26" s="4" t="inlineStr">
        <is>
          <t xml:space="preserve"> </t>
        </is>
      </c>
    </row>
    <row r="27">
      <c r="A27" s="4" t="inlineStr">
        <is>
          <t>2027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t>
        </is>
      </c>
      <c r="B29" s="4" t="inlineStr">
        <is>
          <t xml:space="preserve"> </t>
        </is>
      </c>
      <c r="C29" s="4" t="inlineStr">
        <is>
          <t xml:space="preserve"> </t>
        </is>
      </c>
      <c r="D29" s="5" t="n">
        <v>200000000</v>
      </c>
      <c r="E29" s="4" t="inlineStr">
        <is>
          <t xml:space="preserve"> </t>
        </is>
      </c>
      <c r="F29" s="4" t="inlineStr">
        <is>
          <t xml:space="preserve"> </t>
        </is>
      </c>
      <c r="G29" s="5" t="n">
        <v>200000000</v>
      </c>
      <c r="H29" s="4" t="inlineStr">
        <is>
          <t xml:space="preserve"> </t>
        </is>
      </c>
      <c r="I29" s="4" t="inlineStr">
        <is>
          <t xml:space="preserve"> </t>
        </is>
      </c>
      <c r="J29" s="4" t="inlineStr">
        <is>
          <t xml:space="preserve"> </t>
        </is>
      </c>
      <c r="K29" s="4" t="inlineStr">
        <is>
          <t xml:space="preserve"> </t>
        </is>
      </c>
    </row>
    <row r="30">
      <c r="A30" s="4" t="inlineStr">
        <is>
          <t>Contractual interest rates (in percent)</t>
        </is>
      </c>
      <c r="B30" s="4" t="inlineStr">
        <is>
          <t xml:space="preserve"> </t>
        </is>
      </c>
      <c r="C30" s="4" t="inlineStr">
        <is>
          <t xml:space="preserve"> </t>
        </is>
      </c>
      <c r="D30" s="13" t="n">
        <v>0.025</v>
      </c>
      <c r="E30" s="4" t="inlineStr">
        <is>
          <t xml:space="preserve"> </t>
        </is>
      </c>
      <c r="F30" s="4" t="inlineStr">
        <is>
          <t xml:space="preserve"> </t>
        </is>
      </c>
      <c r="G30" s="13" t="n">
        <v>0.025</v>
      </c>
      <c r="H30" s="4" t="inlineStr">
        <is>
          <t xml:space="preserve"> </t>
        </is>
      </c>
      <c r="I30" s="4" t="inlineStr">
        <is>
          <t xml:space="preserve"> </t>
        </is>
      </c>
      <c r="J30" s="4" t="inlineStr">
        <is>
          <t xml:space="preserve"> </t>
        </is>
      </c>
      <c r="K30" s="4" t="inlineStr">
        <is>
          <t xml:space="preserve"> </t>
        </is>
      </c>
    </row>
    <row r="31">
      <c r="A31" s="4" t="inlineStr">
        <is>
          <t>Proceeds from issuance of 2024 notes</t>
        </is>
      </c>
      <c r="B31" s="4" t="inlineStr">
        <is>
          <t xml:space="preserve"> </t>
        </is>
      </c>
      <c r="C31" s="4" t="inlineStr">
        <is>
          <t xml:space="preserve"> </t>
        </is>
      </c>
      <c r="D31" s="4" t="inlineStr">
        <is>
          <t xml:space="preserve"> </t>
        </is>
      </c>
      <c r="E31" s="4" t="inlineStr">
        <is>
          <t xml:space="preserve"> </t>
        </is>
      </c>
      <c r="F31" s="4" t="inlineStr">
        <is>
          <t xml:space="preserve"> </t>
        </is>
      </c>
      <c r="G31" s="5" t="n">
        <v>193300000</v>
      </c>
      <c r="H31" s="4" t="inlineStr">
        <is>
          <t xml:space="preserve"> </t>
        </is>
      </c>
      <c r="I31" s="4" t="inlineStr">
        <is>
          <t xml:space="preserve"> </t>
        </is>
      </c>
      <c r="J31" s="4" t="inlineStr">
        <is>
          <t xml:space="preserve"> </t>
        </is>
      </c>
      <c r="K31" s="4" t="inlineStr">
        <is>
          <t xml:space="preserve"> </t>
        </is>
      </c>
    </row>
    <row r="32">
      <c r="A32" s="4" t="inlineStr">
        <is>
          <t>Additional effective rate of interest to be used on amortized carrying value</t>
        </is>
      </c>
      <c r="B32" s="4" t="inlineStr">
        <is>
          <t xml:space="preserve"> </t>
        </is>
      </c>
      <c r="C32" s="4" t="inlineStr">
        <is>
          <t xml:space="preserve"> </t>
        </is>
      </c>
      <c r="D32" s="12" t="n">
        <v>0.03</v>
      </c>
      <c r="E32" s="4" t="inlineStr">
        <is>
          <t xml:space="preserve"> </t>
        </is>
      </c>
      <c r="F32" s="4" t="inlineStr">
        <is>
          <t xml:space="preserve"> </t>
        </is>
      </c>
      <c r="G32" s="12" t="n">
        <v>0.03</v>
      </c>
      <c r="H32" s="4" t="inlineStr">
        <is>
          <t xml:space="preserve"> </t>
        </is>
      </c>
      <c r="I32" s="4" t="inlineStr">
        <is>
          <t xml:space="preserve"> </t>
        </is>
      </c>
      <c r="J32" s="4" t="inlineStr">
        <is>
          <t xml:space="preserve"> </t>
        </is>
      </c>
      <c r="K32" s="4" t="inlineStr">
        <is>
          <t xml:space="preserve"> </t>
        </is>
      </c>
    </row>
    <row r="33">
      <c r="A33" s="4" t="inlineStr">
        <is>
          <t>Debt issuance costs amortization period (in months)</t>
        </is>
      </c>
      <c r="B33" s="4" t="inlineStr">
        <is>
          <t xml:space="preserve"> </t>
        </is>
      </c>
      <c r="C33" s="4" t="inlineStr">
        <is>
          <t xml:space="preserve"> </t>
        </is>
      </c>
      <c r="D33" s="4" t="inlineStr">
        <is>
          <t>26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8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73750000</v>
      </c>
      <c r="J36" s="5" t="n">
        <v>473750000</v>
      </c>
      <c r="K36" s="4" t="inlineStr">
        <is>
          <t xml:space="preserve"> </t>
        </is>
      </c>
    </row>
    <row r="37">
      <c r="A37" s="4" t="inlineStr">
        <is>
          <t>2028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t>
        </is>
      </c>
      <c r="B39" s="4" t="inlineStr">
        <is>
          <t xml:space="preserve"> </t>
        </is>
      </c>
      <c r="C39" s="4" t="inlineStr">
        <is>
          <t xml:space="preserve"> </t>
        </is>
      </c>
      <c r="D39" s="4" t="inlineStr">
        <is>
          <t xml:space="preserve"> </t>
        </is>
      </c>
      <c r="E39" s="6" t="n">
        <v>100000000</v>
      </c>
      <c r="F39" s="5" t="n">
        <v>3738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ractual interest rates (in percent)</t>
        </is>
      </c>
      <c r="B40" s="4" t="inlineStr">
        <is>
          <t xml:space="preserve"> </t>
        </is>
      </c>
      <c r="C40" s="4" t="inlineStr">
        <is>
          <t xml:space="preserve"> </t>
        </is>
      </c>
      <c r="D40" s="4" t="inlineStr">
        <is>
          <t xml:space="preserve"> </t>
        </is>
      </c>
      <c r="E40" s="4" t="inlineStr">
        <is>
          <t xml:space="preserve"> </t>
        </is>
      </c>
      <c r="F40" s="13" t="n">
        <v>0.03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2024 notes</t>
        </is>
      </c>
      <c r="B41" s="4" t="inlineStr">
        <is>
          <t xml:space="preserve"> </t>
        </is>
      </c>
      <c r="C41" s="4" t="inlineStr">
        <is>
          <t xml:space="preserve"> </t>
        </is>
      </c>
      <c r="D41" s="4" t="inlineStr">
        <is>
          <t xml:space="preserve"> </t>
        </is>
      </c>
      <c r="E41" s="5" t="n">
        <v>96500000</v>
      </c>
      <c r="F41" s="5" t="n">
        <v>3624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effective rate of interest to be used on amortized carrying value</t>
        </is>
      </c>
      <c r="B42" s="4" t="inlineStr">
        <is>
          <t xml:space="preserve"> </t>
        </is>
      </c>
      <c r="C42" s="13" t="n">
        <v>0.0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ssuance costs amortization period (in months)</t>
        </is>
      </c>
      <c r="B43" s="4" t="inlineStr">
        <is>
          <t xml:space="preserve"> </t>
        </is>
      </c>
      <c r="C43" s="4" t="inlineStr">
        <is>
          <t>43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125% Convertible Senior Notes, Circumstance 1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threshold minimum percentage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1.3</v>
      </c>
      <c r="I46" s="4" t="inlineStr">
        <is>
          <t xml:space="preserve"> </t>
        </is>
      </c>
      <c r="J46" s="4" t="inlineStr">
        <is>
          <t xml:space="preserve"> </t>
        </is>
      </c>
      <c r="K46" s="4" t="inlineStr">
        <is>
          <t xml:space="preserve"> </t>
        </is>
      </c>
    </row>
    <row r="47">
      <c r="A47" s="4" t="inlineStr">
        <is>
          <t>Threshold trading (in days) |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v>
      </c>
      <c r="I47" s="4" t="inlineStr">
        <is>
          <t xml:space="preserve"> </t>
        </is>
      </c>
      <c r="J47" s="4" t="inlineStr">
        <is>
          <t xml:space="preserve"> </t>
        </is>
      </c>
      <c r="K47" s="4" t="inlineStr">
        <is>
          <t xml:space="preserve"> </t>
        </is>
      </c>
    </row>
    <row r="48">
      <c r="A48" s="4" t="inlineStr">
        <is>
          <t>Threshold consecutive trading (in days) | 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v>
      </c>
      <c r="I48" s="4" t="inlineStr">
        <is>
          <t xml:space="preserve"> </t>
        </is>
      </c>
      <c r="J48" s="4" t="inlineStr">
        <is>
          <t xml:space="preserve"> </t>
        </is>
      </c>
      <c r="K48" s="4" t="inlineStr">
        <is>
          <t xml:space="preserve"> </t>
        </is>
      </c>
    </row>
    <row r="49">
      <c r="A49" s="4" t="inlineStr">
        <is>
          <t>2.125% Convertible Senior Notes, Circumstance 2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v>
      </c>
      <c r="I51" s="4" t="inlineStr">
        <is>
          <t xml:space="preserve"> </t>
        </is>
      </c>
      <c r="J51" s="4" t="inlineStr">
        <is>
          <t xml:space="preserve"> </t>
        </is>
      </c>
      <c r="K51" s="4" t="inlineStr">
        <is>
          <t xml:space="preserve"> </t>
        </is>
      </c>
    </row>
    <row r="52">
      <c r="A52" s="4" t="inlineStr">
        <is>
          <t>Threshold trading (in days) |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v>
      </c>
      <c r="I52" s="4" t="inlineStr">
        <is>
          <t xml:space="preserve"> </t>
        </is>
      </c>
      <c r="J52" s="4" t="inlineStr">
        <is>
          <t xml:space="preserve"> </t>
        </is>
      </c>
      <c r="K52" s="4" t="inlineStr">
        <is>
          <t xml:space="preserve"> </t>
        </is>
      </c>
    </row>
    <row r="53">
      <c r="A53" s="4" t="inlineStr">
        <is>
          <t>Threshold consecutive trading (in days) |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v>
      </c>
      <c r="I53" s="4" t="inlineStr">
        <is>
          <t xml:space="preserve"> </t>
        </is>
      </c>
      <c r="J53" s="4" t="inlineStr">
        <is>
          <t xml:space="preserve"> </t>
        </is>
      </c>
      <c r="K53" s="4" t="inlineStr">
        <is>
          <t xml:space="preserve"> </t>
        </is>
      </c>
    </row>
    <row r="54">
      <c r="A54" s="4" t="inlineStr">
        <is>
          <t>Convertible, threshold maximum percentage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98</v>
      </c>
      <c r="I54" s="4" t="inlineStr">
        <is>
          <t xml:space="preserve"> </t>
        </is>
      </c>
      <c r="J54" s="4" t="inlineStr">
        <is>
          <t xml:space="preserve"> </t>
        </is>
      </c>
      <c r="K54" s="4" t="inlineStr">
        <is>
          <t xml:space="preserve"> </t>
        </is>
      </c>
    </row>
  </sheetData>
  <mergeCells count="3">
    <mergeCell ref="A1:A2"/>
    <mergeCell ref="E1:H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CONSOLIDATED STATEMENTS OF STOCKHOLDERS' EQUITY (Parenthetical) - USD ($) $ in Thousands</t>
        </is>
      </c>
      <c r="B1" s="2" t="inlineStr">
        <is>
          <t>12 Months Ended</t>
        </is>
      </c>
    </row>
    <row r="2">
      <c r="B2" s="2" t="inlineStr">
        <is>
          <t>Dec. 25, 2021</t>
        </is>
      </c>
      <c r="C2" s="2" t="inlineStr">
        <is>
          <t>Dec. 26, 2021</t>
        </is>
      </c>
    </row>
    <row r="3">
      <c r="A3" s="4" t="inlineStr">
        <is>
          <t>Accounting Standards Update [Extensible List]</t>
        </is>
      </c>
      <c r="B3" s="4" t="inlineStr">
        <is>
          <t>Accounting Standards Update 2016-13 [Member]</t>
        </is>
      </c>
      <c r="C3" s="4" t="inlineStr">
        <is>
          <t xml:space="preserve"> </t>
        </is>
      </c>
    </row>
    <row r="4">
      <c r="A4" s="4" t="inlineStr">
        <is>
          <t>Adjustment | Accounting Standards Update 2020-06</t>
        </is>
      </c>
      <c r="B4" s="4" t="inlineStr">
        <is>
          <t xml:space="preserve"> </t>
        </is>
      </c>
      <c r="C4" s="4" t="inlineStr">
        <is>
          <t xml:space="preserve"> </t>
        </is>
      </c>
    </row>
    <row r="5">
      <c r="A5" s="4" t="inlineStr">
        <is>
          <t>Additional paid in capital</t>
        </is>
      </c>
      <c r="B5" s="4" t="inlineStr">
        <is>
          <t xml:space="preserve"> </t>
        </is>
      </c>
      <c r="C5" s="5" t="n">
        <v>196500</v>
      </c>
    </row>
    <row r="6">
      <c r="A6" s="4" t="inlineStr">
        <is>
          <t>Accumulated deficit</t>
        </is>
      </c>
      <c r="B6" s="4" t="inlineStr">
        <is>
          <t xml:space="preserve"> </t>
        </is>
      </c>
      <c r="C6" s="5" t="n">
        <v>745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5" customWidth="1" min="2" max="2"/>
  </cols>
  <sheetData>
    <row r="1">
      <c r="A1" s="1" t="inlineStr">
        <is>
          <t>Debt - Conversation Ratio (Details)</t>
        </is>
      </c>
      <c r="B1" s="2" t="inlineStr">
        <is>
          <t>12 Months Ended</t>
        </is>
      </c>
    </row>
    <row r="2">
      <c r="B2" s="2" t="inlineStr">
        <is>
          <t>Dec. 28, 2024 $ / shares</t>
        </is>
      </c>
    </row>
    <row r="3">
      <c r="A3" s="4" t="inlineStr">
        <is>
          <t>2027 Notes | Senior Notes</t>
        </is>
      </c>
      <c r="B3" s="4" t="inlineStr">
        <is>
          <t xml:space="preserve"> </t>
        </is>
      </c>
    </row>
    <row r="4">
      <c r="A4" s="3" t="inlineStr">
        <is>
          <t>Debt Instrument [Line Items]</t>
        </is>
      </c>
      <c r="B4" s="4" t="inlineStr">
        <is>
          <t xml:space="preserve"> </t>
        </is>
      </c>
    </row>
    <row r="5">
      <c r="A5" s="4" t="inlineStr">
        <is>
          <t>Conversion ratio</t>
        </is>
      </c>
      <c r="B5" s="15" t="n">
        <v>0.1305995</v>
      </c>
    </row>
    <row r="6">
      <c r="A6" s="4" t="inlineStr">
        <is>
          <t>Conversion price (in dollars per share)</t>
        </is>
      </c>
      <c r="B6" s="8" t="n">
        <v>7.66</v>
      </c>
    </row>
    <row r="7">
      <c r="A7" s="4" t="inlineStr">
        <is>
          <t>2028 Notes</t>
        </is>
      </c>
      <c r="B7" s="4" t="inlineStr">
        <is>
          <t xml:space="preserve"> </t>
        </is>
      </c>
    </row>
    <row r="8">
      <c r="A8" s="3" t="inlineStr">
        <is>
          <t>Debt Instrument [Line Items]</t>
        </is>
      </c>
      <c r="B8" s="4" t="inlineStr">
        <is>
          <t xml:space="preserve"> </t>
        </is>
      </c>
    </row>
    <row r="9">
      <c r="A9" s="4" t="inlineStr">
        <is>
          <t>Conversion ratio</t>
        </is>
      </c>
      <c r="B9" s="15" t="n">
        <v>0.1471183</v>
      </c>
    </row>
    <row r="10">
      <c r="A10" s="4" t="inlineStr">
        <is>
          <t>2028 Notes | Senior Notes</t>
        </is>
      </c>
      <c r="B10" s="4" t="inlineStr">
        <is>
          <t xml:space="preserve"> </t>
        </is>
      </c>
    </row>
    <row r="11">
      <c r="A11" s="3" t="inlineStr">
        <is>
          <t>Debt Instrument [Line Items]</t>
        </is>
      </c>
      <c r="B11" s="4" t="inlineStr">
        <is>
          <t xml:space="preserve"> </t>
        </is>
      </c>
    </row>
    <row r="12">
      <c r="A12" s="4" t="inlineStr">
        <is>
          <t>Conversion price (in dollars per share)</t>
        </is>
      </c>
      <c r="B12" s="8" t="n">
        <v>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Related to Notes Prior to Capitalization of Interest (Details) - 2024 Notes - USD ($) $ in Thousands</t>
        </is>
      </c>
      <c r="B1" s="2" t="inlineStr">
        <is>
          <t>12 Months Ended</t>
        </is>
      </c>
    </row>
    <row r="2">
      <c r="B2" s="2" t="inlineStr">
        <is>
          <t>Dec. 28, 2024</t>
        </is>
      </c>
      <c r="C2" s="2" t="inlineStr">
        <is>
          <t>Dec.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23032</v>
      </c>
      <c r="C4" s="5" t="n">
        <v>22263</v>
      </c>
      <c r="D4" s="5" t="n">
        <v>16589</v>
      </c>
    </row>
    <row r="5">
      <c r="A5" s="4" t="inlineStr">
        <is>
          <t>Amortization of debt issuance costs</t>
        </is>
      </c>
      <c r="B5" s="6" t="n">
        <v>3360</v>
      </c>
      <c r="C5" s="6" t="n">
        <v>4064</v>
      </c>
      <c r="D5" s="6" t="n">
        <v>3404</v>
      </c>
    </row>
    <row r="6">
      <c r="A6" s="4" t="inlineStr">
        <is>
          <t>Total interest expense</t>
        </is>
      </c>
      <c r="B6" s="5" t="n">
        <v>26392</v>
      </c>
      <c r="C6" s="5" t="n">
        <v>26327</v>
      </c>
      <c r="D6" s="5" t="n">
        <v>199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Net Carrying Amount (Details) - USD ($) $ in Thousands</t>
        </is>
      </c>
      <c r="B1" s="2" t="inlineStr">
        <is>
          <t>Dec. 28,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Net carrying amount</t>
        </is>
      </c>
      <c r="B3" s="5" t="n">
        <v>667930</v>
      </c>
      <c r="C3" s="5" t="n">
        <v>658756</v>
      </c>
    </row>
    <row r="4">
      <c r="A4" s="4" t="inlineStr">
        <is>
          <t>2024 Not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t>
        </is>
      </c>
      <c r="B6" s="6" t="n">
        <v>0</v>
      </c>
      <c r="C6" s="6" t="n">
        <v>18747</v>
      </c>
    </row>
    <row r="7">
      <c r="A7" s="4" t="inlineStr">
        <is>
          <t>Unamortized issuance costs and discount</t>
        </is>
      </c>
      <c r="B7" s="6" t="n">
        <v>0</v>
      </c>
      <c r="C7" s="6" t="n">
        <v>0</v>
      </c>
    </row>
    <row r="8">
      <c r="A8" s="4" t="inlineStr">
        <is>
          <t>Net carrying amount</t>
        </is>
      </c>
      <c r="B8" s="6" t="n">
        <v>0</v>
      </c>
      <c r="C8" s="6" t="n">
        <v>18747</v>
      </c>
    </row>
    <row r="9">
      <c r="A9" s="4" t="inlineStr">
        <is>
          <t>2027 Not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incipal</t>
        </is>
      </c>
      <c r="B11" s="6" t="n">
        <v>200000</v>
      </c>
      <c r="C11" s="6" t="n">
        <v>200000</v>
      </c>
    </row>
    <row r="12">
      <c r="A12" s="4" t="inlineStr">
        <is>
          <t>Unamortized issuance costs and discount</t>
        </is>
      </c>
      <c r="B12" s="6" t="n">
        <v>-2193</v>
      </c>
      <c r="C12" s="6" t="n">
        <v>-3171</v>
      </c>
    </row>
    <row r="13">
      <c r="A13" s="4" t="inlineStr">
        <is>
          <t>Net carrying amount</t>
        </is>
      </c>
      <c r="B13" s="6" t="n">
        <v>197807</v>
      </c>
      <c r="C13" s="6" t="n">
        <v>196829</v>
      </c>
    </row>
    <row r="14">
      <c r="A14" s="4" t="inlineStr">
        <is>
          <t>2028 Not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incipal</t>
        </is>
      </c>
      <c r="B16" s="6" t="n">
        <v>473750</v>
      </c>
      <c r="C16" s="6" t="n">
        <v>473750</v>
      </c>
    </row>
    <row r="17">
      <c r="A17" s="4" t="inlineStr">
        <is>
          <t>Unamortized issuance costs and discount</t>
        </is>
      </c>
      <c r="B17" s="6" t="n">
        <v>-9440</v>
      </c>
      <c r="C17" s="6" t="n">
        <v>-11823</v>
      </c>
    </row>
    <row r="18">
      <c r="A18" s="4" t="inlineStr">
        <is>
          <t>Net carrying amount</t>
        </is>
      </c>
      <c r="B18" s="5" t="n">
        <v>464310</v>
      </c>
      <c r="C18" s="5" t="n">
        <v>4619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Credit Facility (Details) - USD ($)</t>
        </is>
      </c>
      <c r="B1" s="2" t="inlineStr">
        <is>
          <t>Jun. 24, 2022</t>
        </is>
      </c>
      <c r="C1" s="2" t="inlineStr">
        <is>
          <t>Dec. 28, 2024</t>
        </is>
      </c>
    </row>
    <row r="2">
      <c r="A2" s="4" t="inlineStr">
        <is>
          <t>Revolving Credit Facility | Credit Agreement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t>
        </is>
      </c>
      <c r="B4" s="5" t="n">
        <v>200000000</v>
      </c>
      <c r="C4" s="4" t="inlineStr">
        <is>
          <t xml:space="preserve"> </t>
        </is>
      </c>
    </row>
    <row r="5">
      <c r="A5" s="4" t="inlineStr">
        <is>
          <t>Additional borrowing capacity</t>
        </is>
      </c>
      <c r="B5" s="5" t="n">
        <v>100000000</v>
      </c>
      <c r="C5" s="4" t="inlineStr">
        <is>
          <t xml:space="preserve"> </t>
        </is>
      </c>
    </row>
    <row r="6">
      <c r="A6" s="4" t="inlineStr">
        <is>
          <t>Commitment fee (in percent)</t>
        </is>
      </c>
      <c r="B6" s="13" t="n">
        <v>0.0025</v>
      </c>
      <c r="C6" s="4" t="inlineStr">
        <is>
          <t xml:space="preserve"> </t>
        </is>
      </c>
    </row>
    <row r="7">
      <c r="A7" s="4" t="inlineStr">
        <is>
          <t>Debt issuance costs, net</t>
        </is>
      </c>
      <c r="B7" s="4" t="inlineStr">
        <is>
          <t xml:space="preserve"> </t>
        </is>
      </c>
      <c r="C7" s="5" t="n">
        <v>1200000</v>
      </c>
    </row>
    <row r="8">
      <c r="A8" s="4" t="inlineStr">
        <is>
          <t>Debt available borrowing capacity</t>
        </is>
      </c>
      <c r="B8" s="4" t="inlineStr">
        <is>
          <t xml:space="preserve"> </t>
        </is>
      </c>
      <c r="C8" s="6" t="n">
        <v>118900000</v>
      </c>
    </row>
    <row r="9">
      <c r="A9" s="4" t="inlineStr">
        <is>
          <t>Revolving Credit Facility | Credit Agreement | Line of Credit | Minimum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 (in percent)</t>
        </is>
      </c>
      <c r="B11" s="13" t="n">
        <v>0.0125</v>
      </c>
      <c r="C11" s="4" t="inlineStr">
        <is>
          <t xml:space="preserve"> </t>
        </is>
      </c>
    </row>
    <row r="12">
      <c r="A12" s="4" t="inlineStr">
        <is>
          <t>Revolving Credit Facility | Credit Agreement | Line of Credit | Minimum | 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rate (in percent)</t>
        </is>
      </c>
      <c r="B14" s="13" t="n">
        <v>0.0025</v>
      </c>
      <c r="C14" s="4" t="inlineStr">
        <is>
          <t xml:space="preserve"> </t>
        </is>
      </c>
    </row>
    <row r="15">
      <c r="A15" s="4" t="inlineStr">
        <is>
          <t>Revolving Credit Facility | Credit Agreement | Line of Credit | Maximum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rate (in percent)</t>
        </is>
      </c>
      <c r="B17" s="13" t="n">
        <v>0.0175</v>
      </c>
      <c r="C17" s="4" t="inlineStr">
        <is>
          <t xml:space="preserve"> </t>
        </is>
      </c>
    </row>
    <row r="18">
      <c r="A18" s="4" t="inlineStr">
        <is>
          <t>Revolving Credit Facility | Credit Agreement | Line of Credit | Maximum | Bas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rate (in percent)</t>
        </is>
      </c>
      <c r="B20" s="13" t="n">
        <v>0.0075</v>
      </c>
      <c r="C20" s="4" t="inlineStr">
        <is>
          <t xml:space="preserve"> </t>
        </is>
      </c>
    </row>
    <row r="21">
      <c r="A21" s="4" t="inlineStr">
        <is>
          <t>Letter of Credit | Banker's Guarantees Or Performance Bond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oceeds from line of credit</t>
        </is>
      </c>
      <c r="B23" s="4" t="inlineStr">
        <is>
          <t xml:space="preserve"> </t>
        </is>
      </c>
      <c r="C23" s="6" t="n">
        <v>29200000</v>
      </c>
    </row>
    <row r="24">
      <c r="A24" s="4" t="inlineStr">
        <is>
          <t>Letter of Credit | Credit Agreement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t>
        </is>
      </c>
      <c r="B26" s="5" t="n">
        <v>50000000</v>
      </c>
      <c r="C26" s="5" t="n">
        <v>50000000</v>
      </c>
    </row>
    <row r="27">
      <c r="A27" s="4" t="inlineStr">
        <is>
          <t>Swing Loan Sub-Facility | Credit Agreement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ine of credit</t>
        </is>
      </c>
      <c r="B29" s="5" t="n">
        <v>20000000</v>
      </c>
      <c r="C2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34" customWidth="1" min="2" max="2"/>
    <col width="22" customWidth="1" min="3" max="3"/>
    <col width="22" customWidth="1" min="4" max="4"/>
  </cols>
  <sheetData>
    <row r="1">
      <c r="A1" s="1" t="inlineStr">
        <is>
          <t>Debt - Mortgage Payable (Details) $ in Thousands</t>
        </is>
      </c>
      <c r="B1" s="2" t="inlineStr">
        <is>
          <t>1 Months Ended</t>
        </is>
      </c>
    </row>
    <row r="2">
      <c r="B2" s="2" t="inlineStr">
        <is>
          <t>Aug. 31, 2024 USD ($) installment</t>
        </is>
      </c>
      <c r="C2" s="2" t="inlineStr">
        <is>
          <t>Dec. 28, 2024 USD ($)</t>
        </is>
      </c>
      <c r="D2" s="2" t="inlineStr">
        <is>
          <t>Dec. 30, 2023 USD ($)</t>
        </is>
      </c>
    </row>
    <row r="3">
      <c r="A3" s="3" t="inlineStr">
        <is>
          <t>Debt Instrument [Line Items]</t>
        </is>
      </c>
      <c r="B3" s="4" t="inlineStr">
        <is>
          <t xml:space="preserve"> </t>
        </is>
      </c>
      <c r="C3" s="4" t="inlineStr">
        <is>
          <t xml:space="preserve"> </t>
        </is>
      </c>
      <c r="D3" s="4" t="inlineStr">
        <is>
          <t xml:space="preserve"> </t>
        </is>
      </c>
    </row>
    <row r="4">
      <c r="A4" s="4" t="inlineStr">
        <is>
          <t>Current</t>
        </is>
      </c>
      <c r="B4" s="4" t="inlineStr">
        <is>
          <t xml:space="preserve"> </t>
        </is>
      </c>
      <c r="C4" s="5" t="n">
        <v>482</v>
      </c>
      <c r="D4" s="5" t="n">
        <v>25512</v>
      </c>
    </row>
    <row r="5">
      <c r="A5" s="4" t="inlineStr">
        <is>
          <t>Long-term debt, net</t>
        </is>
      </c>
      <c r="B5" s="4" t="inlineStr">
        <is>
          <t xml:space="preserve"> </t>
        </is>
      </c>
      <c r="C5" s="6" t="n">
        <v>667930</v>
      </c>
      <c r="D5" s="6" t="n">
        <v>658756</v>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rates (in percent)</t>
        </is>
      </c>
      <c r="B8" s="13" t="n">
        <v>0.075</v>
      </c>
      <c r="C8" s="4" t="inlineStr">
        <is>
          <t xml:space="preserve"> </t>
        </is>
      </c>
      <c r="D8" s="4" t="inlineStr">
        <is>
          <t xml:space="preserve"> </t>
        </is>
      </c>
    </row>
    <row r="9">
      <c r="A9" s="4" t="inlineStr">
        <is>
          <t>Debt payment installments | installment</t>
        </is>
      </c>
      <c r="B9" s="6" t="n">
        <v>60</v>
      </c>
      <c r="C9" s="4" t="inlineStr">
        <is>
          <t xml:space="preserve"> </t>
        </is>
      </c>
      <c r="D9" s="4" t="inlineStr">
        <is>
          <t xml:space="preserve"> </t>
        </is>
      </c>
    </row>
    <row r="10">
      <c r="A10" s="4" t="inlineStr">
        <is>
          <t>Debt payment</t>
        </is>
      </c>
      <c r="B10" s="5" t="n">
        <v>100</v>
      </c>
      <c r="C10" s="4" t="inlineStr">
        <is>
          <t xml:space="preserve"> </t>
        </is>
      </c>
      <c r="D10" s="4" t="inlineStr">
        <is>
          <t xml:space="preserve"> </t>
        </is>
      </c>
    </row>
    <row r="11">
      <c r="A11" s="4" t="inlineStr">
        <is>
          <t>Long-Term</t>
        </is>
      </c>
      <c r="B11" s="4" t="inlineStr">
        <is>
          <t xml:space="preserve"> </t>
        </is>
      </c>
      <c r="C11" s="6" t="n">
        <v>6300</v>
      </c>
      <c r="D11" s="4" t="inlineStr">
        <is>
          <t xml:space="preserve"> </t>
        </is>
      </c>
    </row>
    <row r="12">
      <c r="A12" s="4" t="inlineStr">
        <is>
          <t>Current</t>
        </is>
      </c>
      <c r="B12" s="4" t="inlineStr">
        <is>
          <t xml:space="preserve"> </t>
        </is>
      </c>
      <c r="C12" s="6" t="n">
        <v>482</v>
      </c>
      <c r="D12" s="6" t="n">
        <v>6765</v>
      </c>
    </row>
    <row r="13">
      <c r="A13" s="4" t="inlineStr">
        <is>
          <t>Long-term debt, net</t>
        </is>
      </c>
      <c r="B13" s="4" t="inlineStr">
        <is>
          <t xml:space="preserve"> </t>
        </is>
      </c>
      <c r="C13" s="5" t="n">
        <v>5813</v>
      </c>
      <c r="D13"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Annual Minimum Operating Lease Payments (Details) $ in Thousands</t>
        </is>
      </c>
      <c r="B1" s="2" t="inlineStr">
        <is>
          <t>Dec. 28, 2024 USD ($)</t>
        </is>
      </c>
    </row>
    <row r="2">
      <c r="A2" s="3" t="inlineStr">
        <is>
          <t>Commitments and Contingencies Disclosure [Abstract]</t>
        </is>
      </c>
      <c r="B2" s="4" t="inlineStr">
        <is>
          <t xml:space="preserve"> </t>
        </is>
      </c>
    </row>
    <row r="3">
      <c r="A3" s="4" t="inlineStr">
        <is>
          <t>Total</t>
        </is>
      </c>
      <c r="B3" s="5" t="n">
        <v>101466</v>
      </c>
    </row>
    <row r="4">
      <c r="A4" s="4" t="inlineStr">
        <is>
          <t>2025</t>
        </is>
      </c>
      <c r="B4" s="6" t="n">
        <v>15679</v>
      </c>
    </row>
    <row r="5">
      <c r="A5" s="4" t="inlineStr">
        <is>
          <t>2026</t>
        </is>
      </c>
      <c r="B5" s="6" t="n">
        <v>12906</v>
      </c>
    </row>
    <row r="6">
      <c r="A6" s="4" t="inlineStr">
        <is>
          <t>2027</t>
        </is>
      </c>
      <c r="B6" s="6" t="n">
        <v>11405</v>
      </c>
    </row>
    <row r="7">
      <c r="A7" s="4" t="inlineStr">
        <is>
          <t>2028</t>
        </is>
      </c>
      <c r="B7" s="6" t="n">
        <v>7035</v>
      </c>
    </row>
    <row r="8">
      <c r="A8" s="4" t="inlineStr">
        <is>
          <t>2029</t>
        </is>
      </c>
      <c r="B8" s="6" t="n">
        <v>3155</v>
      </c>
    </row>
    <row r="9">
      <c r="A9" s="4" t="inlineStr">
        <is>
          <t>Thereafter</t>
        </is>
      </c>
      <c r="B9" s="5" t="n">
        <v>512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nancing Lease Obligations (Details) $ in Thousands</t>
        </is>
      </c>
      <c r="B1" s="2" t="inlineStr">
        <is>
          <t>Dec. 28, 2024 USD ($)</t>
        </is>
      </c>
    </row>
    <row r="2">
      <c r="A2" s="3" t="inlineStr">
        <is>
          <t>Commitments and Contingencies Disclosure [Abstract]</t>
        </is>
      </c>
      <c r="B2" s="4" t="inlineStr">
        <is>
          <t xml:space="preserve"> </t>
        </is>
      </c>
    </row>
    <row r="3">
      <c r="A3" s="4" t="inlineStr">
        <is>
          <t>Total</t>
        </is>
      </c>
      <c r="B3" s="5" t="n">
        <v>4619</v>
      </c>
    </row>
    <row r="4">
      <c r="A4" s="4" t="inlineStr">
        <is>
          <t>2025</t>
        </is>
      </c>
      <c r="B4" s="6" t="n">
        <v>1861</v>
      </c>
    </row>
    <row r="5">
      <c r="A5" s="4" t="inlineStr">
        <is>
          <t>2026</t>
        </is>
      </c>
      <c r="B5" s="6" t="n">
        <v>997</v>
      </c>
    </row>
    <row r="6">
      <c r="A6" s="4" t="inlineStr">
        <is>
          <t>2027</t>
        </is>
      </c>
      <c r="B6" s="6" t="n">
        <v>951</v>
      </c>
    </row>
    <row r="7">
      <c r="A7" s="4" t="inlineStr">
        <is>
          <t>2028</t>
        </is>
      </c>
      <c r="B7" s="6" t="n">
        <v>810</v>
      </c>
    </row>
    <row r="8">
      <c r="A8" s="4" t="inlineStr">
        <is>
          <t>2029</t>
        </is>
      </c>
      <c r="B8" s="6" t="n">
        <v>0</v>
      </c>
    </row>
    <row r="9">
      <c r="A9" s="4" t="inlineStr">
        <is>
          <t>Thereafter</t>
        </is>
      </c>
      <c r="B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28, 2024 USD ($)</t>
        </is>
      </c>
    </row>
    <row r="2">
      <c r="A2" s="3" t="inlineStr">
        <is>
          <t>Commitments and Contingencies Disclosure [Abstract]</t>
        </is>
      </c>
      <c r="B2" s="4" t="inlineStr">
        <is>
          <t xml:space="preserve"> </t>
        </is>
      </c>
    </row>
    <row r="3">
      <c r="A3" s="4" t="inlineStr">
        <is>
          <t>Total</t>
        </is>
      </c>
      <c r="B3" s="5" t="n">
        <v>376266</v>
      </c>
    </row>
    <row r="4">
      <c r="A4" s="4" t="inlineStr">
        <is>
          <t>2025</t>
        </is>
      </c>
      <c r="B4" s="6" t="n">
        <v>364224</v>
      </c>
    </row>
    <row r="5">
      <c r="A5" s="4" t="inlineStr">
        <is>
          <t>2026</t>
        </is>
      </c>
      <c r="B5" s="6" t="n">
        <v>12042</v>
      </c>
    </row>
    <row r="6">
      <c r="A6" s="4" t="inlineStr">
        <is>
          <t>2027</t>
        </is>
      </c>
      <c r="B6" s="6" t="n">
        <v>0</v>
      </c>
    </row>
    <row r="7">
      <c r="A7" s="4" t="inlineStr">
        <is>
          <t>2028</t>
        </is>
      </c>
      <c r="B7" s="6" t="n">
        <v>0</v>
      </c>
    </row>
    <row r="8">
      <c r="A8" s="4" t="inlineStr">
        <is>
          <t>2029</t>
        </is>
      </c>
      <c r="B8" s="6" t="n">
        <v>0</v>
      </c>
    </row>
    <row r="9">
      <c r="A9" s="4" t="inlineStr">
        <is>
          <t>Thereafter</t>
        </is>
      </c>
      <c r="B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Interest and Principal Payments (Details) $ in Thousands</t>
        </is>
      </c>
      <c r="B1" s="2" t="inlineStr">
        <is>
          <t>Dec. 28, 2024 USD ($)</t>
        </is>
      </c>
    </row>
    <row r="2">
      <c r="A2" s="4" t="inlineStr">
        <is>
          <t>Mortgages, Including Interest</t>
        </is>
      </c>
      <c r="B2" s="4" t="inlineStr">
        <is>
          <t xml:space="preserve"> </t>
        </is>
      </c>
    </row>
    <row r="3">
      <c r="A3" s="3" t="inlineStr">
        <is>
          <t>Debt Instrument [Line Items]</t>
        </is>
      </c>
      <c r="B3" s="4" t="inlineStr">
        <is>
          <t xml:space="preserve"> </t>
        </is>
      </c>
    </row>
    <row r="4">
      <c r="A4" s="4" t="inlineStr">
        <is>
          <t>Total</t>
        </is>
      </c>
      <c r="B4" s="5" t="n">
        <v>8105</v>
      </c>
    </row>
    <row r="5">
      <c r="A5" s="4" t="inlineStr">
        <is>
          <t>2025</t>
        </is>
      </c>
      <c r="B5" s="6" t="n">
        <v>945</v>
      </c>
    </row>
    <row r="6">
      <c r="A6" s="4" t="inlineStr">
        <is>
          <t>2026</t>
        </is>
      </c>
      <c r="B6" s="6" t="n">
        <v>945</v>
      </c>
    </row>
    <row r="7">
      <c r="A7" s="4" t="inlineStr">
        <is>
          <t>2027</t>
        </is>
      </c>
      <c r="B7" s="6" t="n">
        <v>945</v>
      </c>
    </row>
    <row r="8">
      <c r="A8" s="4" t="inlineStr">
        <is>
          <t>2028</t>
        </is>
      </c>
      <c r="B8" s="6" t="n">
        <v>945</v>
      </c>
    </row>
    <row r="9">
      <c r="A9" s="4" t="inlineStr">
        <is>
          <t>2029</t>
        </is>
      </c>
      <c r="B9" s="6" t="n">
        <v>4325</v>
      </c>
    </row>
    <row r="10">
      <c r="A10" s="4" t="inlineStr">
        <is>
          <t>Thereafter</t>
        </is>
      </c>
      <c r="B10" s="6" t="n">
        <v>0</v>
      </c>
    </row>
    <row r="11">
      <c r="A11" s="4" t="inlineStr">
        <is>
          <t>2028 Notes, including interest | Senior Notes</t>
        </is>
      </c>
      <c r="B11" s="4" t="inlineStr">
        <is>
          <t xml:space="preserve"> </t>
        </is>
      </c>
    </row>
    <row r="12">
      <c r="A12" s="3" t="inlineStr">
        <is>
          <t>Debt Instrument [Line Items]</t>
        </is>
      </c>
      <c r="B12" s="4" t="inlineStr">
        <is>
          <t xml:space="preserve"> </t>
        </is>
      </c>
    </row>
    <row r="13">
      <c r="A13" s="4" t="inlineStr">
        <is>
          <t>Total</t>
        </is>
      </c>
      <c r="B13" s="6" t="n">
        <v>544813</v>
      </c>
    </row>
    <row r="14">
      <c r="A14" s="4" t="inlineStr">
        <is>
          <t>2025</t>
        </is>
      </c>
      <c r="B14" s="6" t="n">
        <v>17766</v>
      </c>
    </row>
    <row r="15">
      <c r="A15" s="4" t="inlineStr">
        <is>
          <t>2026</t>
        </is>
      </c>
      <c r="B15" s="6" t="n">
        <v>17766</v>
      </c>
    </row>
    <row r="16">
      <c r="A16" s="4" t="inlineStr">
        <is>
          <t>2027</t>
        </is>
      </c>
      <c r="B16" s="6" t="n">
        <v>17766</v>
      </c>
    </row>
    <row r="17">
      <c r="A17" s="4" t="inlineStr">
        <is>
          <t>2028</t>
        </is>
      </c>
      <c r="B17" s="6" t="n">
        <v>491515</v>
      </c>
    </row>
    <row r="18">
      <c r="A18" s="4" t="inlineStr">
        <is>
          <t>2029</t>
        </is>
      </c>
      <c r="B18" s="6" t="n">
        <v>0</v>
      </c>
    </row>
    <row r="19">
      <c r="A19" s="4" t="inlineStr">
        <is>
          <t>Thereafter</t>
        </is>
      </c>
      <c r="B19" s="6" t="n">
        <v>0</v>
      </c>
    </row>
    <row r="20">
      <c r="A20" s="4" t="inlineStr">
        <is>
          <t>2027 Notes, including interest | Senior Notes</t>
        </is>
      </c>
      <c r="B20" s="4" t="inlineStr">
        <is>
          <t xml:space="preserve"> </t>
        </is>
      </c>
    </row>
    <row r="21">
      <c r="A21" s="3" t="inlineStr">
        <is>
          <t>Debt Instrument [Line Items]</t>
        </is>
      </c>
      <c r="B21" s="4" t="inlineStr">
        <is>
          <t xml:space="preserve"> </t>
        </is>
      </c>
    </row>
    <row r="22">
      <c r="A22" s="4" t="inlineStr">
        <is>
          <t>Total</t>
        </is>
      </c>
      <c r="B22" s="6" t="n">
        <v>212500</v>
      </c>
    </row>
    <row r="23">
      <c r="A23" s="4" t="inlineStr">
        <is>
          <t>2025</t>
        </is>
      </c>
      <c r="B23" s="6" t="n">
        <v>5000</v>
      </c>
    </row>
    <row r="24">
      <c r="A24" s="4" t="inlineStr">
        <is>
          <t>2026</t>
        </is>
      </c>
      <c r="B24" s="6" t="n">
        <v>5000</v>
      </c>
    </row>
    <row r="25">
      <c r="A25" s="4" t="inlineStr">
        <is>
          <t>2027</t>
        </is>
      </c>
      <c r="B25" s="6" t="n">
        <v>202500</v>
      </c>
    </row>
    <row r="26">
      <c r="A26" s="4" t="inlineStr">
        <is>
          <t>2028</t>
        </is>
      </c>
      <c r="B26" s="6" t="n">
        <v>0</v>
      </c>
    </row>
    <row r="27">
      <c r="A27" s="4" t="inlineStr">
        <is>
          <t>2029</t>
        </is>
      </c>
      <c r="B27" s="6" t="n">
        <v>0</v>
      </c>
    </row>
    <row r="28">
      <c r="A28" s="4" t="inlineStr">
        <is>
          <t>Thereafter</t>
        </is>
      </c>
      <c r="B2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otal Contractual Obligations (Details) $ in Thousands</t>
        </is>
      </c>
      <c r="B1" s="2" t="inlineStr">
        <is>
          <t>Dec. 28, 2024 USD ($)</t>
        </is>
      </c>
    </row>
    <row r="2">
      <c r="A2" s="3" t="inlineStr">
        <is>
          <t>Commitments and Contingencies Disclosure [Abstract]</t>
        </is>
      </c>
      <c r="B2" s="4" t="inlineStr">
        <is>
          <t xml:space="preserve"> </t>
        </is>
      </c>
    </row>
    <row r="3">
      <c r="A3" s="4" t="inlineStr">
        <is>
          <t>Total</t>
        </is>
      </c>
      <c r="B3" s="5" t="n">
        <v>1247769</v>
      </c>
    </row>
    <row r="4">
      <c r="A4" s="4" t="inlineStr">
        <is>
          <t>2025</t>
        </is>
      </c>
      <c r="B4" s="6" t="n">
        <v>405475</v>
      </c>
    </row>
    <row r="5">
      <c r="A5" s="4" t="inlineStr">
        <is>
          <t>2026</t>
        </is>
      </c>
      <c r="B5" s="6" t="n">
        <v>49656</v>
      </c>
    </row>
    <row r="6">
      <c r="A6" s="4" t="inlineStr">
        <is>
          <t>2027</t>
        </is>
      </c>
      <c r="B6" s="6" t="n">
        <v>233567</v>
      </c>
    </row>
    <row r="7">
      <c r="A7" s="4" t="inlineStr">
        <is>
          <t>2028</t>
        </is>
      </c>
      <c r="B7" s="6" t="n">
        <v>500305</v>
      </c>
    </row>
    <row r="8">
      <c r="A8" s="4" t="inlineStr">
        <is>
          <t>2029</t>
        </is>
      </c>
      <c r="B8" s="6" t="n">
        <v>7480</v>
      </c>
    </row>
    <row r="9">
      <c r="A9" s="4" t="inlineStr">
        <is>
          <t>Thereafter</t>
        </is>
      </c>
      <c r="B9" s="5" t="n">
        <v>512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28, 2024</t>
        </is>
      </c>
      <c r="E2" s="2" t="inlineStr">
        <is>
          <t>Dec. 30,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150338</v>
      </c>
      <c r="E4" s="5" t="n">
        <v>-25213</v>
      </c>
      <c r="G4" s="5" t="n">
        <v>-76043</v>
      </c>
    </row>
    <row r="5">
      <c r="A5" s="3" t="inlineStr">
        <is>
          <t>Adjustments to reconcile net loss to net cash provided by (used in) operating activities:</t>
        </is>
      </c>
      <c r="C5" s="4" t="inlineStr">
        <is>
          <t xml:space="preserve"> </t>
        </is>
      </c>
      <c r="E5" s="4" t="inlineStr">
        <is>
          <t xml:space="preserve"> </t>
        </is>
      </c>
      <c r="G5" s="4" t="inlineStr">
        <is>
          <t xml:space="preserve"> </t>
        </is>
      </c>
    </row>
    <row r="6">
      <c r="A6" s="4" t="inlineStr">
        <is>
          <t>Depreciation and amortization</t>
        </is>
      </c>
      <c r="C6" s="6" t="n">
        <v>62333</v>
      </c>
      <c r="E6" s="6" t="n">
        <v>78784</v>
      </c>
      <c r="G6" s="6" t="n">
        <v>83830</v>
      </c>
    </row>
    <row r="7">
      <c r="A7" s="4" t="inlineStr">
        <is>
          <t>Non-cash restructuring charges and other related costs</t>
        </is>
      </c>
      <c r="C7" s="6" t="n">
        <v>40</v>
      </c>
      <c r="E7" s="6" t="n">
        <v>1200</v>
      </c>
      <c r="G7" s="6" t="n">
        <v>6066</v>
      </c>
    </row>
    <row r="8">
      <c r="A8" s="4" t="inlineStr">
        <is>
          <t>Amortization of debt discount and issuance costs</t>
        </is>
      </c>
      <c r="C8" s="6" t="n">
        <v>3680</v>
      </c>
      <c r="E8" s="6" t="n">
        <v>3862</v>
      </c>
      <c r="G8" s="6" t="n">
        <v>6109</v>
      </c>
    </row>
    <row r="9">
      <c r="A9" s="4" t="inlineStr">
        <is>
          <t>Operating lease expense</t>
        </is>
      </c>
      <c r="C9" s="6" t="n">
        <v>9252</v>
      </c>
      <c r="E9" s="6" t="n">
        <v>7464</v>
      </c>
      <c r="G9" s="6" t="n">
        <v>9421</v>
      </c>
    </row>
    <row r="10">
      <c r="A10" s="4" t="inlineStr">
        <is>
          <t>Stock-based compensation expense</t>
        </is>
      </c>
      <c r="C10" s="6" t="n">
        <v>50921</v>
      </c>
      <c r="E10" s="6" t="n">
        <v>62150</v>
      </c>
      <c r="G10" s="6" t="n">
        <v>61015</v>
      </c>
    </row>
    <row r="11">
      <c r="A11" s="4" t="inlineStr">
        <is>
          <t>Gain on extinguishment of debt</t>
        </is>
      </c>
      <c r="C11" s="6" t="n">
        <v>0</v>
      </c>
      <c r="E11" s="6" t="n">
        <v>0</v>
      </c>
      <c r="G11" s="6" t="n">
        <v>-15521</v>
      </c>
    </row>
    <row r="12">
      <c r="A12" s="4" t="inlineStr">
        <is>
          <t>Other, net</t>
        </is>
      </c>
      <c r="C12" s="6" t="n">
        <v>-76</v>
      </c>
      <c r="E12" s="6" t="n">
        <v>-823</v>
      </c>
      <c r="G12" s="6" t="n">
        <v>1218</v>
      </c>
    </row>
    <row r="13">
      <c r="A13" s="3" t="inlineStr">
        <is>
          <t>Changes in assets and liabilities:</t>
        </is>
      </c>
      <c r="C13" s="4" t="inlineStr">
        <is>
          <t xml:space="preserve"> </t>
        </is>
      </c>
      <c r="E13" s="4" t="inlineStr">
        <is>
          <t xml:space="preserve"> </t>
        </is>
      </c>
      <c r="G13" s="4" t="inlineStr">
        <is>
          <t xml:space="preserve"> </t>
        </is>
      </c>
    </row>
    <row r="14">
      <c r="A14" s="4" t="inlineStr">
        <is>
          <t>Accounts receivable</t>
        </is>
      </c>
      <c r="C14" s="6" t="n">
        <v>40218</v>
      </c>
      <c r="E14" s="6" t="n">
        <v>38511</v>
      </c>
      <c r="G14" s="6" t="n">
        <v>-69024</v>
      </c>
    </row>
    <row r="15">
      <c r="A15" s="4" t="inlineStr">
        <is>
          <t>Inventory</t>
        </is>
      </c>
      <c r="C15" s="6" t="n">
        <v>121772</v>
      </c>
      <c r="E15" s="6" t="n">
        <v>-57864</v>
      </c>
      <c r="G15" s="6" t="n">
        <v>-89527</v>
      </c>
    </row>
    <row r="16">
      <c r="A16" s="4" t="inlineStr">
        <is>
          <t>Prepaid expenses and other current assets</t>
        </is>
      </c>
      <c r="C16" s="6" t="n">
        <v>-49159</v>
      </c>
      <c r="E16" s="6" t="n">
        <v>9683</v>
      </c>
      <c r="G16" s="6" t="n">
        <v>-34046</v>
      </c>
    </row>
    <row r="17">
      <c r="A17" s="4" t="inlineStr">
        <is>
          <t>Accounts payable</t>
        </is>
      </c>
      <c r="C17" s="6" t="n">
        <v>-28258</v>
      </c>
      <c r="E17" s="6" t="n">
        <v>-2921</v>
      </c>
      <c r="G17" s="6" t="n">
        <v>88256</v>
      </c>
    </row>
    <row r="18">
      <c r="A18" s="4" t="inlineStr">
        <is>
          <t>Accrued expenses and other current liabilities</t>
        </is>
      </c>
      <c r="C18" s="6" t="n">
        <v>11568</v>
      </c>
      <c r="E18" s="6" t="n">
        <v>-40063</v>
      </c>
      <c r="G18" s="6" t="n">
        <v>-24443</v>
      </c>
    </row>
    <row r="19">
      <c r="A19" s="4" t="inlineStr">
        <is>
          <t>Deferred revenue</t>
        </is>
      </c>
      <c r="C19" s="6" t="n">
        <v>8727</v>
      </c>
      <c r="E19" s="6" t="n">
        <v>-25260</v>
      </c>
      <c r="G19" s="6" t="n">
        <v>15129</v>
      </c>
    </row>
    <row r="20">
      <c r="A20" s="4" t="inlineStr">
        <is>
          <t>Net cash provided by (used in) operating activities</t>
        </is>
      </c>
      <c r="C20" s="6" t="n">
        <v>80680</v>
      </c>
      <c r="E20" s="6" t="n">
        <v>49510</v>
      </c>
      <c r="G20" s="6" t="n">
        <v>-37560</v>
      </c>
    </row>
    <row r="21">
      <c r="A21" s="3" t="inlineStr">
        <is>
          <t>Cash Flows from Investing Activities:</t>
        </is>
      </c>
      <c r="C21" s="4" t="inlineStr">
        <is>
          <t xml:space="preserve"> </t>
        </is>
      </c>
      <c r="E21" s="4" t="inlineStr">
        <is>
          <t xml:space="preserve"> </t>
        </is>
      </c>
      <c r="G21" s="4" t="inlineStr">
        <is>
          <t xml:space="preserve"> </t>
        </is>
      </c>
    </row>
    <row r="22">
      <c r="A22" s="4" t="inlineStr">
        <is>
          <t>Purchase of property and equipment</t>
        </is>
      </c>
      <c r="C22" s="6" t="n">
        <v>-75013</v>
      </c>
      <c r="E22" s="6" t="n">
        <v>-62314</v>
      </c>
      <c r="G22" s="6" t="n">
        <v>-46053</v>
      </c>
    </row>
    <row r="23">
      <c r="A23" s="4" t="inlineStr">
        <is>
          <t>Net cash used in investing activities</t>
        </is>
      </c>
      <c r="C23" s="6" t="n">
        <v>-75013</v>
      </c>
      <c r="E23" s="6" t="n">
        <v>-62314</v>
      </c>
      <c r="G23" s="6" t="n">
        <v>-46053</v>
      </c>
    </row>
    <row r="24">
      <c r="A24" s="3" t="inlineStr">
        <is>
          <t>Cash Flows from Financing Activities:</t>
        </is>
      </c>
      <c r="C24" s="4" t="inlineStr">
        <is>
          <t xml:space="preserve"> </t>
        </is>
      </c>
      <c r="E24" s="4" t="inlineStr">
        <is>
          <t xml:space="preserve"> </t>
        </is>
      </c>
      <c r="G24" s="4" t="inlineStr">
        <is>
          <t xml:space="preserve"> </t>
        </is>
      </c>
    </row>
    <row r="25">
      <c r="A25" s="4" t="inlineStr">
        <is>
          <t>Proceeds from issuance of 2028 Notes</t>
        </is>
      </c>
      <c r="C25" s="6" t="n">
        <v>0</v>
      </c>
      <c r="E25" s="6" t="n">
        <v>98751</v>
      </c>
      <c r="G25" s="6" t="n">
        <v>373750</v>
      </c>
    </row>
    <row r="26">
      <c r="A26" s="4" t="inlineStr">
        <is>
          <t>Repayment of 2024 Notes</t>
        </is>
      </c>
      <c r="C26" s="6" t="n">
        <v>-18747</v>
      </c>
      <c r="E26" s="6" t="n">
        <v>-83446</v>
      </c>
      <c r="G26" s="6" t="n">
        <v>-280842</v>
      </c>
    </row>
    <row r="27">
      <c r="A27" s="4" t="inlineStr">
        <is>
          <t>Payment of debt issuance cost</t>
        </is>
      </c>
      <c r="C27" s="6" t="n">
        <v>0</v>
      </c>
      <c r="E27" s="6" t="n">
        <v>-2108</v>
      </c>
      <c r="G27" s="6" t="n">
        <v>-12451</v>
      </c>
    </row>
    <row r="28">
      <c r="A28" s="4" t="inlineStr">
        <is>
          <t>Proceeds from asset-based revolving credit facility</t>
        </is>
      </c>
      <c r="C28" s="6" t="n">
        <v>50000</v>
      </c>
      <c r="E28" s="6" t="n">
        <v>50000</v>
      </c>
      <c r="G28" s="6" t="n">
        <v>80000</v>
      </c>
    </row>
    <row r="29">
      <c r="A29" s="4" t="inlineStr">
        <is>
          <t>Repayment of asset-based revolving credit facility</t>
        </is>
      </c>
      <c r="C29" s="6" t="n">
        <v>-50000</v>
      </c>
      <c r="E29" s="6" t="n">
        <v>-50000</v>
      </c>
      <c r="G29" s="6" t="n">
        <v>-80000</v>
      </c>
    </row>
    <row r="30">
      <c r="A30" s="4" t="inlineStr">
        <is>
          <t>Repayment of mortgage payable</t>
        </is>
      </c>
      <c r="C30" s="6" t="n">
        <v>-470</v>
      </c>
      <c r="E30" s="6" t="n">
        <v>-510</v>
      </c>
      <c r="G30" s="6" t="n">
        <v>-533</v>
      </c>
    </row>
    <row r="31">
      <c r="A31" s="4" t="inlineStr">
        <is>
          <t>Principal payments on finance lease obligations</t>
        </is>
      </c>
      <c r="C31" s="6" t="n">
        <v>-562</v>
      </c>
      <c r="E31" s="6" t="n">
        <v>-1023</v>
      </c>
      <c r="G31" s="6" t="n">
        <v>-1314</v>
      </c>
    </row>
    <row r="32">
      <c r="A32" s="4" t="inlineStr">
        <is>
          <t>Payment of term license obligation</t>
        </is>
      </c>
      <c r="C32" s="6" t="n">
        <v>-10318</v>
      </c>
      <c r="E32" s="6" t="n">
        <v>-10417</v>
      </c>
      <c r="G32" s="6" t="n">
        <v>-7739</v>
      </c>
    </row>
    <row r="33">
      <c r="A33" s="4" t="inlineStr">
        <is>
          <t>Proceeds from issuance of common stock</t>
        </is>
      </c>
      <c r="C33" s="6" t="n">
        <v>6</v>
      </c>
      <c r="E33" s="6" t="n">
        <v>14931</v>
      </c>
      <c r="G33" s="6" t="n">
        <v>15189</v>
      </c>
    </row>
    <row r="34">
      <c r="A34" s="4" t="inlineStr">
        <is>
          <t>Tax withholding paid on behalf of employees for net share settlement</t>
        </is>
      </c>
      <c r="C34" s="6" t="n">
        <v>-2129</v>
      </c>
      <c r="E34" s="6" t="n">
        <v>-2465</v>
      </c>
      <c r="G34" s="6" t="n">
        <v>-3714</v>
      </c>
    </row>
    <row r="35">
      <c r="A35" s="4" t="inlineStr">
        <is>
          <t>Net cash provided by (used in) financing activities</t>
        </is>
      </c>
      <c r="C35" s="6" t="n">
        <v>-32220</v>
      </c>
      <c r="E35" s="6" t="n">
        <v>13713</v>
      </c>
      <c r="G35" s="6" t="n">
        <v>82346</v>
      </c>
    </row>
    <row r="36">
      <c r="A36" s="4" t="inlineStr">
        <is>
          <t>Effect of exchange rate changes on cash, cash equivalents, and restricted cash</t>
        </is>
      </c>
      <c r="C36" s="6" t="n">
        <v>-1078</v>
      </c>
      <c r="E36" s="6" t="n">
        <v>-16253</v>
      </c>
      <c r="G36" s="6" t="n">
        <v>-12051</v>
      </c>
    </row>
    <row r="37">
      <c r="A37" s="4" t="inlineStr">
        <is>
          <t>Net change in cash, cash equivalents, and restricted cash</t>
        </is>
      </c>
      <c r="C37" s="6" t="n">
        <v>-27631</v>
      </c>
      <c r="E37" s="6" t="n">
        <v>-15344</v>
      </c>
      <c r="G37" s="6" t="n">
        <v>-13318</v>
      </c>
    </row>
    <row r="38">
      <c r="A38" s="4" t="inlineStr">
        <is>
          <t>Cash, cash equivalents, and restricted cash at beginning of period</t>
        </is>
      </c>
      <c r="C38" s="6" t="n">
        <v>173859</v>
      </c>
      <c r="D38" s="4" t="inlineStr">
        <is>
          <t>[1]</t>
        </is>
      </c>
      <c r="E38" s="6" t="n">
        <v>189203</v>
      </c>
      <c r="F38" s="4" t="inlineStr">
        <is>
          <t>[1]</t>
        </is>
      </c>
      <c r="G38" s="6" t="n">
        <v>202521</v>
      </c>
    </row>
    <row r="39">
      <c r="A39" s="4" t="inlineStr">
        <is>
          <t>Cash, cash equivalents and restricted cash at end of period</t>
        </is>
      </c>
      <c r="B39" s="4" t="inlineStr">
        <is>
          <t>[1]</t>
        </is>
      </c>
      <c r="C39" s="6" t="n">
        <v>146228</v>
      </c>
      <c r="E39" s="6" t="n">
        <v>173859</v>
      </c>
      <c r="G39" s="6" t="n">
        <v>189203</v>
      </c>
    </row>
    <row r="40">
      <c r="A40" s="3" t="inlineStr">
        <is>
          <t>Supplemental disclosures of cash flow information:</t>
        </is>
      </c>
      <c r="C40" s="4" t="inlineStr">
        <is>
          <t xml:space="preserve"> </t>
        </is>
      </c>
      <c r="E40" s="4" t="inlineStr">
        <is>
          <t xml:space="preserve"> </t>
        </is>
      </c>
      <c r="G40" s="4" t="inlineStr">
        <is>
          <t xml:space="preserve"> </t>
        </is>
      </c>
    </row>
    <row r="41">
      <c r="A41" s="4" t="inlineStr">
        <is>
          <t>Cash paid for income taxes, net</t>
        </is>
      </c>
      <c r="C41" s="6" t="n">
        <v>21790</v>
      </c>
      <c r="E41" s="6" t="n">
        <v>14109</v>
      </c>
      <c r="G41" s="6" t="n">
        <v>15126</v>
      </c>
    </row>
    <row r="42">
      <c r="A42" s="4" t="inlineStr">
        <is>
          <t>Cash paid for interest, net</t>
        </is>
      </c>
      <c r="C42" s="6" t="n">
        <v>27359</v>
      </c>
      <c r="E42" s="6" t="n">
        <v>22394</v>
      </c>
      <c r="G42" s="6" t="n">
        <v>14787</v>
      </c>
    </row>
    <row r="43">
      <c r="A43" s="3" t="inlineStr">
        <is>
          <t>Supplemental schedule of non-cash investing and financing activities:</t>
        </is>
      </c>
      <c r="C43" s="4" t="inlineStr">
        <is>
          <t xml:space="preserve"> </t>
        </is>
      </c>
      <c r="E43" s="4" t="inlineStr">
        <is>
          <t xml:space="preserve"> </t>
        </is>
      </c>
      <c r="G43" s="4" t="inlineStr">
        <is>
          <t xml:space="preserve"> </t>
        </is>
      </c>
    </row>
    <row r="44">
      <c r="A44" s="4" t="inlineStr">
        <is>
          <t>Transfer of inventory to fixed assets</t>
        </is>
      </c>
      <c r="C44" s="6" t="n">
        <v>0</v>
      </c>
      <c r="E44" s="6" t="n">
        <v>1847</v>
      </c>
      <c r="G44" s="6" t="n">
        <v>9332</v>
      </c>
    </row>
    <row r="45">
      <c r="A45" s="4" t="inlineStr">
        <is>
          <t>Property and equipment included in accounts payable and accrued liabilities</t>
        </is>
      </c>
      <c r="C45" s="6" t="n">
        <v>34385</v>
      </c>
      <c r="E45" s="6" t="n">
        <v>10104</v>
      </c>
      <c r="G45" s="6" t="n">
        <v>7435</v>
      </c>
    </row>
    <row r="46">
      <c r="A46" s="4" t="inlineStr">
        <is>
          <t>Unpaid term licenses (included in accounts payable, accrued liabilities and other long term liabilities)</t>
        </is>
      </c>
      <c r="C46" s="5" t="n">
        <v>14196</v>
      </c>
      <c r="E46" s="5" t="n">
        <v>23326</v>
      </c>
      <c r="G46" s="5" t="n">
        <v>9178</v>
      </c>
    </row>
    <row r="47"/>
    <row r="48">
      <c r="A48" s="4" t="inlineStr">
        <is>
          <t xml:space="preserve">[1]Reconciliation of cash, cash equivalents and restricted cash to the consolidated balance sheets: December 28, 2024 December 30, 2023 December 31, 2022 (In thousands) Cash and cash equivalents $ 145,808 $ 172,505 $ 178,657 Short-term restricted cash — 517 7,274 Long-term restricted cash 420 837 3,272 Total cash, cash equivalents and restricted cash $ 146,228 $ 173,859 $ 189,203 </t>
        </is>
      </c>
    </row>
  </sheetData>
  <mergeCells count="6">
    <mergeCell ref="A1:B2"/>
    <mergeCell ref="C1:G1"/>
    <mergeCell ref="C2:D2"/>
    <mergeCell ref="E2:F2"/>
    <mergeCell ref="A47:F47"/>
    <mergeCell ref="A48:F4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Thousands</t>
        </is>
      </c>
      <c r="B1" s="2" t="inlineStr">
        <is>
          <t>Dec. 28, 2024</t>
        </is>
      </c>
      <c r="C1" s="2" t="inlineStr">
        <is>
          <t>Dec. 30,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RO, non current</t>
        </is>
      </c>
      <c r="B3" s="5" t="n">
        <v>6100</v>
      </c>
      <c r="C3" s="5" t="n">
        <v>4600</v>
      </c>
      <c r="D3" s="4" t="inlineStr">
        <is>
          <t xml:space="preserve"> </t>
        </is>
      </c>
    </row>
    <row r="4">
      <c r="A4" s="4" t="inlineStr">
        <is>
          <t>Purchase obligation</t>
        </is>
      </c>
      <c r="B4" s="6" t="n">
        <v>376266</v>
      </c>
      <c r="C4" s="4" t="inlineStr">
        <is>
          <t xml:space="preserve"> </t>
        </is>
      </c>
      <c r="D4" s="4" t="inlineStr">
        <is>
          <t xml:space="preserve"> </t>
        </is>
      </c>
    </row>
    <row r="5">
      <c r="A5" s="4" t="inlineStr">
        <is>
          <t>Other Noncurrent Liabiliti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RO, non current</t>
        </is>
      </c>
      <c r="B7" s="6" t="n">
        <v>6100</v>
      </c>
      <c r="C7" s="4" t="inlineStr">
        <is>
          <t xml:space="preserve"> </t>
        </is>
      </c>
      <c r="D7" s="4" t="inlineStr">
        <is>
          <t xml:space="preserve"> </t>
        </is>
      </c>
    </row>
    <row r="8">
      <c r="A8" s="4" t="inlineStr">
        <is>
          <t>Certain Parts, Production Supplie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urchase obligation</t>
        </is>
      </c>
      <c r="B10" s="5" t="n">
        <v>376300</v>
      </c>
      <c r="C10" s="5" t="n">
        <v>466300</v>
      </c>
      <c r="D10" s="5" t="n">
        <v>744800</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erating lease period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erating lease period (in years)</t>
        </is>
      </c>
      <c r="B16" s="4" t="inlineStr">
        <is>
          <t>24 years</t>
        </is>
      </c>
      <c r="C16" s="4" t="inlineStr">
        <is>
          <t xml:space="preserve"> </t>
        </is>
      </c>
      <c r="D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Activity Related to Product Warranty (Details) - USD ($) $ in Thousands</t>
        </is>
      </c>
      <c r="B1" s="2" t="inlineStr">
        <is>
          <t>12 Months Ended</t>
        </is>
      </c>
    </row>
    <row r="2">
      <c r="B2" s="2" t="inlineStr">
        <is>
          <t>Dec. 28, 2024</t>
        </is>
      </c>
      <c r="C2" s="2" t="inlineStr">
        <is>
          <t>Dec. 30, 2023</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5" t="n">
        <v>33200</v>
      </c>
      <c r="C4" s="5" t="n">
        <v>36621</v>
      </c>
    </row>
    <row r="5">
      <c r="A5" s="4" t="inlineStr">
        <is>
          <t>Charges to operations</t>
        </is>
      </c>
      <c r="B5" s="6" t="n">
        <v>16497</v>
      </c>
      <c r="C5" s="6" t="n">
        <v>22304</v>
      </c>
    </row>
    <row r="6">
      <c r="A6" s="4" t="inlineStr">
        <is>
          <t>Utilization</t>
        </is>
      </c>
      <c r="B6" s="6" t="n">
        <v>-16128</v>
      </c>
      <c r="C6" s="6" t="n">
        <v>-20516</v>
      </c>
    </row>
    <row r="7">
      <c r="A7" s="4" t="inlineStr">
        <is>
          <t>Change in estimate</t>
        </is>
      </c>
      <c r="B7" s="6" t="n">
        <v>-8062</v>
      </c>
      <c r="C7" s="6" t="n">
        <v>-5209</v>
      </c>
    </row>
    <row r="8">
      <c r="A8" s="4" t="inlineStr">
        <is>
          <t>Balance at the end of the period</t>
        </is>
      </c>
      <c r="B8" s="5" t="n">
        <v>25507</v>
      </c>
      <c r="C8" s="5" t="n">
        <v>332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uarantees - Narrative (Details) - USD ($) $ in Thousands</t>
        </is>
      </c>
      <c r="B1" s="2" t="inlineStr">
        <is>
          <t>Dec. 28, 2024</t>
        </is>
      </c>
      <c r="C1" s="2" t="inlineStr">
        <is>
          <t>Dec. 30, 2023</t>
        </is>
      </c>
    </row>
    <row r="2">
      <c r="A2" s="3" t="inlineStr">
        <is>
          <t>Guarantor Obligations [Line Items]</t>
        </is>
      </c>
      <c r="B2" s="4" t="inlineStr">
        <is>
          <t xml:space="preserve"> </t>
        </is>
      </c>
      <c r="C2" s="4" t="inlineStr">
        <is>
          <t xml:space="preserve"> </t>
        </is>
      </c>
    </row>
    <row r="3">
      <c r="A3" s="4" t="inlineStr">
        <is>
          <t>Total</t>
        </is>
      </c>
      <c r="B3" s="5" t="n">
        <v>29960</v>
      </c>
      <c r="C3" s="5" t="n">
        <v>24089</v>
      </c>
    </row>
    <row r="4">
      <c r="A4" s="4" t="inlineStr">
        <is>
          <t>Bond secure amount</t>
        </is>
      </c>
      <c r="B4" s="6" t="n">
        <v>4000</v>
      </c>
      <c r="C4" s="6" t="n">
        <v>4000</v>
      </c>
    </row>
    <row r="5">
      <c r="A5" s="4" t="inlineStr">
        <is>
          <t>Surety Bond</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Bond secure amount</t>
        </is>
      </c>
      <c r="B7" s="6" t="n">
        <v>7500</v>
      </c>
      <c r="C7" s="6" t="n">
        <v>7500</v>
      </c>
    </row>
    <row r="8">
      <c r="A8" s="4" t="inlineStr">
        <is>
          <t>Letter of Credi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stomer performance guarantees</t>
        </is>
      </c>
      <c r="B10" s="6" t="n">
        <v>25922</v>
      </c>
      <c r="C10" s="5" t="n">
        <v>19068</v>
      </c>
    </row>
    <row r="11">
      <c r="A11" s="4" t="inlineStr">
        <is>
          <t>Cash collateral</t>
        </is>
      </c>
      <c r="B11" s="5" t="n">
        <v>1300</v>
      </c>
      <c r="C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Letters of Credit and Bank Guarantees (Details) - USD ($) $ in Thousands</t>
        </is>
      </c>
      <c r="B1" s="2" t="inlineStr">
        <is>
          <t>Dec. 28, 2024</t>
        </is>
      </c>
      <c r="C1" s="2" t="inlineStr">
        <is>
          <t>Dec. 30, 2023</t>
        </is>
      </c>
    </row>
    <row r="2">
      <c r="A2" s="3" t="inlineStr">
        <is>
          <t>Guarantor Obligations [Line Items]</t>
        </is>
      </c>
      <c r="B2" s="4" t="inlineStr">
        <is>
          <t xml:space="preserve"> </t>
        </is>
      </c>
      <c r="C2" s="4" t="inlineStr">
        <is>
          <t xml:space="preserve"> </t>
        </is>
      </c>
    </row>
    <row r="3">
      <c r="A3" s="4" t="inlineStr">
        <is>
          <t>Total</t>
        </is>
      </c>
      <c r="B3" s="5" t="n">
        <v>29960</v>
      </c>
      <c r="C3" s="5" t="n">
        <v>24089</v>
      </c>
    </row>
    <row r="4">
      <c r="A4" s="4" t="inlineStr">
        <is>
          <t>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ustomer performance guarantees</t>
        </is>
      </c>
      <c r="B6" s="6" t="n">
        <v>25922</v>
      </c>
      <c r="C6" s="6" t="n">
        <v>19068</v>
      </c>
    </row>
    <row r="7">
      <c r="A7" s="4" t="inlineStr">
        <is>
          <t>Value added tax license</t>
        </is>
      </c>
      <c r="B7" s="6" t="n">
        <v>2682</v>
      </c>
      <c r="C7" s="6" t="n">
        <v>3127</v>
      </c>
    </row>
    <row r="8">
      <c r="A8" s="4" t="inlineStr">
        <is>
          <t>Property leases</t>
        </is>
      </c>
      <c r="B8" s="5" t="n">
        <v>1356</v>
      </c>
      <c r="C8" s="5" t="n">
        <v>18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5" customWidth="1" min="6" max="6"/>
  </cols>
  <sheetData>
    <row r="1">
      <c r="A1" s="1" t="inlineStr">
        <is>
          <t>Stockholders' Equity - Narrative (Details)</t>
        </is>
      </c>
      <c r="B1" s="2" t="inlineStr">
        <is>
          <t>1 Months Ended</t>
        </is>
      </c>
      <c r="E1" s="2" t="inlineStr">
        <is>
          <t>12 Months Ended</t>
        </is>
      </c>
    </row>
    <row r="2">
      <c r="B2" s="2" t="inlineStr">
        <is>
          <t>Jun. 29, 2024 shares</t>
        </is>
      </c>
      <c r="C2" s="2" t="inlineStr">
        <is>
          <t>May 31, 2019 shares</t>
        </is>
      </c>
      <c r="D2" s="2" t="inlineStr">
        <is>
          <t>Feb. 29, 2016</t>
        </is>
      </c>
      <c r="E2" s="2" t="inlineStr">
        <is>
          <t>Dec. 28, 2024 shares</t>
        </is>
      </c>
      <c r="F2" s="2" t="inlineStr">
        <is>
          <t>Dec. 27,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price of common stock (in usd per share) | $ / shares</t>
        </is>
      </c>
      <c r="B4" s="4" t="inlineStr">
        <is>
          <t xml:space="preserve"> </t>
        </is>
      </c>
      <c r="C4" s="4" t="inlineStr">
        <is>
          <t xml:space="preserve"> </t>
        </is>
      </c>
      <c r="D4" s="4" t="inlineStr">
        <is>
          <t xml:space="preserve"> </t>
        </is>
      </c>
      <c r="E4" s="4" t="inlineStr">
        <is>
          <t xml:space="preserve"> </t>
        </is>
      </c>
      <c r="F4" s="8" t="n">
        <v>6.57</v>
      </c>
    </row>
    <row r="5">
      <c r="A5" s="4" t="inlineStr">
        <is>
          <t>Performance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award (in years)</t>
        </is>
      </c>
      <c r="B7" s="4" t="inlineStr">
        <is>
          <t xml:space="preserve"> </t>
        </is>
      </c>
      <c r="C7" s="4" t="inlineStr">
        <is>
          <t xml:space="preserve"> </t>
        </is>
      </c>
      <c r="D7" s="4" t="inlineStr">
        <is>
          <t xml:space="preserve"> </t>
        </is>
      </c>
      <c r="E7" s="4" t="inlineStr">
        <is>
          <t>3 years</t>
        </is>
      </c>
      <c r="F7" s="4" t="inlineStr">
        <is>
          <t xml:space="preserve"> </t>
        </is>
      </c>
    </row>
    <row r="8">
      <c r="A8" s="4" t="inlineStr">
        <is>
          <t>Performance stock uni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award (in years)</t>
        </is>
      </c>
      <c r="B10" s="4" t="inlineStr">
        <is>
          <t xml:space="preserve"> </t>
        </is>
      </c>
      <c r="C10" s="4" t="inlineStr">
        <is>
          <t xml:space="preserve"> </t>
        </is>
      </c>
      <c r="D10" s="4" t="inlineStr">
        <is>
          <t xml:space="preserve"> </t>
        </is>
      </c>
      <c r="E10" s="4" t="inlineStr">
        <is>
          <t>2 years</t>
        </is>
      </c>
      <c r="F10" s="4" t="inlineStr">
        <is>
          <t xml:space="preserve"> </t>
        </is>
      </c>
    </row>
    <row r="11">
      <c r="A11" s="4" t="inlineStr">
        <is>
          <t>Ranges of number of shares issued on vesting of PSUs</t>
        </is>
      </c>
      <c r="B11" s="4" t="inlineStr">
        <is>
          <t xml:space="preserve"> </t>
        </is>
      </c>
      <c r="C11" s="4" t="inlineStr">
        <is>
          <t xml:space="preserve"> </t>
        </is>
      </c>
      <c r="D11" s="4" t="inlineStr">
        <is>
          <t xml:space="preserve"> </t>
        </is>
      </c>
      <c r="E11" s="6" t="n">
        <v>0</v>
      </c>
      <c r="F11" s="4" t="inlineStr">
        <is>
          <t xml:space="preserve"> </t>
        </is>
      </c>
    </row>
    <row r="12">
      <c r="A12" s="4" t="inlineStr">
        <is>
          <t>Performance stock uni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award (in years)</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Ranges of number of shares issued on vesting of PSUs</t>
        </is>
      </c>
      <c r="B15" s="4" t="inlineStr">
        <is>
          <t xml:space="preserve"> </t>
        </is>
      </c>
      <c r="C15" s="4" t="inlineStr">
        <is>
          <t xml:space="preserve"> </t>
        </is>
      </c>
      <c r="D15" s="4" t="inlineStr">
        <is>
          <t xml:space="preserve"> </t>
        </is>
      </c>
      <c r="E15" s="6" t="n">
        <v>2</v>
      </c>
      <c r="F15" s="4" t="inlineStr">
        <is>
          <t xml:space="preserve"> </t>
        </is>
      </c>
    </row>
    <row r="16">
      <c r="A16" s="4" t="inlineStr">
        <is>
          <t>2016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dditional shares authorized (in shares)</t>
        </is>
      </c>
      <c r="B18" s="6" t="n">
        <v>7100000</v>
      </c>
      <c r="C18" s="4" t="inlineStr">
        <is>
          <t xml:space="preserve"> </t>
        </is>
      </c>
      <c r="D18" s="4" t="inlineStr">
        <is>
          <t xml:space="preserve"> </t>
        </is>
      </c>
      <c r="E18" s="4" t="inlineStr">
        <is>
          <t xml:space="preserve"> </t>
        </is>
      </c>
      <c r="F18" s="4" t="inlineStr">
        <is>
          <t xml:space="preserve"> </t>
        </is>
      </c>
    </row>
    <row r="19">
      <c r="A19" s="4" t="inlineStr">
        <is>
          <t>Reserved common stock for issuance of options (in shares)</t>
        </is>
      </c>
      <c r="B19" s="4" t="inlineStr">
        <is>
          <t xml:space="preserve"> </t>
        </is>
      </c>
      <c r="C19" s="4" t="inlineStr">
        <is>
          <t xml:space="preserve"> </t>
        </is>
      </c>
      <c r="D19" s="4" t="inlineStr">
        <is>
          <t xml:space="preserve"> </t>
        </is>
      </c>
      <c r="E19" s="6" t="n">
        <v>58900000</v>
      </c>
      <c r="F19" s="4" t="inlineStr">
        <is>
          <t xml:space="preserve"> </t>
        </is>
      </c>
    </row>
    <row r="20">
      <c r="A20" s="4" t="inlineStr">
        <is>
          <t>Term of award (in years)</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2007 Plan | Employee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award (in years)</t>
        </is>
      </c>
      <c r="B23" s="4" t="inlineStr">
        <is>
          <t xml:space="preserve"> </t>
        </is>
      </c>
      <c r="C23" s="4" t="inlineStr">
        <is>
          <t>20 years</t>
        </is>
      </c>
      <c r="D23" s="4" t="inlineStr">
        <is>
          <t xml:space="preserve"> </t>
        </is>
      </c>
      <c r="E23" s="4" t="inlineStr">
        <is>
          <t xml:space="preserve"> </t>
        </is>
      </c>
      <c r="F23" s="4" t="inlineStr">
        <is>
          <t xml:space="preserve"> </t>
        </is>
      </c>
    </row>
    <row r="24">
      <c r="A24" s="4" t="inlineStr">
        <is>
          <t>Number of shares authorized (in shares)</t>
        </is>
      </c>
      <c r="B24" s="4" t="inlineStr">
        <is>
          <t xml:space="preserve"> </t>
        </is>
      </c>
      <c r="C24" s="6" t="n">
        <v>31600000</v>
      </c>
      <c r="D24" s="4" t="inlineStr">
        <is>
          <t xml:space="preserve"> </t>
        </is>
      </c>
      <c r="E24" s="4" t="inlineStr">
        <is>
          <t xml:space="preserve"> </t>
        </is>
      </c>
      <c r="F24" s="4" t="inlineStr">
        <is>
          <t xml:space="preserve"> </t>
        </is>
      </c>
    </row>
    <row r="25">
      <c r="A25" s="4" t="inlineStr">
        <is>
          <t>Common stock payroll deduction price percentage of lover of fair market value (in percent)</t>
        </is>
      </c>
      <c r="B25" s="4" t="inlineStr">
        <is>
          <t xml:space="preserve"> </t>
        </is>
      </c>
      <c r="C25" s="12" t="n">
        <v>0.85</v>
      </c>
      <c r="D25" s="4" t="inlineStr">
        <is>
          <t xml:space="preserve"> </t>
        </is>
      </c>
      <c r="E25" s="4" t="inlineStr">
        <is>
          <t xml:space="preserve"> </t>
        </is>
      </c>
      <c r="F25" s="4" t="inlineStr">
        <is>
          <t xml:space="preserve"> </t>
        </is>
      </c>
    </row>
    <row r="26">
      <c r="A26" s="4" t="inlineStr">
        <is>
          <t>Employee payroll deduction limit</t>
        </is>
      </c>
      <c r="B26" s="4" t="inlineStr">
        <is>
          <t xml:space="preserve"> </t>
        </is>
      </c>
      <c r="C26" s="12" t="n">
        <v>0.15</v>
      </c>
      <c r="D26" s="4" t="inlineStr">
        <is>
          <t xml:space="preserve"> </t>
        </is>
      </c>
      <c r="E26" s="4" t="inlineStr">
        <is>
          <t xml:space="preserve"> </t>
        </is>
      </c>
      <c r="F26" s="4" t="inlineStr">
        <is>
          <t xml:space="preserve"> </t>
        </is>
      </c>
    </row>
    <row r="27">
      <c r="A27" s="4" t="inlineStr">
        <is>
          <t>Maximum employee stock purchase (in shares)</t>
        </is>
      </c>
      <c r="B27" s="4" t="inlineStr">
        <is>
          <t xml:space="preserve"> </t>
        </is>
      </c>
      <c r="C27" s="6" t="n">
        <v>3000</v>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Reserved for Future Issuance (Details) shares in Thousands</t>
        </is>
      </c>
      <c r="B1" s="2" t="inlineStr">
        <is>
          <t>Dec. 28, 2024 shares</t>
        </is>
      </c>
    </row>
    <row r="2">
      <c r="A2" s="3" t="inlineStr">
        <is>
          <t>Share-Based Payment Arrangement [Abstract]</t>
        </is>
      </c>
      <c r="B2" s="4" t="inlineStr">
        <is>
          <t xml:space="preserve"> </t>
        </is>
      </c>
    </row>
    <row r="3">
      <c r="A3" s="4" t="inlineStr">
        <is>
          <t>Outstanding stock options and awards (in shares)</t>
        </is>
      </c>
      <c r="B3" s="6" t="n">
        <v>16243</v>
      </c>
    </row>
    <row r="4">
      <c r="A4" s="4" t="inlineStr">
        <is>
          <t>Reserved for future option and award grants (in shares)</t>
        </is>
      </c>
      <c r="B4" s="6" t="n">
        <v>9709</v>
      </c>
    </row>
    <row r="5">
      <c r="A5" s="4" t="inlineStr">
        <is>
          <t>Reserved for future ESPP (in shares)</t>
        </is>
      </c>
      <c r="B5" s="6" t="n">
        <v>1098</v>
      </c>
    </row>
    <row r="6">
      <c r="A6" s="4" t="inlineStr">
        <is>
          <t>Total common stock reserved for stock options and awards (in shares)</t>
        </is>
      </c>
      <c r="B6" s="6" t="n">
        <v>270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RSUs (Details) - RSU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Number of units, beginning balance (in shares)</t>
        </is>
      </c>
      <c r="B4" s="6" t="n">
        <v>11536</v>
      </c>
      <c r="C4" s="6" t="n">
        <v>12588</v>
      </c>
      <c r="D4" s="6" t="n">
        <v>11607</v>
      </c>
    </row>
    <row r="5">
      <c r="A5" s="4" t="inlineStr">
        <is>
          <t>Number of units granted (in shares)</t>
        </is>
      </c>
      <c r="B5" s="6" t="n">
        <v>9093</v>
      </c>
      <c r="C5" s="6" t="n">
        <v>6990</v>
      </c>
      <c r="D5" s="6" t="n">
        <v>8897</v>
      </c>
    </row>
    <row r="6">
      <c r="A6" s="4" t="inlineStr">
        <is>
          <t>Number of units released (in shares)</t>
        </is>
      </c>
      <c r="B6" s="6" t="n">
        <v>-6378</v>
      </c>
      <c r="C6" s="6" t="n">
        <v>-7496</v>
      </c>
      <c r="D6" s="6" t="n">
        <v>-6690</v>
      </c>
    </row>
    <row r="7">
      <c r="A7" s="4" t="inlineStr">
        <is>
          <t>Number of units canceled (in shares)</t>
        </is>
      </c>
      <c r="B7" s="6" t="n">
        <v>-1519</v>
      </c>
      <c r="C7" s="6" t="n">
        <v>-546</v>
      </c>
      <c r="D7" s="6" t="n">
        <v>-1226</v>
      </c>
    </row>
    <row r="8">
      <c r="A8" s="4" t="inlineStr">
        <is>
          <t>Number of units, ending balance (in shares)</t>
        </is>
      </c>
      <c r="B8" s="6" t="n">
        <v>12732</v>
      </c>
      <c r="C8" s="6" t="n">
        <v>11536</v>
      </c>
      <c r="D8" s="6" t="n">
        <v>12588</v>
      </c>
    </row>
    <row r="9">
      <c r="A9" s="3" t="inlineStr">
        <is>
          <t>Weighted-Average Grant Date Fair Value Per Share</t>
        </is>
      </c>
      <c r="B9" s="4" t="inlineStr">
        <is>
          <t xml:space="preserve"> </t>
        </is>
      </c>
      <c r="C9" s="4" t="inlineStr">
        <is>
          <t xml:space="preserve"> </t>
        </is>
      </c>
      <c r="D9" s="4" t="inlineStr">
        <is>
          <t xml:space="preserve"> </t>
        </is>
      </c>
    </row>
    <row r="10">
      <c r="A10" s="4" t="inlineStr">
        <is>
          <t>Weighted-average grant date fair value per share, beginning balance (in usd per share)</t>
        </is>
      </c>
      <c r="B10" s="8" t="n">
        <v>7.45</v>
      </c>
      <c r="C10" s="8" t="n">
        <v>8.130000000000001</v>
      </c>
      <c r="D10" s="8" t="n">
        <v>7.66</v>
      </c>
    </row>
    <row r="11">
      <c r="A11" s="4" t="inlineStr">
        <is>
          <t>Weighted-average grant date fair value per share, granted (in usd per share)</t>
        </is>
      </c>
      <c r="B11" s="16" t="n">
        <v>4.88</v>
      </c>
      <c r="C11" s="16" t="n">
        <v>6.97</v>
      </c>
      <c r="D11" s="16" t="n">
        <v>8.26</v>
      </c>
    </row>
    <row r="12">
      <c r="A12" s="4" t="inlineStr">
        <is>
          <t>Weighted-average grant date fair value per share, released (in usd per share)</t>
        </is>
      </c>
      <c r="B12" s="16" t="n">
        <v>7.66</v>
      </c>
      <c r="C12" s="11" t="n">
        <v>8.1</v>
      </c>
      <c r="D12" s="16" t="n">
        <v>7.52</v>
      </c>
    </row>
    <row r="13">
      <c r="A13" s="4" t="inlineStr">
        <is>
          <t>Weighted-average grant date fair value per share, canceled (in usd per share)</t>
        </is>
      </c>
      <c r="B13" s="16" t="n">
        <v>6.41</v>
      </c>
      <c r="C13" s="16" t="n">
        <v>8.01</v>
      </c>
      <c r="D13" s="16" t="n">
        <v>7.89</v>
      </c>
    </row>
    <row r="14">
      <c r="A14" s="4" t="inlineStr">
        <is>
          <t>Weighted-average grant date fair value per share, ending balance (in usd per share)</t>
        </is>
      </c>
      <c r="B14" s="8" t="n">
        <v>5.64</v>
      </c>
      <c r="C14" s="8" t="n">
        <v>7.45</v>
      </c>
      <c r="D14" s="8" t="n">
        <v>8.130000000000001</v>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 beginning balance</t>
        </is>
      </c>
      <c r="B16" s="5" t="n">
        <v>54802</v>
      </c>
      <c r="C16" s="5" t="n">
        <v>84847</v>
      </c>
      <c r="D16" s="5" t="n">
        <v>110849</v>
      </c>
    </row>
    <row r="17">
      <c r="A17" s="4" t="inlineStr">
        <is>
          <t>Aggregate intrinsic value, RSUs released</t>
        </is>
      </c>
      <c r="B17" s="6" t="n">
        <v>37123</v>
      </c>
      <c r="C17" s="6" t="n">
        <v>43001</v>
      </c>
      <c r="D17" s="6" t="n">
        <v>46104</v>
      </c>
    </row>
    <row r="18">
      <c r="A18" s="4" t="inlineStr">
        <is>
          <t>Aggregate intrinsic value , ending balance</t>
        </is>
      </c>
      <c r="B18" s="5" t="n">
        <v>83649</v>
      </c>
      <c r="C18" s="5" t="n">
        <v>54802</v>
      </c>
      <c r="D18" s="5" t="n">
        <v>848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PSUs (Details) - Performance stock unit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Number of Performance Stock Units</t>
        </is>
      </c>
      <c r="B3" s="4" t="inlineStr">
        <is>
          <t xml:space="preserve"> </t>
        </is>
      </c>
      <c r="C3" s="4" t="inlineStr">
        <is>
          <t xml:space="preserve"> </t>
        </is>
      </c>
      <c r="D3" s="4" t="inlineStr">
        <is>
          <t xml:space="preserve"> </t>
        </is>
      </c>
    </row>
    <row r="4">
      <c r="A4" s="4" t="inlineStr">
        <is>
          <t>Number of units, beginning balance (in shares)</t>
        </is>
      </c>
      <c r="B4" s="6" t="n">
        <v>3653</v>
      </c>
      <c r="C4" s="6" t="n">
        <v>2559</v>
      </c>
      <c r="D4" s="6" t="n">
        <v>2114</v>
      </c>
    </row>
    <row r="5">
      <c r="A5" s="4" t="inlineStr">
        <is>
          <t>Number of units granted (in shares)</t>
        </is>
      </c>
      <c r="B5" s="6" t="n">
        <v>1224</v>
      </c>
      <c r="C5" s="6" t="n">
        <v>1835</v>
      </c>
      <c r="D5" s="6" t="n">
        <v>899</v>
      </c>
    </row>
    <row r="6">
      <c r="A6" s="4" t="inlineStr">
        <is>
          <t>Number of units released (in shares)</t>
        </is>
      </c>
      <c r="B6" s="6" t="n">
        <v>-405</v>
      </c>
      <c r="C6" s="4" t="inlineStr">
        <is>
          <t xml:space="preserve"> </t>
        </is>
      </c>
      <c r="D6" s="6" t="n">
        <v>-335</v>
      </c>
    </row>
    <row r="7">
      <c r="A7" s="4" t="inlineStr">
        <is>
          <t>Number of units canceled (in shares)</t>
        </is>
      </c>
      <c r="B7" s="6" t="n">
        <v>-961</v>
      </c>
      <c r="C7" s="6" t="n">
        <v>-741</v>
      </c>
      <c r="D7" s="6" t="n">
        <v>-119</v>
      </c>
    </row>
    <row r="8">
      <c r="A8" s="4" t="inlineStr">
        <is>
          <t>Number of units, ending balance (in shares)</t>
        </is>
      </c>
      <c r="B8" s="6" t="n">
        <v>3511</v>
      </c>
      <c r="C8" s="6" t="n">
        <v>3653</v>
      </c>
      <c r="D8" s="6" t="n">
        <v>2559</v>
      </c>
    </row>
    <row r="9">
      <c r="A9" s="3" t="inlineStr">
        <is>
          <t>Weighted-Average Grant Date Fair Value Per Share</t>
        </is>
      </c>
      <c r="B9" s="4" t="inlineStr">
        <is>
          <t xml:space="preserve"> </t>
        </is>
      </c>
      <c r="C9" s="4" t="inlineStr">
        <is>
          <t xml:space="preserve"> </t>
        </is>
      </c>
      <c r="D9" s="4" t="inlineStr">
        <is>
          <t xml:space="preserve"> </t>
        </is>
      </c>
    </row>
    <row r="10">
      <c r="A10" s="4" t="inlineStr">
        <is>
          <t>Weighted-average grant date fair value per share, beginning balance (in usd per share)</t>
        </is>
      </c>
      <c r="B10" s="8" t="n">
        <v>7.63</v>
      </c>
      <c r="C10" s="8" t="n">
        <v>7.4</v>
      </c>
      <c r="D10" s="8" t="n">
        <v>6.66</v>
      </c>
    </row>
    <row r="11">
      <c r="A11" s="4" t="inlineStr">
        <is>
          <t>Weighted-average grant date fair value per share, granted (in usd per share)</t>
        </is>
      </c>
      <c r="B11" s="16" t="n">
        <v>6.8</v>
      </c>
      <c r="C11" s="16" t="n">
        <v>7.26</v>
      </c>
      <c r="D11" s="16" t="n">
        <v>8.380000000000001</v>
      </c>
    </row>
    <row r="12">
      <c r="A12" s="4" t="inlineStr">
        <is>
          <t>Weighted-average grant date fair value per share, released (in usd per share)</t>
        </is>
      </c>
      <c r="B12" s="16" t="n">
        <v>8.609999999999999</v>
      </c>
      <c r="C12" s="4" t="inlineStr">
        <is>
          <t xml:space="preserve"> </t>
        </is>
      </c>
      <c r="D12" s="16" t="n">
        <v>5.4</v>
      </c>
    </row>
    <row r="13">
      <c r="A13" s="4" t="inlineStr">
        <is>
          <t>Weighted-average grant date fair value per share, canceled (in usd per share)</t>
        </is>
      </c>
      <c r="B13" s="16" t="n">
        <v>7.19</v>
      </c>
      <c r="C13" s="16" t="n">
        <v>5.94</v>
      </c>
      <c r="D13" s="16" t="n">
        <v>7.19</v>
      </c>
    </row>
    <row r="14">
      <c r="A14" s="4" t="inlineStr">
        <is>
          <t>Weighted-average grant date fair value per share, ending balance (in usd per share)</t>
        </is>
      </c>
      <c r="B14" s="8" t="n">
        <v>7.34</v>
      </c>
      <c r="C14" s="8" t="n">
        <v>7.63</v>
      </c>
      <c r="D14" s="8" t="n">
        <v>7.4</v>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 beginning balance</t>
        </is>
      </c>
      <c r="B16" s="5" t="n">
        <v>17352</v>
      </c>
      <c r="C16" s="5" t="n">
        <v>17251</v>
      </c>
      <c r="D16" s="5" t="n">
        <v>20184</v>
      </c>
    </row>
    <row r="17">
      <c r="A17" s="4" t="inlineStr">
        <is>
          <t>Aggregate intrinsic value , PSUs released</t>
        </is>
      </c>
      <c r="B17" s="6" t="n">
        <v>2047</v>
      </c>
      <c r="C17" s="4" t="inlineStr">
        <is>
          <t xml:space="preserve"> </t>
        </is>
      </c>
      <c r="D17" s="6" t="n">
        <v>2592</v>
      </c>
    </row>
    <row r="18">
      <c r="A18" s="4" t="inlineStr">
        <is>
          <t>Aggregate intrinsic value , ending balance</t>
        </is>
      </c>
      <c r="B18" s="5" t="n">
        <v>23068</v>
      </c>
      <c r="C18" s="5" t="n">
        <v>17352</v>
      </c>
      <c r="D18" s="5" t="n">
        <v>172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Total Stock Based Compensation Cost for Instruments Granted but Not Yet Amortized (Details) $ in Thousands</t>
        </is>
      </c>
      <c r="B1" s="2" t="inlineStr">
        <is>
          <t>12 Months Ended</t>
        </is>
      </c>
    </row>
    <row r="2">
      <c r="B2" s="2" t="inlineStr">
        <is>
          <t>Dec. 28, 2024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Net</t>
        </is>
      </c>
      <c r="B5" s="5" t="n">
        <v>52350</v>
      </c>
    </row>
    <row r="6">
      <c r="A6" s="4" t="inlineStr">
        <is>
          <t>Weighted- Average Period (in years)</t>
        </is>
      </c>
      <c r="B6" s="4" t="inlineStr">
        <is>
          <t>1 year 6 months 25 day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Net</t>
        </is>
      </c>
      <c r="B9" s="5" t="n">
        <v>7281</v>
      </c>
    </row>
    <row r="10">
      <c r="A10" s="4" t="inlineStr">
        <is>
          <t>Weighted- Average Period (in years)</t>
        </is>
      </c>
      <c r="B10" s="4" t="inlineStr">
        <is>
          <t>1 year 11 months 1 day</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holders' Equity - Valuation Assumptions (Details) - $ / shares</t>
        </is>
      </c>
      <c r="B1" s="2" t="inlineStr">
        <is>
          <t>12 Months Ended</t>
        </is>
      </c>
    </row>
    <row r="2">
      <c r="B2" s="2" t="inlineStr">
        <is>
          <t>Dec. 28, 2024</t>
        </is>
      </c>
      <c r="C2" s="2" t="inlineStr">
        <is>
          <t>Dec. 30, 2023</t>
        </is>
      </c>
      <c r="D2" s="2" t="inlineStr">
        <is>
          <t>Dec. 31, 2022</t>
        </is>
      </c>
    </row>
    <row r="3">
      <c r="A3" s="4" t="inlineStr">
        <is>
          <t>Employee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t>
        </is>
      </c>
      <c r="B5" s="4" t="inlineStr">
        <is>
          <t xml:space="preserve"> </t>
        </is>
      </c>
      <c r="C5" s="4" t="inlineStr">
        <is>
          <t>6 months</t>
        </is>
      </c>
      <c r="D5" s="4" t="inlineStr">
        <is>
          <t>6 months</t>
        </is>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Dividend yield (percent)</t>
        </is>
      </c>
      <c r="B8" s="12" t="n">
        <v>0</v>
      </c>
      <c r="C8" s="4" t="inlineStr">
        <is>
          <t xml:space="preserve"> </t>
        </is>
      </c>
      <c r="D8" s="4" t="inlineStr">
        <is>
          <t xml:space="preserve"> </t>
        </is>
      </c>
    </row>
    <row r="9">
      <c r="A9" s="4" t="inlineStr">
        <is>
          <t>Minimum | Employee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olatility</t>
        </is>
      </c>
      <c r="B11" s="4" t="inlineStr">
        <is>
          <t xml:space="preserve"> </t>
        </is>
      </c>
      <c r="C11" s="12" t="n">
        <v>0.6</v>
      </c>
      <c r="D11" s="12" t="n">
        <v>0.39</v>
      </c>
    </row>
    <row r="12">
      <c r="A12" s="4" t="inlineStr">
        <is>
          <t>Risk-free interest rate</t>
        </is>
      </c>
      <c r="B12" s="4" t="inlineStr">
        <is>
          <t xml:space="preserve"> </t>
        </is>
      </c>
      <c r="C12" s="13" t="n">
        <v>0.0312</v>
      </c>
      <c r="D12" s="13" t="n">
        <v>0.0067</v>
      </c>
    </row>
    <row r="13">
      <c r="A13" s="4" t="inlineStr">
        <is>
          <t>Estimated fair value, (in usd per share)</t>
        </is>
      </c>
      <c r="B13" s="4" t="inlineStr">
        <is>
          <t xml:space="preserve"> </t>
        </is>
      </c>
      <c r="C13" s="8" t="n">
        <v>1.91</v>
      </c>
      <c r="D13" s="8" t="n">
        <v>1.91</v>
      </c>
    </row>
    <row r="14">
      <c r="A14" s="4" t="inlineStr">
        <is>
          <t>Minimum | Performance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olatility</t>
        </is>
      </c>
      <c r="B16" s="13" t="n">
        <v>0.5328000000000001</v>
      </c>
      <c r="C16" s="4" t="inlineStr">
        <is>
          <t xml:space="preserve"> </t>
        </is>
      </c>
      <c r="D16" s="4" t="inlineStr">
        <is>
          <t xml:space="preserve"> </t>
        </is>
      </c>
    </row>
    <row r="17">
      <c r="A17" s="4" t="inlineStr">
        <is>
          <t>Historical volatility of Infinera common stock</t>
        </is>
      </c>
      <c r="B17" s="9" t="n">
        <v>0.474</v>
      </c>
      <c r="C17" s="4" t="inlineStr">
        <is>
          <t xml:space="preserve"> </t>
        </is>
      </c>
      <c r="D17" s="4" t="inlineStr">
        <is>
          <t xml:space="preserve"> </t>
        </is>
      </c>
    </row>
    <row r="18">
      <c r="A18" s="4" t="inlineStr">
        <is>
          <t>Risk-free interest rate</t>
        </is>
      </c>
      <c r="B18" s="13" t="n">
        <v>0.0425</v>
      </c>
      <c r="C18" s="4" t="inlineStr">
        <is>
          <t xml:space="preserve"> </t>
        </is>
      </c>
      <c r="D18" s="4" t="inlineStr">
        <is>
          <t xml:space="preserve"> </t>
        </is>
      </c>
    </row>
    <row r="19">
      <c r="A19" s="4" t="inlineStr">
        <is>
          <t>Expected life</t>
        </is>
      </c>
      <c r="B19" s="4" t="inlineStr">
        <is>
          <t>2 years 6 months 7 days</t>
        </is>
      </c>
      <c r="C19" s="4" t="inlineStr">
        <is>
          <t xml:space="preserve"> </t>
        </is>
      </c>
      <c r="D19" s="4" t="inlineStr">
        <is>
          <t xml:space="preserve"> </t>
        </is>
      </c>
    </row>
    <row r="20">
      <c r="A20" s="4" t="inlineStr">
        <is>
          <t>Maximum | Employee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olatility</t>
        </is>
      </c>
      <c r="B22" s="4" t="inlineStr">
        <is>
          <t xml:space="preserve"> </t>
        </is>
      </c>
      <c r="C22" s="12" t="n">
        <v>0.63</v>
      </c>
      <c r="D22" s="12" t="n">
        <v>0.63</v>
      </c>
    </row>
    <row r="23">
      <c r="A23" s="4" t="inlineStr">
        <is>
          <t>Risk-free interest rate</t>
        </is>
      </c>
      <c r="B23" s="4" t="inlineStr">
        <is>
          <t xml:space="preserve"> </t>
        </is>
      </c>
      <c r="C23" s="13" t="n">
        <v>0.0498</v>
      </c>
      <c r="D23" s="13" t="n">
        <v>0.0312</v>
      </c>
    </row>
    <row r="24">
      <c r="A24" s="4" t="inlineStr">
        <is>
          <t>Estimated fair value, (in usd per share)</t>
        </is>
      </c>
      <c r="B24" s="4" t="inlineStr">
        <is>
          <t xml:space="preserve"> </t>
        </is>
      </c>
      <c r="C24" s="8" t="n">
        <v>2.37</v>
      </c>
      <c r="D24" s="8" t="n">
        <v>2.21</v>
      </c>
    </row>
    <row r="25">
      <c r="A25" s="4" t="inlineStr">
        <is>
          <t>Maximum | Performance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olatility</t>
        </is>
      </c>
      <c r="B27" s="13" t="n">
        <v>0.583</v>
      </c>
      <c r="C27" s="4" t="inlineStr">
        <is>
          <t xml:space="preserve"> </t>
        </is>
      </c>
      <c r="D27" s="4" t="inlineStr">
        <is>
          <t xml:space="preserve"> </t>
        </is>
      </c>
    </row>
    <row r="28">
      <c r="A28" s="4" t="inlineStr">
        <is>
          <t>Historical volatility of Infinera common stock</t>
        </is>
      </c>
      <c r="B28" s="9" t="n">
        <v>0.4858</v>
      </c>
      <c r="C28" s="4" t="inlineStr">
        <is>
          <t xml:space="preserve"> </t>
        </is>
      </c>
      <c r="D28" s="4" t="inlineStr">
        <is>
          <t xml:space="preserve"> </t>
        </is>
      </c>
    </row>
    <row r="29">
      <c r="A29" s="4" t="inlineStr">
        <is>
          <t>Risk-free interest rate</t>
        </is>
      </c>
      <c r="B29" s="13" t="n">
        <v>0.045</v>
      </c>
      <c r="C29" s="4" t="inlineStr">
        <is>
          <t xml:space="preserve"> </t>
        </is>
      </c>
      <c r="D29" s="4" t="inlineStr">
        <is>
          <t xml:space="preserve"> </t>
        </is>
      </c>
    </row>
    <row r="30">
      <c r="A30" s="4" t="inlineStr">
        <is>
          <t>Expected life</t>
        </is>
      </c>
      <c r="B30" s="4" t="inlineStr">
        <is>
          <t>2 years 9 months 14 days</t>
        </is>
      </c>
      <c r="C30" s="4" t="inlineStr">
        <is>
          <t xml:space="preserve"> </t>
        </is>
      </c>
      <c r="D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0:16:54Z</dcterms:created>
  <dcterms:modified xmlns:dcterms="http://purl.org/dc/terms/" xmlns:xsi="http://www.w3.org/2001/XMLSchema-instance" xsi:type="dcterms:W3CDTF">2025-02-28T00:16:54Z</dcterms:modified>
</cp:coreProperties>
</file>